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iation" sheetId="9" state="visible" r:id="rId9"/>
    <sheet xmlns:r="http://schemas.openxmlformats.org/officeDocument/2006/relationships" name="Basis of Presentation and Summa" sheetId="10" state="visible" r:id="rId10"/>
    <sheet xmlns:r="http://schemas.openxmlformats.org/officeDocument/2006/relationships" name="Concentrations" sheetId="11" state="visible" r:id="rId11"/>
    <sheet xmlns:r="http://schemas.openxmlformats.org/officeDocument/2006/relationships" name="Accumulated Other Comprehensive" sheetId="12" state="visible" r:id="rId12"/>
    <sheet xmlns:r="http://schemas.openxmlformats.org/officeDocument/2006/relationships" name="Acquisition" sheetId="13" state="visible" r:id="rId13"/>
    <sheet xmlns:r="http://schemas.openxmlformats.org/officeDocument/2006/relationships" name="Discontinued Operations" sheetId="14" state="visible" r:id="rId14"/>
    <sheet xmlns:r="http://schemas.openxmlformats.org/officeDocument/2006/relationships" name="Goodwill and Other Intangible A" sheetId="15" state="visible" r:id="rId15"/>
    <sheet xmlns:r="http://schemas.openxmlformats.org/officeDocument/2006/relationships" name="Inventories" sheetId="16" state="visible" r:id="rId16"/>
    <sheet xmlns:r="http://schemas.openxmlformats.org/officeDocument/2006/relationships" name="Property, Plant and Equipment" sheetId="17" state="visible" r:id="rId17"/>
    <sheet xmlns:r="http://schemas.openxmlformats.org/officeDocument/2006/relationships" name="Related Party Transactions" sheetId="18" state="visible" r:id="rId18"/>
    <sheet xmlns:r="http://schemas.openxmlformats.org/officeDocument/2006/relationships" name="Warranties" sheetId="19" state="visible" r:id="rId19"/>
    <sheet xmlns:r="http://schemas.openxmlformats.org/officeDocument/2006/relationships" name="Employee Benefit Plans" sheetId="20" state="visible" r:id="rId20"/>
    <sheet xmlns:r="http://schemas.openxmlformats.org/officeDocument/2006/relationships" name="Leases" sheetId="21" state="visible" r:id="rId21"/>
    <sheet xmlns:r="http://schemas.openxmlformats.org/officeDocument/2006/relationships" name="Capital Stock" sheetId="22" state="visible" r:id="rId22"/>
    <sheet xmlns:r="http://schemas.openxmlformats.org/officeDocument/2006/relationships" name="Long Term Debt" sheetId="23" state="visible" r:id="rId23"/>
    <sheet xmlns:r="http://schemas.openxmlformats.org/officeDocument/2006/relationships" name="Derivatives" sheetId="24" state="visible" r:id="rId24"/>
    <sheet xmlns:r="http://schemas.openxmlformats.org/officeDocument/2006/relationships" name="Fair Value Measurements" sheetId="25" state="visible" r:id="rId25"/>
    <sheet xmlns:r="http://schemas.openxmlformats.org/officeDocument/2006/relationships" name="Revenues" sheetId="26" state="visible" r:id="rId26"/>
    <sheet xmlns:r="http://schemas.openxmlformats.org/officeDocument/2006/relationships" name="Income Taxes" sheetId="27" state="visible" r:id="rId27"/>
    <sheet xmlns:r="http://schemas.openxmlformats.org/officeDocument/2006/relationships" name="Accrued Expenses" sheetId="28" state="visible" r:id="rId28"/>
    <sheet xmlns:r="http://schemas.openxmlformats.org/officeDocument/2006/relationships" name="Commitments and Contingent Liab" sheetId="29" state="visible" r:id="rId29"/>
    <sheet xmlns:r="http://schemas.openxmlformats.org/officeDocument/2006/relationships" name="Segment and related information" sheetId="30" state="visible" r:id="rId30"/>
    <sheet xmlns:r="http://schemas.openxmlformats.org/officeDocument/2006/relationships" name="Allowance for Doubtful Debts" sheetId="31" state="visible" r:id="rId31"/>
    <sheet xmlns:r="http://schemas.openxmlformats.org/officeDocument/2006/relationships" name="Quarterly Financial Information" sheetId="32" state="visible" r:id="rId32"/>
    <sheet xmlns:r="http://schemas.openxmlformats.org/officeDocument/2006/relationships" name="Basis of Presentation and Sum_2" sheetId="33" state="visible" r:id="rId33"/>
    <sheet xmlns:r="http://schemas.openxmlformats.org/officeDocument/2006/relationships" name="Accumulated Other Comprehensi_2" sheetId="34" state="visible" r:id="rId34"/>
    <sheet xmlns:r="http://schemas.openxmlformats.org/officeDocument/2006/relationships" name="Acquisition (Tables)" sheetId="35" state="visible" r:id="rId35"/>
    <sheet xmlns:r="http://schemas.openxmlformats.org/officeDocument/2006/relationships" name="Discontinued Operations (Tables" sheetId="36" state="visible" r:id="rId36"/>
    <sheet xmlns:r="http://schemas.openxmlformats.org/officeDocument/2006/relationships" name="Goodwill and Other Intangible_2" sheetId="37" state="visible" r:id="rId37"/>
    <sheet xmlns:r="http://schemas.openxmlformats.org/officeDocument/2006/relationships" name="Inventories (Tables)" sheetId="38" state="visible" r:id="rId38"/>
    <sheet xmlns:r="http://schemas.openxmlformats.org/officeDocument/2006/relationships" name="Property, Plant and Equipment (" sheetId="39" state="visible" r:id="rId39"/>
    <sheet xmlns:r="http://schemas.openxmlformats.org/officeDocument/2006/relationships" name="Warranties (Tables)" sheetId="40" state="visible" r:id="rId40"/>
    <sheet xmlns:r="http://schemas.openxmlformats.org/officeDocument/2006/relationships" name="Employee Benefit Plans (Tables)" sheetId="41" state="visible" r:id="rId41"/>
    <sheet xmlns:r="http://schemas.openxmlformats.org/officeDocument/2006/relationships" name="Leases (Tables)" sheetId="42" state="visible" r:id="rId42"/>
    <sheet xmlns:r="http://schemas.openxmlformats.org/officeDocument/2006/relationships" name="Capital Stock (Tables)" sheetId="43" state="visible" r:id="rId43"/>
    <sheet xmlns:r="http://schemas.openxmlformats.org/officeDocument/2006/relationships" name="Long Term Debt (Tables)" sheetId="44" state="visible" r:id="rId44"/>
    <sheet xmlns:r="http://schemas.openxmlformats.org/officeDocument/2006/relationships" name="Derivative (Tables)" sheetId="45" state="visible" r:id="rId45"/>
    <sheet xmlns:r="http://schemas.openxmlformats.org/officeDocument/2006/relationships" name="Fair Value Measurements (Tables" sheetId="46" state="visible" r:id="rId46"/>
    <sheet xmlns:r="http://schemas.openxmlformats.org/officeDocument/2006/relationships" name="Revenues (Tables)" sheetId="47" state="visible" r:id="rId47"/>
    <sheet xmlns:r="http://schemas.openxmlformats.org/officeDocument/2006/relationships" name="Income Taxes (Tables)" sheetId="48" state="visible" r:id="rId48"/>
    <sheet xmlns:r="http://schemas.openxmlformats.org/officeDocument/2006/relationships" name="Accrued Expenses (Tables)" sheetId="49" state="visible" r:id="rId49"/>
    <sheet xmlns:r="http://schemas.openxmlformats.org/officeDocument/2006/relationships" name="Segment and Related Informati_2" sheetId="50" state="visible" r:id="rId50"/>
    <sheet xmlns:r="http://schemas.openxmlformats.org/officeDocument/2006/relationships" name="Allowance for Doubtful Debts (T" sheetId="51" state="visible" r:id="rId51"/>
    <sheet xmlns:r="http://schemas.openxmlformats.org/officeDocument/2006/relationships" name="Quarterly Financial Informati_2" sheetId="52" state="visible" r:id="rId52"/>
    <sheet xmlns:r="http://schemas.openxmlformats.org/officeDocument/2006/relationships" name="Basis of Presentation and Sum_3" sheetId="53" state="visible" r:id="rId53"/>
    <sheet xmlns:r="http://schemas.openxmlformats.org/officeDocument/2006/relationships" name="Concentrations (Details)" sheetId="54" state="visible" r:id="rId54"/>
    <sheet xmlns:r="http://schemas.openxmlformats.org/officeDocument/2006/relationships" name="Accumulated Other Comprehensi_3" sheetId="55" state="visible" r:id="rId55"/>
    <sheet xmlns:r="http://schemas.openxmlformats.org/officeDocument/2006/relationships" name="Accumulated Other Comprehensi_4" sheetId="56" state="visible" r:id="rId56"/>
    <sheet xmlns:r="http://schemas.openxmlformats.org/officeDocument/2006/relationships" name="Acquisition (Narratives) (Detai" sheetId="57" state="visible" r:id="rId57"/>
    <sheet xmlns:r="http://schemas.openxmlformats.org/officeDocument/2006/relationships" name="Acquisition - Allocation of pur" sheetId="58" state="visible" r:id="rId58"/>
    <sheet xmlns:r="http://schemas.openxmlformats.org/officeDocument/2006/relationships" name="Discontinued Operations (Narrat" sheetId="59" state="visible" r:id="rId59"/>
    <sheet xmlns:r="http://schemas.openxmlformats.org/officeDocument/2006/relationships" name="Discontinued Operations - Asset" sheetId="60" state="visible" r:id="rId60"/>
    <sheet xmlns:r="http://schemas.openxmlformats.org/officeDocument/2006/relationships" name="Discontinued Operations - incom" sheetId="61" state="visible" r:id="rId61"/>
    <sheet xmlns:r="http://schemas.openxmlformats.org/officeDocument/2006/relationships" name="Goodwill and Other Intangible_3" sheetId="62" state="visible" r:id="rId62"/>
    <sheet xmlns:r="http://schemas.openxmlformats.org/officeDocument/2006/relationships" name="Goodwill and Other Intangible_4" sheetId="63" state="visible" r:id="rId63"/>
    <sheet xmlns:r="http://schemas.openxmlformats.org/officeDocument/2006/relationships" name="Goodwill and Other Intangible_5" sheetId="64" state="visible" r:id="rId64"/>
    <sheet xmlns:r="http://schemas.openxmlformats.org/officeDocument/2006/relationships" name="Inventories (Details)" sheetId="65" state="visible" r:id="rId65"/>
    <sheet xmlns:r="http://schemas.openxmlformats.org/officeDocument/2006/relationships" name="Property, Plant and Equipment_2" sheetId="66" state="visible" r:id="rId66"/>
    <sheet xmlns:r="http://schemas.openxmlformats.org/officeDocument/2006/relationships" name="Related Party Transactions (Nar" sheetId="67" state="visible" r:id="rId67"/>
    <sheet xmlns:r="http://schemas.openxmlformats.org/officeDocument/2006/relationships" name="Warranties (Details)" sheetId="68" state="visible" r:id="rId68"/>
    <sheet xmlns:r="http://schemas.openxmlformats.org/officeDocument/2006/relationships" name="Employee Benefit Plans (Narrati" sheetId="69" state="visible" r:id="rId69"/>
    <sheet xmlns:r="http://schemas.openxmlformats.org/officeDocument/2006/relationships" name="Employee Benefit Plans - Define" sheetId="70" state="visible" r:id="rId70"/>
    <sheet xmlns:r="http://schemas.openxmlformats.org/officeDocument/2006/relationships" name="Employee benefit Plans - Change" sheetId="71" state="visible" r:id="rId71"/>
    <sheet xmlns:r="http://schemas.openxmlformats.org/officeDocument/2006/relationships" name="Employee Benefit Plans - Weight" sheetId="72" state="visible" r:id="rId72"/>
    <sheet xmlns:r="http://schemas.openxmlformats.org/officeDocument/2006/relationships" name="Employee Benefit Plans - Fair v" sheetId="73" state="visible" r:id="rId73"/>
    <sheet xmlns:r="http://schemas.openxmlformats.org/officeDocument/2006/relationships" name="Employee Benefit Plans - Fair_2" sheetId="74" state="visible" r:id="rId74"/>
    <sheet xmlns:r="http://schemas.openxmlformats.org/officeDocument/2006/relationships" name="Leases (Narratives) (Details)" sheetId="75" state="visible" r:id="rId75"/>
    <sheet xmlns:r="http://schemas.openxmlformats.org/officeDocument/2006/relationships" name="Leases (Details)" sheetId="76" state="visible" r:id="rId76"/>
    <sheet xmlns:r="http://schemas.openxmlformats.org/officeDocument/2006/relationships" name="Capital Stock (Narratives) (Det" sheetId="77" state="visible" r:id="rId77"/>
    <sheet xmlns:r="http://schemas.openxmlformats.org/officeDocument/2006/relationships" name="Capital Stock (Details)" sheetId="78" state="visible" r:id="rId78"/>
    <sheet xmlns:r="http://schemas.openxmlformats.org/officeDocument/2006/relationships" name="Capital Stock - Assumptions Bla" sheetId="79" state="visible" r:id="rId79"/>
    <sheet xmlns:r="http://schemas.openxmlformats.org/officeDocument/2006/relationships" name="Capital Stock - Stock-based com" sheetId="80" state="visible" r:id="rId80"/>
    <sheet xmlns:r="http://schemas.openxmlformats.org/officeDocument/2006/relationships" name="Capital Stock - Weighted averag" sheetId="81" state="visible" r:id="rId81"/>
    <sheet xmlns:r="http://schemas.openxmlformats.org/officeDocument/2006/relationships" name="Capital Stock - outstanding and" sheetId="82" state="visible" r:id="rId82"/>
    <sheet xmlns:r="http://schemas.openxmlformats.org/officeDocument/2006/relationships" name="Long Term Debt (Narratives) (De" sheetId="83" state="visible" r:id="rId83"/>
    <sheet xmlns:r="http://schemas.openxmlformats.org/officeDocument/2006/relationships" name="Long Term Debt - Breakdown of b" sheetId="84" state="visible" r:id="rId84"/>
    <sheet xmlns:r="http://schemas.openxmlformats.org/officeDocument/2006/relationships" name="Long Term Debt - Debt maturity " sheetId="85" state="visible" r:id="rId85"/>
    <sheet xmlns:r="http://schemas.openxmlformats.org/officeDocument/2006/relationships" name="Derivatives - (Narratives) (Det" sheetId="86" state="visible" r:id="rId86"/>
    <sheet xmlns:r="http://schemas.openxmlformats.org/officeDocument/2006/relationships" name="Derivatives - Designated as cas" sheetId="87" state="visible" r:id="rId87"/>
    <sheet xmlns:r="http://schemas.openxmlformats.org/officeDocument/2006/relationships" name="Derivatives - Reclassifications" sheetId="88" state="visible" r:id="rId88"/>
    <sheet xmlns:r="http://schemas.openxmlformats.org/officeDocument/2006/relationships" name="Fair Value Measurements (Detail" sheetId="89" state="visible" r:id="rId89"/>
    <sheet xmlns:r="http://schemas.openxmlformats.org/officeDocument/2006/relationships" name="Accrued Expenses (Details)" sheetId="90" state="visible" r:id="rId90"/>
    <sheet xmlns:r="http://schemas.openxmlformats.org/officeDocument/2006/relationships" name="Revenues - Disaggregation (Deta" sheetId="91" state="visible" r:id="rId91"/>
    <sheet xmlns:r="http://schemas.openxmlformats.org/officeDocument/2006/relationships" name="Revenues - Deferred revenue (De" sheetId="92" state="visible" r:id="rId92"/>
    <sheet xmlns:r="http://schemas.openxmlformats.org/officeDocument/2006/relationships" name="Income Tax - (Narratives) (Deta" sheetId="93" state="visible" r:id="rId93"/>
    <sheet xmlns:r="http://schemas.openxmlformats.org/officeDocument/2006/relationships" name="Income Tax - Income tax expense" sheetId="94" state="visible" r:id="rId94"/>
    <sheet xmlns:r="http://schemas.openxmlformats.org/officeDocument/2006/relationships" name="Income Tax - Income tax reconci" sheetId="95" state="visible" r:id="rId95"/>
    <sheet xmlns:r="http://schemas.openxmlformats.org/officeDocument/2006/relationships" name="Income Tax - pre-tax income fro" sheetId="96" state="visible" r:id="rId96"/>
    <sheet xmlns:r="http://schemas.openxmlformats.org/officeDocument/2006/relationships" name="Income Tax - Deferred tax asset" sheetId="97" state="visible" r:id="rId97"/>
    <sheet xmlns:r="http://schemas.openxmlformats.org/officeDocument/2006/relationships" name="Income Tax - Deferred income ta" sheetId="98" state="visible" r:id="rId98"/>
    <sheet xmlns:r="http://schemas.openxmlformats.org/officeDocument/2006/relationships" name="Income Tax - Reconciliation of " sheetId="99" state="visible" r:id="rId99"/>
    <sheet xmlns:r="http://schemas.openxmlformats.org/officeDocument/2006/relationships" name="Segment and related informati_3" sheetId="100" state="visible" r:id="rId100"/>
    <sheet xmlns:r="http://schemas.openxmlformats.org/officeDocument/2006/relationships" name="Segment and related informati_4" sheetId="101" state="visible" r:id="rId101"/>
    <sheet xmlns:r="http://schemas.openxmlformats.org/officeDocument/2006/relationships" name="Allowance for doubtful accounts" sheetId="102" state="visible" r:id="rId102"/>
    <sheet xmlns:r="http://schemas.openxmlformats.org/officeDocument/2006/relationships" name="Quarterly financial informati_3" sheetId="103" state="visible" r:id="rId103"/>
  </sheets>
  <definedNames/>
  <calcPr calcId="124519" fullCalcOnLoad="1"/>
</workbook>
</file>

<file path=xl/sharedStrings.xml><?xml version="1.0" encoding="utf-8"?>
<sst xmlns="http://schemas.openxmlformats.org/spreadsheetml/2006/main" uniqueCount="1070">
  <si>
    <t>Document and Entity Information - USD ($)</t>
  </si>
  <si>
    <t>12 Months Ended</t>
  </si>
  <si>
    <t>Dec. 31, 2018</t>
  </si>
  <si>
    <t>Mar. 07, 2019</t>
  </si>
  <si>
    <t>Jun. 30, 2018</t>
  </si>
  <si>
    <t>Document And Entity Information [Abstract]</t>
  </si>
  <si>
    <t>Document Type</t>
  </si>
  <si>
    <t>10-K</t>
  </si>
  <si>
    <t>Document period end date</t>
  </si>
  <si>
    <t>Dec. 31,
		2018</t>
  </si>
  <si>
    <t>Amendment flag</t>
  </si>
  <si>
    <t>false</t>
  </si>
  <si>
    <t>Document Period Focus</t>
  </si>
  <si>
    <t>FY</t>
  </si>
  <si>
    <t>Document Fiscal Year Focus</t>
  </si>
  <si>
    <t>2018</t>
  </si>
  <si>
    <t>Current fiscal year end date</t>
  </si>
  <si>
    <t>--12-31</t>
  </si>
  <si>
    <t>Entity central index key</t>
  </si>
  <si>
    <t>0001123494</t>
  </si>
  <si>
    <t>Entity current reporting status</t>
  </si>
  <si>
    <t>Yes</t>
  </si>
  <si>
    <t>Entity filer category</t>
  </si>
  <si>
    <t>Accelerated Filer</t>
  </si>
  <si>
    <t>Entity registrant name</t>
  </si>
  <si>
    <t>HARVARD BIOSCIENCE INC</t>
  </si>
  <si>
    <t>Entity voluntary filers</t>
  </si>
  <si>
    <t>No</t>
  </si>
  <si>
    <t>Entity well known seasoned issuer</t>
  </si>
  <si>
    <t>Entity common stock shares outstanding</t>
  </si>
  <si>
    <t>Entity public float</t>
  </si>
  <si>
    <t>Non Affiliate Share Holding</t>
  </si>
  <si>
    <t>Trading Symbol</t>
  </si>
  <si>
    <t>HBIO</t>
  </si>
  <si>
    <t>Entity Emerging Growth Company</t>
  </si>
  <si>
    <t>Entity Shell Company</t>
  </si>
  <si>
    <t>Entity Small Business</t>
  </si>
  <si>
    <t>true</t>
  </si>
  <si>
    <t>Consolidated statements of Financial Position - USD ($) $ in Thousands</t>
  </si>
  <si>
    <t>Dec. 31, 2017</t>
  </si>
  <si>
    <t>Current Assets:</t>
  </si>
  <si>
    <t>Cash and cash equivalents</t>
  </si>
  <si>
    <t>Accounts receivable, net of allowance for doubtful accounts of $332 and $193 respectively</t>
  </si>
  <si>
    <t>Inventories</t>
  </si>
  <si>
    <t>Other receivables and other assets</t>
  </si>
  <si>
    <t>Current assets held for sale</t>
  </si>
  <si>
    <t>Total current assets</t>
  </si>
  <si>
    <t>Property, plant and equipment, net</t>
  </si>
  <si>
    <t>Deferred income tax assets - non-current</t>
  </si>
  <si>
    <t>Amortizable intangible assets, net</t>
  </si>
  <si>
    <t>Goodwill</t>
  </si>
  <si>
    <t>Other indefinite lived intangible assets</t>
  </si>
  <si>
    <t>Other assets</t>
  </si>
  <si>
    <t>Long term assets held for sale</t>
  </si>
  <si>
    <t>Total Assets</t>
  </si>
  <si>
    <t>Current liabilities:</t>
  </si>
  <si>
    <t>Current portion, long-term debt</t>
  </si>
  <si>
    <t>Accounts payable</t>
  </si>
  <si>
    <t>Deferred revenue</t>
  </si>
  <si>
    <t>Accrued income taxes</t>
  </si>
  <si>
    <t>Deferred income tax liabilities - current</t>
  </si>
  <si>
    <t>Accrued expenses</t>
  </si>
  <si>
    <t>Other liabilities - current</t>
  </si>
  <si>
    <t>Current liabilities held for sale</t>
  </si>
  <si>
    <t>Total current liabilities</t>
  </si>
  <si>
    <t>Long-term debt, less current installments</t>
  </si>
  <si>
    <t>Deferred income tax liabilities - non-current</t>
  </si>
  <si>
    <t>Other long term liabilities</t>
  </si>
  <si>
    <t>Long term liabilities held for sale</t>
  </si>
  <si>
    <t>Total liabilities</t>
  </si>
  <si>
    <t>Stockholders Equity Abstract</t>
  </si>
  <si>
    <t>Preferred stock, par value $0 per share, 5,000,000 shares authorized</t>
  </si>
  <si>
    <t>Common stock, par value $0 per share, 80,000,000 shares authorized; 45,124,309 and 42,763,985 shares issued and 37,378,802 and 35,018,478 shares outstanding, respectively</t>
  </si>
  <si>
    <t>Additional paid-in-capital</t>
  </si>
  <si>
    <t>Accumulated deficit</t>
  </si>
  <si>
    <t>Accumulated other comprehensive loss</t>
  </si>
  <si>
    <t>Treasury stock at cost, 7,745,507 common shares</t>
  </si>
  <si>
    <t>Total stockholders' equity</t>
  </si>
  <si>
    <t>Total liabilities and stockholders' equity</t>
  </si>
  <si>
    <t>Consolidated statements of Financial Position (Parentheticals) - USD ($) $ in Thousands</t>
  </si>
  <si>
    <t>CONSOLIDATED BALANCE SHEETS</t>
  </si>
  <si>
    <t>Allowance for doubtful accounts</t>
  </si>
  <si>
    <t>Preferred Stock Par value</t>
  </si>
  <si>
    <t>Preferred Stock - Shares Authorized</t>
  </si>
  <si>
    <t>Common stock par value</t>
  </si>
  <si>
    <t>Common Stock- Shares Authorized</t>
  </si>
  <si>
    <t>Common Stock- Shares Issued</t>
  </si>
  <si>
    <t>Common Stock- Shares Outstanding</t>
  </si>
  <si>
    <t>Treasury Stock common shares</t>
  </si>
  <si>
    <t>Consolidated statements of Operations - USD ($) $ in Thousands</t>
  </si>
  <si>
    <t>CONSOLIDATED STATEMENTS OF OPERATIONS</t>
  </si>
  <si>
    <t>Revenues</t>
  </si>
  <si>
    <t>Cost of revenues (exclusive of items shown separately below)</t>
  </si>
  <si>
    <t>Gross profit</t>
  </si>
  <si>
    <t>Sales and marketing expenses</t>
  </si>
  <si>
    <t>General and administrative expenses</t>
  </si>
  <si>
    <t>Research and development expenses</t>
  </si>
  <si>
    <t>Amortization of intangible assets</t>
  </si>
  <si>
    <t>Total operating expenses</t>
  </si>
  <si>
    <t>Operating loss</t>
  </si>
  <si>
    <t>Other income (expense):</t>
  </si>
  <si>
    <t>Foreign exchange</t>
  </si>
  <si>
    <t>Interest expense, net</t>
  </si>
  <si>
    <t>Interest income</t>
  </si>
  <si>
    <t>Other expense, net</t>
  </si>
  <si>
    <t>Loss from continuing operations before income taxes</t>
  </si>
  <si>
    <t>Income tax expense (benefit)</t>
  </si>
  <si>
    <t>Loss from continuing operations</t>
  </si>
  <si>
    <t>Discontinued operations:</t>
  </si>
  <si>
    <t>Income (loss) from discontinued operations before income taxes</t>
  </si>
  <si>
    <t>Income tax (benefit) expense</t>
  </si>
  <si>
    <t>Income (loss) from discontinued operations, net of tax</t>
  </si>
  <si>
    <t>Net loss</t>
  </si>
  <si>
    <t>(Loss) earnings per share:</t>
  </si>
  <si>
    <t>Basic (loss) earnings per common share from continuing operations</t>
  </si>
  <si>
    <t>Discontintued operations</t>
  </si>
  <si>
    <t>Basic (loss) earnings per common share</t>
  </si>
  <si>
    <t>Diluted (loss) earnings per common share from continuing operations</t>
  </si>
  <si>
    <t>Diluted (loss) earnings per common share</t>
  </si>
  <si>
    <t>Weighted average common shares:</t>
  </si>
  <si>
    <t>Basic</t>
  </si>
  <si>
    <t>Diluted</t>
  </si>
  <si>
    <t>Consolidated statements of comprehensive loss - USD ($) $ in Thousands</t>
  </si>
  <si>
    <t>Consolidated Statements of Comprehensive Income [Abstract]</t>
  </si>
  <si>
    <t>Other Comprehensive Income (Loss):</t>
  </si>
  <si>
    <t>Foreign currency translation adjustments</t>
  </si>
  <si>
    <t>Derivatives qualifying as hedges, net of tax:</t>
  </si>
  <si>
    <t>Loss on derivative instruments designated and qualifying as cash flow hedges</t>
  </si>
  <si>
    <t>Amounts reclassified from accumulated other comprehensive (loss) to net (loss) income</t>
  </si>
  <si>
    <t>Derivatives qualifying as hedges, net of tax total</t>
  </si>
  <si>
    <t>Defined benefit pension plans, net of tax:</t>
  </si>
  <si>
    <t>Amount of net loss included in net periodic pension costs, net of tax expense of $52, $58 and $52 in 2016, 2015 and 2014, respectively</t>
  </si>
  <si>
    <t>Net (loss) gain, net of tax benefit of $10 and $246 in 2018 and 2017, respectively</t>
  </si>
  <si>
    <t>Defined benefit pension plans, net of tax</t>
  </si>
  <si>
    <t>Other Comprehensive Income (Loss), Net of Tax, total</t>
  </si>
  <si>
    <t>Total comprehensive loss</t>
  </si>
  <si>
    <t>Consolidated statements of Comprehensive Income (Parentheticals) - USD ($) $ in Thousands</t>
  </si>
  <si>
    <t>Other Comprehensive Income (Loss), Reclassification, Pension and Other Postretirement Benefit Plans, Net Gain (Loss) Recognized in Net Periodic Benefit Cost, Tax</t>
  </si>
  <si>
    <t>Other Comprehensive Income (Loss), Pension and Other Postretirement Benefit Plans, Net Unamortized Gain (Loss) Arising During Period, Tax</t>
  </si>
  <si>
    <t>Consolidated statements of stockholder's equity - USD ($) $ in Thousands</t>
  </si>
  <si>
    <t>Total</t>
  </si>
  <si>
    <t>Common Stock [Member]</t>
  </si>
  <si>
    <t>Additional Paid-in Capital [Member]</t>
  </si>
  <si>
    <t>Retained Earnings [Member]</t>
  </si>
  <si>
    <t>Accumulated Other Comprehensive Income (Loss) [Member]</t>
  </si>
  <si>
    <t>Treasury Stock [Member]</t>
  </si>
  <si>
    <t>Total stockholders' equity at begining of the year, Value at Dec. 31, 2016</t>
  </si>
  <si>
    <t>Share based payment change in accounting principle</t>
  </si>
  <si>
    <t>Stock option exercises</t>
  </si>
  <si>
    <t>Stock purchase plan, net</t>
  </si>
  <si>
    <t>Shares withheld for taxes</t>
  </si>
  <si>
    <t>Stock compensation expense</t>
  </si>
  <si>
    <t>Net income (loss)</t>
  </si>
  <si>
    <t>Other comprehensive loss</t>
  </si>
  <si>
    <t>Total stockholders' equity at year end, Value at Dec. 31, 2017</t>
  </si>
  <si>
    <t>Beginning balance shares at Dec. 31, 2016</t>
  </si>
  <si>
    <t>Stock option exercises during the year, Shares</t>
  </si>
  <si>
    <t>Stock purchase plan, net, Shares</t>
  </si>
  <si>
    <t>Vesting of restricted stock units, Shares</t>
  </si>
  <si>
    <t>Shares withheld for taxes shares</t>
  </si>
  <si>
    <t>Ending balance shares at Dec. 31, 2017</t>
  </si>
  <si>
    <t>Total stockholders' equity at year end, Value at Dec. 31, 2018</t>
  </si>
  <si>
    <t>Ending balance shares at Dec. 31, 2018</t>
  </si>
  <si>
    <t>Consolidated statements of Cash Flows - USD ($) $ in Thousands</t>
  </si>
  <si>
    <t>Cash flows from operating activities:</t>
  </si>
  <si>
    <t>Adjustments to reconcile net loss to net cash provided by (used in) operating activities:</t>
  </si>
  <si>
    <t>Stock-based compensation expense</t>
  </si>
  <si>
    <t>Depreciation</t>
  </si>
  <si>
    <t>Gain on sale of Denville</t>
  </si>
  <si>
    <t>Loss on disposal of fixed assets</t>
  </si>
  <si>
    <t>Loss on sale of AHN</t>
  </si>
  <si>
    <t>Amortization Of Catalog Costs</t>
  </si>
  <si>
    <t>Provision for (recovery of) allowance for doubtful accounts</t>
  </si>
  <si>
    <t>Amortization of Intangible Assets</t>
  </si>
  <si>
    <t>Amortization of deferred financing costs</t>
  </si>
  <si>
    <t>Deferrred Income Taxes</t>
  </si>
  <si>
    <t>Changes in operating assets and liabilities:</t>
  </si>
  <si>
    <t>(Increase) decrease in accounts receivable</t>
  </si>
  <si>
    <t>Decrease (increase) in inventories</t>
  </si>
  <si>
    <t>Decrease (increase) in other receivables and other assets</t>
  </si>
  <si>
    <t>Increase (decrease) in trade accounts payable</t>
  </si>
  <si>
    <t>Decrease in accrued income taxes</t>
  </si>
  <si>
    <t>Decrease in accrued expenses</t>
  </si>
  <si>
    <t>Increase in deferred revenue</t>
  </si>
  <si>
    <t>(Decrease) increase in other liabilities</t>
  </si>
  <si>
    <t>Net cash provided by operating activities</t>
  </si>
  <si>
    <t>Cash flows used in investing activities:</t>
  </si>
  <si>
    <t>Additions to property, plant and equipment</t>
  </si>
  <si>
    <t>Additions to catalog costs</t>
  </si>
  <si>
    <t>Proceeds from sales of property, plant and equipment</t>
  </si>
  <si>
    <t>Acquisitions, net of cash acquired</t>
  </si>
  <si>
    <t>Disposition, net of cash sold</t>
  </si>
  <si>
    <t>Net cash used in investing activities</t>
  </si>
  <si>
    <t>Cash flows provided by (used in) financing activities:</t>
  </si>
  <si>
    <t>Proceeds from issuance of debt</t>
  </si>
  <si>
    <t>Repayments of debt</t>
  </si>
  <si>
    <t>Transfer of cash and cash equivalents to HART</t>
  </si>
  <si>
    <t>Payments of debt issuance costs</t>
  </si>
  <si>
    <t>Net proceeds from (net taxes paid for) issuance of common stock</t>
  </si>
  <si>
    <t>Net cash provided by (used in) financing activities</t>
  </si>
  <si>
    <t>Effect of exchange rate changes on cash</t>
  </si>
  <si>
    <t>Increase in cash and cash equivalents</t>
  </si>
  <si>
    <t>Cash and cash equivalents at the begining of period</t>
  </si>
  <si>
    <t>Cash and cash equivalents at the end of period</t>
  </si>
  <si>
    <t>Supplemental disclosures of cash flow information [Abstract]</t>
  </si>
  <si>
    <t>Cash paid for interest</t>
  </si>
  <si>
    <t>Cash refunded for income taxes</t>
  </si>
  <si>
    <t>Organiziation</t>
  </si>
  <si>
    <t>Organization Disclosure [Abstract]</t>
  </si>
  <si>
    <t>Organization Disclosure [Text Block]</t>
  </si>
  <si>
    <t>1 . Organization Harvard Bioscience, Inc., a Delaware corporation, is a global developer, manufacturer, marketer and provider of a broad range of scientific instruments, systems, software and services used to advance life science for basic research, drug discovery, physiologic monitoring, clinical and environmental testing. The Company’s products and services are sold to thousands of researchers in over 100 countries through its global sales organization, websites, catalogs, and through distributors including Thermo Fisher Scientific Inc., VWR and other specialized distributors. The Company has sales and manufacturing operations in the United States, the United Kingdom, Germany, Sweden, Spain, France, Italy, Canada a nd China.</t>
  </si>
  <si>
    <t>Basis of Presentation and Summary of Significant Accounting Policies</t>
  </si>
  <si>
    <t>Basis of Presentation and Summary of Significant Accounting Policies Disclosure [Abstract]</t>
  </si>
  <si>
    <t>Basis of Presentation and Summary of Significant Accounting Policies Disclosure [Text Block]</t>
  </si>
  <si>
    <t>2. Summary of Significant Accounting Policies (a) Principles of Consolidation The consolidated financial statements include the accounts of Harvard Bioscience, Inc. and its wholly-owned subsidiaries. All intercompany balances and transactions have been eliminated in consolidation. (b) Use of Estimates The preparation of financial statements in conformity with accounting principles generally accepted in the United States requires the use of management estimates. Such estimates include the determin ation and establishment of certain accruals and provisions, including those for inventory excess and obsolescence, income tax and reserves for bad debts. In addition, certain estimates are required in order to determine the value of assets and liabilities associated with acquisitions, as well as the Company’s defined benefit pension obligations. Estimates are also required to evaluate the value and recoverability of existing long-lived and intangible assets, including goodwill. On an ongoing basis, the Comp any reviews its estimates based upon currently available information. Actual results could differ materially from those estimates. (c) Cash and Cash Equivalents For purposes of the consolidated balance sheets and statements of cash flows, the Company c onsiders all highly liquid instruments with original maturities of three months or less to be cash equivalents. Cash and cash equivalents include cash on hand and amounts due from banks. The Company maintains a portion of its cash in bank deposits, which a t times, may exceed federally insured limits. The Company has not experienced any losses in such accounts. The Company does not believe it is exposed to any significant risk with respect to these accounts. (d) Allowance for Doubtful Accounts The allowance for doubtful accounts reflects the Company’s best estimate of probable losses inherent in the accounts receivable balance. The Company determines the allowance based on considering factors such as historical experience, credit quality, known troubled accounts, historical experience, factors that may affect a customer’s ability to pay and other currently available evidence. (e) Inventories The Company values its inventories at the lower of the actual cost to purchase (first-in, first-out met hod) and/or manufacture the inventories or the net realizable value of the inventories. The Company regularly reviews inventory quantities on hand and records a provision to write down excess and obsolete inventories to its estimated net realizab le value if less than cost, based primarily on historical inventory usage and estimated forecast of product demand. (f) Property, Plant and Equipment Property, plant and equipment are stated at cost and depreciated using the straight-line method over th e estimated useful lives of the assets as follows: Buildings 40 years Machinery and equipment 3 - 10 years Computer equipment and software 3 - 7 years Furniture and fixtures 5 - 10 years Automobiles 3 - 6 years Property and equipment held under capital leases and leasehold improvements are amortized using the straight line method over the shorter of the lease term or estimated useful life of the asset. (g) Catalog Costs Significant costs of product catalog design, development and production are capitalized and amortized over the expected useful life of the catalog (usually one to three years). (h) Income Taxes Income taxes are accounted for under the asset and liability method. Deferred tax assets and l 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be applied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more than 5 0% likely of being realized. Changes in recognition are reflected in the period in which the judgement occurs. (i) Foreign Currency Translation The functional currency of the Company’s foreign subsidiaries is generally their local currency. All assets and liabilities of its foreign subsidiaries are translated at exchange rates in effect at period-end. Income and expenses are translated at rates which approximate those in effect on the transaction dates. The resulting translation adjustment is recorded a s a separate component of stockholders’ equity in accumulated other comprehensive (loss) income (“AOCI”) in the consolidated balance sheets. Gains and losses resulting from foreign currency transactions are included in net (loss) income. (j) Earnings per Share Basic earnings per share is computed by dividing net income by the weighted average number of shares of common stock outstanding during the periods presented. The computation of diluted earnings per share is similar to the computation of basic earn ings per share, except that the denominator is increased for the assumed exercise of dilutive options and other potentially dilutive securities using the treasury stock method unless the effect is antidilutive. Since the Company is reporting discontinued o perations, it used income from continuing operations as the control number in determining whether those potential dilutive securities are dilutive or antidilutive. (k) Comprehensive (Loss) Income The Company follows the provisions of Financial Accountin g Standards Board (“FASB”) Accounting Standards Codification (“ASC”) 220, “Comprehensive Income”. FASB ASC 220 requires companies to report all changes in equity during a period, resulting from net (loss) income and transactions from non-owner sources, in a financial statement in the period in which they are recognized. The Company has chosen to disclose comprehensive (loss) income, which encompasses net (loss) income, foreign currency translation adjustments, gains and losses on derivatives, the underfunde d status of its pension plans, and pension minimum additional liability adjustments, net of tax, in the consolidated statements of comprehensive (loss) income. (l) Revenue Recognition Nature of contracts and customers The Company’s contracts are primarily of short duration and are mostly based on the receipt and fulfilment of purchase orders. The purchase orders are binding and include pricing and all other relevant terms and conditions. The Company’s customers are primarily research scientists a t pharmaceutical and biotechnology companies, universities, hospitals, government laboratories, including the United States National Institute of Health (NIH) and contract research organizations. The Company also has global and regional distribution partne rs, and original equipment manufacturer (OEM) customers who incorporate its products into their products under their own brands. Performance obligations The Company’s performance obligations under its revenue contracts consist of its instruments, equipment, accessories, services, maintenance and extended warranties. Equipment also includes software that functions together with the tangible equipment to deliver its essential functionality. Contracts with customers may con tain multiple promises such as delivery of hardware, software, professional services or post-contract support services. These promises are accounted for as separate performance obligations if they are distinct. For contracts with customers that contain mu ltiple performance obligations, the transaction price is allocated to the separate performance obligations based on estimated relative standalone selling price, which does not materially differ from the stated price in the contract. In general, the Company ’s list prices are indicative of standalone selling price. Instruments, equipment and accessories consist of a range of products that are used in life sciences research. Revenues from the sales of these items are recognized when transfer of control of th ese products to the customer occurs. Transfer of control occurs when the Company has a right to payment, and the customer has legal title to the asset and the customer or their selected carrier has possession, which is typically upon shipment. Sales on the se items are therefore generally recognized at a point in time. The Company’s equipment revenue also includes the sale of wireless implantable monitors that are used for life science research purposes. The Company sells these wireless implantable monitors to pharmaceutical companies, contract research organizations and academic laboratories. In addition to sales generated from new and existing customers, these implantable devices are also sold under a program called the “exchange program”. Under this progr am, customers may return an implantable monitor to the Company after use, and if the returned monitor can be reprocessed and resold, they may, in exchange, purchase a replacement implantable monitor of the same model at a lower price than a new monitor. Th e implantable monitors that are returned by customers are reprocessed and made available for future sale. The initial sale of implantable monitors and subsequent sale of replacement implantable monitors are independent transactions. The Company has no obli gation in connection with the initial sale to sell replacement implantable monitors at any future date under any fixed terms and may refuse returned implantable monitors that cannot be recovered or are obsolete. The Company has concluded that the offer to its customers that they may purchase a discounted product in the future is not a material right based on the applicable guidance within ASC 606. Service revenues consist of installation, training, data analysis, and surgeries performed on research animal s. Maintenance revenue consists of post-contract support provided in relation to software that is embedded within the equipment that is sold to the customer. The Company provides standard warranties that promise the customer that the product will work as p romised. These standard warranties are not a separate performance obligation. Extended warranties relate to warranties that are separately priced, and purchased in addition to a standard warranty, and are therefore a separate performance obligation. The Co mpany has made the judgment that the customer benefits as the Company performs over the period of the contract, and therefore revenues from service, maintenance and warranty contracts are recognized over time. The Company uses the input method to recognize revenue over time, based on time elapsed, which is generally on a straight-line basis over the service period. The period over which maintenance and warranty contracts is recognized is typically one year. The period over which service revenues is recogni zed is generally less than one month. For sales for which transfer of control occurs upon shipment, the Company accounts for shipping and handling costs as fulfilment costs. As such, the Company records the amounts billed to the customer for shipping cos ts as revenue and the costs within cost of revenues upon shipment. For sales, for which control transfers to customers after shipment, the Company has elected to account for shipping and handling as activities to fulfill the promise to transfer the goods to the customer. The Company therefore accrues for the costs of shipping undelivered items in the period of shipment. Revenues expected to be recognized related to any and all remaining performance obligations are generally expected to be recognized in on e year or less, as the majority of the Company's contracts have a term of less than one year. Variable Consideration The nature of the Company's contracts gives rise to certain types of variable consideration, including in limited cases volume and payme nt discounts. The Company analyzes sales that could include variable consideration, and estimates the expected or most likely amount of revenue after returns, trade-ins, discounts, rebates, credits, and incentives. Product returns are estimated and accrued for, based on historical information. In making these estimates, the Company considers whether the amount of variable consideration is constrained and is included in revenue only to the extent that it is probable that a significant reversal of the revenue recognized will not occur when the uncertainty associated with the variable consideration is subsequently resolved. Variable consideration, and its impact on the Company’s revenue recognition, was not material in any of the periods presented. The Company ’s payment terms are generally from zero to sixty days from the time of invoicing, which generally occurs at the time of shipment or prior to services being performed. Payment terms vary by the type of its customers and the products or services offered. Sales taxes, value added taxes, and certain excise taxes collected from customers and remitted to governmental authorities are accounted for on a net basis, and are therefore excluded from revenues. Deferred revenue The Company records deferred revenue when cash is collected from customers prior to satisfaction of the Company’s performance obligation to the customer. Deferred revenue consists of amounts deferred related to service contracts and revenue deferred as a result of payments received in advance from customers. Deferred revenue is generally expected to be recognized within one year. The amounts included in deferred revenue from advanced payments relate to amounts that are prepaid for wireless implantable monitors under the exchange program. The Company has made the judgment that these payments do not represent a significant financing component as the customer can exercise their discretion as to when they can obtain the products that they have made a prepayment for. Advanced payments received fr om customers are recorded as a liability, and revenue is recognized when the Company’s performance o bligations are completed. Performance obligations are completed when the product is shipped or delivered to the customer, or at the end of the exchange prog ram if goods are not acquired prior to the termination of the contract period. Disaggregation of revenue Refer to Note 19 for r evenue disaggregated by type and by geographic region as well as further information about the deferred revenue balances. (m ) Valuation of Identifiable Intangible Assets Acquired in Business Combinations The determination of the fair value of intangible assets, which represents a significant portion of the purchase price in the Company’s acquisitions, requires the use of significant judgment with regard to (i) the fair value; and (ii) whether such intangibles are amortizable or not amortizable and, if the former, the period and the method by which the intangibles asset will be amortized. The Company estimates the fair valu e of acquisition-related intangible assets principally based on projections of cash flows that will arise from identifiable assets of acquired businesses. The projected cash flows are discounted to determine the present value of the assets at the dates of acquisitions. At December 31, 2018 , amortizable intangible assets include existing technology, trade names, distribution agreements, in-process research and development, customer relationships and patents. These amortizable intangible assets are a mortized on a straight-line basis over 7 to 15 years, 10 to 15 years, 4 to 5 years, 5 to 15 years, 5 to 15 years and 5 to 15 years, respectively. (n) Goodwill and Other Intangible Assets Goodwill and unamortizable intangible assets acquired in a business combination and determined to have an indefinite useful life are not amortized, but instead are tested for impairment annually or more frequently if events or changes in circumstances indicate that the asset might be impaired, in accordance with t he provisions of FASB ASC 350, “Intangibles—Goodwill and Other”. For the purpose of its goodwill analysis, the Company has one reporting unit. The Company conducted its annual impairment analysis in the fourth quarter of fiscal year 2018 . The good will impairment test is a two-step process. The first step of the impairment analysis compares the Company’s fair value to its carrying value to determine if there is any indication of impairment. Step two of the analysis compares the implied fair value of goodwill to its carrying amount in a manner similar to a purchase price allocation for business combination. If the carrying amount of goodwill exceeds its implied fair value, an impairment loss is recognized equal to that excess. For indefinite-lived int angible assets if the carrying amount exceeds the fair value of the asset, the Company would write down the indefinite-lived intangible asset to fair value. At December 31, 2018 , the fair value of the Company significantly exceeded the carrying v alue. The Company concluded that none of its goodwill was impaired. The Company evaluates indefinite-lived intangible assets for impairment annually and when events occur or circumstances change that may reduce the fair value of the asset below its carryi ng amount. Events or circumstances that might require an interim evaluation include unexpected adverse business conditions, economic factors, unanticipated technological changes or competitive activities, loss of key personnel and acts by governments and courts. At December 31, 2018 , the Company concluded that none of its indefinite-lived intangible assets were impaired. (o) Impairment of Long-Lived Assets The Company assesses recoverability of its long-lived assets that are held for use, such as property, plant and equipment and amortizable intangible assets in accordance with FASB ASC 360, “Property, Plant and Equipment” when events or changes in circumstances indicate that the carrying amount of an asset or asset group may not be recoverable. Recoverability of assets or an asset group to be held and used is measured by a comparison of the carrying amount of an asset or asset group to estimated undiscounted future cash flows expected to be generated by the asset or the asset group. Cash flow pr ojections are based on trends of historical performance and management’s estimate of future performance. If the carrying amount of the asset or asset group exceeds the estimated future cash flows, an impairment charge is recognized by the amount by which t he carrying amount of the asset or asset group exceeds its estimated fair value. At December 31, 2018 , the Company concluded that none of its long-lived assets were impaired. (p) Derivatives The Company uses interest-rate-related derivative instruments to manage its exposure related to changes in interest rates on its variable-rate debt instruments. The Company does not enter into derivative instruments for any purpose other than cash flow hedging. The Company does not speculate using derivat ive instruments. The Company recognizes all derivative instruments as either assets or liabilities in the balance sheet at their respective fair values. For derivatives designated in hedging relationships, changes in the fair value are either offset throug h earnings against the change in fair value of the hedged item attributable to the risk being hedged or recognized in AOCI, to the extent the derivative is effective at offsetting the changes in cash flows being hedged until the hedged item affects earning s. The Company only enters into derivative contracts that it intends to designate as a hedge of a forecasted transaction or the variability of cash flows to be received or paid related to a recognized asset or liability (cash flow hedge). For all hedging relationships, the Company formally documents the hedging relationship and its risk-management objective and strategy for undertaking the hedge, the hedging instrument, the hedged transaction, the nature of the risk being hedged, how the hedging instrument ’s effectiveness in offsetting the hedged risk will be assessed prospectively and retrospectively, and a description of the method used to measure ineffectiveness. The Company also formally assesses, both at the inception of the hedging relationship and o n an ongoing basis, whether the derivatives that are used in hedging relationships are highly effective in offsetting changes in cash flows of hedged transactions. For derivative instruments that are designated and qualify as part of a cash flow hedging re lationship, the effective portion of the gain or loss on the derivative is reported as a component of other comprehensive income and reclassified into earnings in the same period or periods during which the hedged transaction affects earnings. Gains and lo sses on the derivative representing either hedge ineffectiveness or hedge components excluded from the assessment of effectiveness are recognized in current earnings. The Company discontinues hedge accounting prospectively when it determines that the de rivative is no longer effective in offsetting cash flows attributable to the hedged risk, the derivative expires or is sold, terminated, or exercised, the cash flow hedge is de-designated because a forecasted transaction is not probable of occurring, or ma nagement determines to remove the designation of the cash flow hedge. In all situations in which hedge accounting is discontinued and the derivative remains outstanding, the Company continues to carry the derivative at its fair value on the balance sheet and recognizes any subsequent changes in its fair value in earnings. When it is probable that a forecasted transaction will not occur, the Company discontinues hedge accounting and recognizes immediately in earnings gains and losses that were accumulated i n other comprehensive income related to the hedging relationship. (q) Fair Value of Financial Instruments The carrying values of the Company’s cash and cash equivalents, trade accounts receivable and trade accounts payable and short-term debt approximat e their fair values because of the short maturities of those instruments. The fair value of the Company’s long-term debt approximates its carrying value and is based on the amount of future cash flows associated with the debt discounted using current borro wing rates for similar debt instruments of comparable maturity. Financial reporting standards define a fair value hierarchy that consists of three levels:  Level 1 includes instruments for which quoted prices in active markets for identical assets or liabilities accessible to the Company at the measurement date.  Level 2 includes instruments for which the valuations are based on quoted prices for similar assets or liabilities, quoted prices in markets that are not active, or other inputs that ar e observable or can be corroborated by observable data for substantially the full term of the assets or liabilities.  Level 3 includes valuations based on inputs that are unobservable and significant to the overall fair value measurement. (r) Stock-based Compensation The Company accounts for stock-based payment awards in accordance with the provisions of FASB ASC 718, “Compensation—Stock Compensation”, which requires it to recognize compensation expense for all stock-based payment awards made to employees and directors including stock options, restricted stock units, and restricted stock units with a market condition related to our Third Amended and Restated 2000 Stock Option and Inc entive Plan (as amended, the “Third A&amp;R Plan”) as well as employee stock purchases (“employee stock purchases”) related to its Employee Stock Purchase Plan (as amended, the “ESPP”). The Company issues new shares upon stock option exercises, upon vesting of restricted stock units and restricted stock units with a market condition, and under the Company’s ESPP. Stock-based compensation expense recognized is based on the value of the portion of stock-based payment awards that is ultimately expected to vest an d has been reduced for estimated forfeitures. The Company values stock-based payment awards, except restricted stock units at grant date using the Black-Scholes option-pricing model (“Black-Scholes model”). The Company values restricted stock units with a market condition using a Monte-Carlo valuation simulation. The determination of fair value of stock-based payment awards on the date of grant using an option-pricing model or Monte-Carlo valuation simulation is affected by its stock price as well as assump tions regarding certain variables. These variables include, but are not limited to its expected stock price volatility over the term of the awards and actual and projected stock option exercise behaviors. The fair value of restricted stock units are based on the market price of the Company’s stock on the date of grant and are recorded as compensation expense ratably over the applicable service period, which ranges from one to four years. Unvested restricted stock units are forfeited in the event of termina tion of employment with the Company. Stock-based compensation expense recognized under FASB ASC 718 for the years ended December 31, 2018 and 2017 consisted of stock-based compensation expense related to stock options, the employee s tock purchase plan, and the restricted stock units and was recorded as a component of cost of product revenues, sales and marketing expenses, general and administrative expenses, research and development expenses and discontinued operations. Refer to Note 14 for further details. (s) Recently Issued Accounting Pronouncements In February 2016, the Financial Accounting Standards Board (FASB) issued Accounting Standards Update (ASU) 2016-02, Leases , which is intended to improve financial reporting about leasing transactions. The update requires a lessee to record on the balance sheet the assets and liabilities for the rights and obligations created by lease terms of more than 12 months. The update is effective for fiscal years beginning after December 15 , 2018. A modified retrospective transition approach is required for leases existing at, or entered into after, the beginning of the earliest comparative period presented in the financial statements, with certain practical expedients available. The Company expects to utilize a practical expedient in its method of adoption of the standard. Under this expedient, which is a “current-period adjustment method,” the Company would apply ASC 842 as of January 2019 and record a cumulative-effect adjustment to retai ned earnings as of that date. The Company has made substantial progress in its assessment over the impact of the standard and determined that the only material leases that it holds are building leases. Upon adoption of the standard, the Company preliminarily expects to record a right of use asset in the range of approximately $ 9 to $ 11 million and a lease liability in the range of approximately $ 10 to $ 12 million on its consolidated balance sheet. The finalization of the Company’s assessment may result in changes to the Company’s estimates that may impact its preliminary estimate of the cumulative effect. The Company’s future commitments under lease obligations are summarized in Note 13. In June 2016, the FASB issued ASU No. 2016-13, Financial Instruments—Credit Losses (Topic 326): Measurement of Credit Losses on Financial Instruments, which amends the impairment model by requiring entities to use a forward-looking approach based on expect ed losses rather than incurred losses to estimate credit losses on certain types of financial instruments, including trade receivables. This may result in the earlier recognition of allowances for losses. The ASU is effective for public entities for fiscal years beginning after December 15, 2019, with early adoption permitted. In November 2018, the FASB issued ASU No. 2018-19, Codification Improvements to Topic 326, Financial Instruments—Credit Losses, which provided additional implementation guidance on th e previously issued ASU. Management has not yet completed its assessment of the impact of the new standard on the Company’s c onsolidated f inancial s tatements. Currently, the Company believes that the most notable impact of this ASU will relate to its proce sses around the assessment of the adequacy of its allowance for doubtful accounts on trade accounts receivable and the recognition of credit losses. In August 2017, the FASB issued ASU 2017-12, Derivatives and Hedging (Topic 815) which amends the hedge ac counting recognition and presentation requirements in ASC 815, Derivatives and Hedging . The Board’s objectives in issuing the ASU are to (1) improve the transparency and understandability of information conveyed to financial statement users about an entity ’s risk management activities by better aligning the entity’s financial reporting for hedging relationships with those risk management activities and (2) reduce the complexity of and simplify the application of hedge accounting by preparers. The ASU is eff ective for annual reporting periods, including interim periods within those annual reporting periods, beginning after December 15, 2018. Early adoption is permitted, including adoption in any interim period. The Company is evaluating the requirements of th is guidance and has not yet determined the impact of the adoption on its consolidated financial position, results of operations and cash flows. In August 2018, the FASB issued ASU No. 2018-14, Disclosure Framework—Changes to the Disclosure Requirements fo r Defined Benefit Plans , which amends ASC 715 to add, remove and clarify disclosure requirements related to defined benefit pension and other postretirement plans. The ASU is effective for public entities for fiscal years beginning after December 15, 2020, with early adoption permitted. Management has not yet completed its assessment of the impact of the new standard on the Company’s Consolidated Financial Statements. Recently Adopted Accounting Pronouncements In May 2014, the FASB issued ASU 2014-09, Revenue from Contracts with Customers, a new accounting standard that provides for a comprehensive model to use in the accounting for revenue arising from contracts with customers that will replace most existing revenue recognition guidance within generall y accepted accounting principles in the United States. Under this standard, revenue will be recognized to depict the transfer of promised goods or services to customers in an amount that reflects the consideration to which the Company expects to be entitle d in exchange for those goods or services. The Company adopted this standard as of January 1, 2018 using the modified retrospective approach, and applied the guidance to contracts that were not completed at the date of adoption. The Company’s significant revenue streams currently consist primarily of product revenue transactions, service, maintenance and extended warranty transactions on certain product sales. The timing of recognizing revenues for these revenue streams did not materially change. Addition ally, the adoption of ASU 2014 - 09 did not have a material impact on the Company’s financial position, results of operations, equity or cash flows as of the adoption date or for the year ended December 31, 2018 . The Company’s updated revenue recognition policy is described in Note 2 and disaggregated revenue disclosures required under ASC 2014-09 are presented in Note 19. In May 2017, the FASB issued ASU 2017-09, Stock compensation (Topic 718): Scope of modification accounting which amends the scope of modification accounting for share-based payment arrangements. The ASU provides guidance on the types of changes to the terms or conditions of share-based payment awards to which an entity would be required to apply modification accounting unde r ASC 718. Specifically, an entity would not apply modification accounting if the fair value, vesting conditions, and classification of the awards are the same immediately before and after the modification. The ASU is effective for annual reporting periods , including interim periods within those annual reporting periods, beginning after December 15, 2017. The Company adopted this guidance on January 1, 2018, and the new standard did not have a material impact on its consolidated financial position, results of operations and cash flows (t) Reclassifications As disclosed in Note 6, on January 22, 2018, the Company sold substantially all th</t>
  </si>
  <si>
    <t>Concentrations</t>
  </si>
  <si>
    <t>Concentrations Disclosure [Abstract]</t>
  </si>
  <si>
    <t>Concentrations Disclosure [Text Block]</t>
  </si>
  <si>
    <t xml:space="preserve">3. Concentrations No customer accounted for more than 10 % of the revenues for the years ended December 31, 2018 , and 2017 . At December 31, 2018 and 2017 , no customer accounted for more than 10 % of net accounts receivable. </t>
  </si>
  <si>
    <t>Accumulated Other Comprehensive Income</t>
  </si>
  <si>
    <t>Accumulated Other Comprehensive Income [Abstract]</t>
  </si>
  <si>
    <t>Accumulated Other Comprehensive Income Disclosure [Text Block]</t>
  </si>
  <si>
    <t>4 . Accumulated Other Comprehensive Loss Changes in each component of accumulated other comprehensive loss, net of tax are as follows: Foreign currency Derivatives translation qualifying as Defined benefit (in thousands) adjustments hedges pension plans Total Balance at December 31, 2016 $ (14,200) $ - $ (2,458) $ (16,658) Other comprehensive income (loss) before reclassifications 4,445 (24) 1,200 5,621 Amounts reclassified from AOCI - 61 300 361 Net other comprehensive income 4,445 37 1,500 5,982 Balance at December 31, 2017 $ (9,755) $ 37 $ (958) $ (10,676) Other comprehensive income before reclassifications (2,875) (343) (49) (3,267) Amounts reclassified from AOCI - 136 275 411 Net other comprehensive (loss) income (2,875) (207) 226 (2,856) Balance at December 31, 2018 $ (12,630) $ (170) $ (732) $ (13,532) The amounts reclassified out of accumulated other comprehensive (loss) income are as follows: Affected line item in the Year Ended December 31, (in thousands) Statements of Operations 2018 2017 Amounts Reclassified From AOCI Derivatives qualifying as hedges Realized loss on derivatives qualifying as hedges Interest expense, net $ 136 $ 61 Income tax Income tax (benefit) expense - - 136 61 Defined benefit pension plans Amortization of net losses included in net periodic pension costs General and administrative expenses 331 362 Income tax Income tax (benefit) expense (56) (62) 275 300 Total reclassifications $ 411 $ 361</t>
  </si>
  <si>
    <t>Acquisition</t>
  </si>
  <si>
    <t>Acquisition Disclosure [Abstract]</t>
  </si>
  <si>
    <t>Acquisitions Disclosure [Text Block]</t>
  </si>
  <si>
    <t xml:space="preserve">5 . Acquisition On January 31, 2018, the Company acquired all of the issued and outstanding shares of Data Sciences International, Inc. (DSI), a Delaware corporation , for approximately $ 71.1 million. The Company funded the acquisition from its existing cash balances, excess proceeds from the Denville Transaction discussed in Note 6, and proceeds from the Financing Agreement discussed in Note 15 . DSI, a St. Paul, Minnesota-based life science research company, is a recognized leader in physiologic monito ring focused on delivering preclinical products, systems, services and solutions to its customers. Its customers include pharmaceutical and biotechnology companies, as well as contract research organizations, academic labs and government researchers. This acquisition diversifies the Company’s customer base into the biopharmaceutical and contract research organization markets. The aggregate purchase price for this acquisition was allocated to tangible and intangible net assets acquired as follows: (in thousands) Tangible assets $ 34,010 Liabilities assumed (11,949) Net assets 22,061 Goodwill and intangible assets: Goodwill 21,865 Amortizable intangible assets: Trade name 3,524 Developed technology 25,570 Customer relationships 9,837 In-process research and development 1,387 Total amortizable intangible assets 40,318 Deferred tax liabilities, net (13,120) Total goodwill and intangible assets, net of tax 49,063 Acquisition purchase price $ 71,124 Tangible assets and liabilities assumed, as referenced above, consist of the following: Cash acquired $ 2,576 Accounts receivable, net 5,069 Inventories 11,512 Other current assets 810 Property, plant and equipment, net 3,574 Deferred income tax assets, net 10,469 Tangible assets $ 34,010 Accounts payable and accrued liabilities $ 6,001 Deferred revenue including customer advances 2,976 Other long term liabilities 2,972 Liabilities assumed $ 11,949 The allocation of the purchase price for DSI was based on estimates of the fair value of the net assets acquired and was subject to adjustment upon finalization of the valuation of the acquired intangible assets and the related deferred taxes. Measurements of these items inherently require significant estimates and assumptions. During the year ended December 31, 2018, the Company made adjustments to the preliminary allocation of the purchase price that was presented in the March 31, 2018 Form 1 0-Q. The a djustments consisted of an increase of $ 4.5 million to deferred tax liabilities ; an increase of $ 3.1 million to goodwill; a decrease of $ 1.6 million to other long term liabilities; an increase of $ 1.5 million to property, plant and equipment, net ; an increase of $ 0.6 million in accounts payable and accrued liabilities; and an increase of $ 0.6 million to the purchase price related to a net working capital adjustment. As of December 31, 2018, the Company has finalized the purchase price allocation f or DSI. T he weighted-average amortization periods for definite-lived intangible assets acquired are 9.4 years for tradenames, 8.2 years for developed technology, 12.4 years for customer relationshi ps and 7.4 years for in-process research and development assets. The weighted average amortization period f or all definite-lived intangible assets acquired is 9.3 years. Goodwill recorded as a result of the acquisition of DSI is not deductible for tax purposes. The results of operations for DSI have been included in the Company’s consolidated financial statements from the date of acquisition. T he revenues of DSI included in the Company’s consolidated statement of operatio ns from the date of acquisition were approximately $ 42.6 million for the eleven-month period ended December 31, 2018. The net income of DSI included in the Company’s consolidated statement of operations for the same period was approximately $ 1.8 million. Included in DSI’s net income was a $ 3.8 million charge recognized in cost of revenues related to purchase accounting inventory fair value step up amortization. The total inventory fair value step up was recognized into cost of revenues over one in ventory turn, or approximately five and a half months. Also included in net income of DSI is $ 4.0 million of intangible asset amortization expense and $ 0.6 million of additional depreciation related to a step up of fair value of property, plant and equipm ent, net. The following consolidated pro forma information is based on the assumption that the acquisition of DSI occurred on January 1, 2017. Accordingly, the historical results have been adjusted to reflect amortization expense, interest expense and o ther purchase accounting adjustments that would have been recognized on such a pro forma basis. The pro forma information is presented for comparative purposes only and is not necessarily indicative of the financial position or results of operations which would have been reported had the Company completed the acquisition during these periods or which might be reported in the future. Year Ended December 31, 2018 2017 (in thousands) Pro Forma Revenues $ 124,319 $ 121,104 Income (loss) from continuing operations 3,614 (8,454) Direct acquisition costs recorded in other expense, net in the Company’s consolidated statements of operations were $ 3.4 million and $ 0 for the year ended December 31, 2018 and 2017 , respectively. </t>
  </si>
  <si>
    <t>Discontinued Operations</t>
  </si>
  <si>
    <t>Discontinued Operations [Abstract]</t>
  </si>
  <si>
    <t>Discontinued Operations Disclosure [Text Block]</t>
  </si>
  <si>
    <t>6. Discontinued Operations On January 22, 2018, the Company sold substantially all the assets of its wholly owned subsidiary, Denville, for approximately $ 20.0 million, which includes a $ 3.0 million earn-out provision (the Denville Transaction). Upon the closing of the transaction, the Company received $15.7 million. The $ 3.0 million earn-out provision represents consideration that is contingent on Denville achieving certain performance metrics over a period of two years. The following table is a rec onciliation of the carrying amounts of major assets and liabilities of Denville classified as held for sale in the Company’s consolidated balance sheet as of December 31, 2017 . December 31, 2017 (in thousands) Carrying amounts of major classes of assets Cash $ 541 Accounts receivable, net 2,854 Inventories 4,505 Other receivables and other assets 504 Current assets held for sale 8,404 Property, plant and equipment 397 Amortizable intangible assets 5,930 Allocation of goodwill 3,633 Long term assets held for sale 9,960 Total assets of the disposal group classified as held for sale in the consolidated balance sheet $ 18,364 Carrying amounts of major classes of liabilities Accounts payable and accrued expenses $ 1,736 Other current liabilities 121 Current liabilities held for sale 1,857 Deferred income tax liabilities 1,311 Long term liabilities held for sale 1,311 Total liabilities of the disposal group classified as held for sale in the consolidated balance sheet $ 3,168 The following table is a reconciliation of the major line items of income from discontinued operations presented within the Company’s consolidat ed statements of operations for the years ended December 31, 2018 and 2017 . Year Ended December 31, 2018 2017 (in thousands) Revenues $ 893 $ 24,475 Cost of revenues (534) (16,048) Operating and other expenses (674) (7,893) Gain on disposal of discontinued operations 1,251 - Income from discontinued operations before income taxes $ 936 $ 534 Income tax benefit (441) (617) Income from discontinued operations 1,377 1,151 Included within the adjustments to reconcile net loss to net cash provided by operating activities in the Company’s consolidated statements of cash flows for the year ended December 31, 2018 and 2017 , was amortization of intangible assets for Denville of $ 47 thousand and $ 0.9 million, respectively. Depreciation and capital expenditures for Denville were immaterial for both periods presented.</t>
  </si>
  <si>
    <t>Goodwill and Other Intangible Assets</t>
  </si>
  <si>
    <t>Goodwill And Other Intangible Assets Disclosure [Abstract]</t>
  </si>
  <si>
    <t>Goodwill And Other Intangible Assets Disclosure [Text Block]</t>
  </si>
  <si>
    <t xml:space="preserve">7 . Goodwill and Other Intangible Assets Intangible assets consist of the following: Weighted Average December 31, 2018 December 31, 2017 Life (a) (in thousands) Amortizable intangible assets: Gross Accumulated Amortization Gross Accumulated Amortization Existing technology $ 41,268 $ (16,215) $ 16,173 $ (13,179) 7.1 Years Trade names 7,828 (2,861) 4,443 (2,280) 7.7 Years Distribution agreements/customer relationships 22,657 (9,509) 13,197 (8,373) 10.6 Years In-process research and development 1,387 (30) - - 7.3 Years Patents 211 (204) 223 (174) 0.2 Years Total amortizable intangible assets 73,351 $ (28,819) 34,036 $ (24,006) Indefinite-lived intangible assets: Goodwill 57,304 36,336 Other indefinite-lived intangible assets 1,232 1,244 Total goodwill and other indefinite-lived intangible assets 58,536 37,580 Total intangible assets, gross $ 131,887 $ 71,616 (a) Weighted average life as of December 31, 2018. The balances presented in the tables above and below exclude intangible assets and allocated goodwill of Denville as of December 31, 2017. Both the intangible assets and the allocated goodwill balances are reported as long term assets held for sale as of December 31, 2017. Refer to Note 6 for further details. The change in the carrying amount of goodwill for the year ended December 31, 2018 is as follows: (in thousands) Balance at December 31, 2016 $ 38,032 Effect of change in currency translation 1,937 Reclassification of goodwill as held for sale (3,633) Balance at December 31, 2017 $ 36,336 Goodwill arising from business combination 21,865 Effect of change in currency translation (897) Balance at December 31, 2018 $ 57,304 Amortization of intangible assets Intangible asset amortization expense from continuing operations was $ 5.4 million and $ 1.6 million for the years ended December 31, 2018 and 2017 , respectively. Amortization expense of existing amortizable intangible assets is currently estimated to be $ 5.7 million for the year ending December 31, 2019 , $ 5.6 million for th e year ending December 31, 2020 , $ 5.6 million for th e year ending December 31, 2021 , $ 5.6 million for the year ending Decemb er 31, 2022 , and $ 5.4 million for th e year ending December 31, 2023 . </t>
  </si>
  <si>
    <t>Inventories Disclosure [Abstract]</t>
  </si>
  <si>
    <t>Inventories Disclosure [Text Block]</t>
  </si>
  <si>
    <t>8 . Inventories Inventories consist of the following: December 31, December 31, 2018 2017 (in thousands) Finished goods $ 6,936 $ 5,779 Work in process 3,667 1,042 Raw materials 14,484 10,027 Total $ 25,087 $ 16,848</t>
  </si>
  <si>
    <t>Property, Plant and Equipment</t>
  </si>
  <si>
    <t>Property, Plant and Equipment Disclosure [Abstract]</t>
  </si>
  <si>
    <t>Property, Plant and Equipment Disclosure [Text Block]</t>
  </si>
  <si>
    <t>9 . Property , Plant and Equipment As of December 31, 2018 and December 31, 2017 , p roperty, plant and equipment consist of the following: December 31, December 31, 2018 2017 (in thousands) Land, buildings and leasehold improvements $ 2,468 $ 2,197 Machinery and equipment 9,678 7,022 Computer equipment and software 9,685 8,819 Furniture and fixtures 1,390 1,139 Automobiles 115 120 23,336 19,297 Less: accumulated depreciation (17,438) (15,554) Property, plant and equipment, net $ 5,898 $ 3,743</t>
  </si>
  <si>
    <t>Related Party Transactions</t>
  </si>
  <si>
    <t>Related Party Transactions [Abstract]</t>
  </si>
  <si>
    <t>Related Party Transactions Disclosure [Text Block]</t>
  </si>
  <si>
    <t xml:space="preserve">10 . Related Party Transactions As part of the acquisitions of Multi Channel Systems MCS GmbH (MCS) and Triangle BioSystems, Inc. (TBSI) in 2014, the Company signed lease agreements with the former owners of the acquired companies. The principals of such former owners of MCS and TBSI were employees of the Company as of December 31, 2018 and 2017 . Pursuant to a lease agreement, the Company made rent payments of approximately $ 0.3 million and $0.2 million to the former owners of MCS during the years ended December 31, 2018 and 2017 , respectively . The Com pany made rent payments of ap proximately $ 44 thousand and $42 thousand to the former owner of TBSI during the years ended December 31, 2018 and 2017 , respectively . </t>
  </si>
  <si>
    <t>Warranties</t>
  </si>
  <si>
    <t>Warranties Disclosure [Abstract]</t>
  </si>
  <si>
    <t>Warranties Disclosure [Text Block]</t>
  </si>
  <si>
    <t>11 . Warranties Warranties are estimated and accrued at the time revenues are recorded. A rollforward of the Company’s product warranty accrual is as follows: Beginning (Payments)\ Ending Balance Credits Additions Balance (in thousands) Year ended December 31, 2017 $ 193 (7) 60 $ 246 Year ended December 31, 2018 $ 246 (37) 182 $ 391</t>
  </si>
  <si>
    <t>Employee Benefit Plans</t>
  </si>
  <si>
    <t>Employee Benefit Plans Disclosure [Abstract]</t>
  </si>
  <si>
    <t>Employee Benefit Plans Disclosure [Text Block]</t>
  </si>
  <si>
    <t>12 . Employee Benefit Plans The Company sponsors profit sharing retirement plans for its U.S. employees, which includes employee savings plans established under Section 401(k) of the U.S. Internal Revenue Code (the “401(k) Plans”). The 401(k) Plans cover substantially all full-time employees who meet certain eligibility requirements. Contributions to the 401(k) P lans are at the discretion of management. For the years ended December 31, 2018 and 2017 , the Compa ny contributed approximately $0.5 million and $0.6 million , respectively, to the 401(k) Plans. The Company’s subs idiary in the United Kingdom, Biochrom Limited maintain s contributory, defined benefit or defined contribution pension plans for substantially all of its employees. In 2014, these defined benefit pension plans were closed to new employees, as well as closed to the future accrual of benefits for existing employees. The provisions of FASB ASC 715-20 require that the funded status of the Company’s pension plans be recognized in its balance sheet. FASB ASC 715-20 does not change the measurement or income statement recognition of these plans, although it does require that plan assets and benefit obligations be measured as of the balance sheet date. Th e Company has historically measured the plan assets and benefit obligations as of the balance sheet date. The components of the Company’s defined benefit pension expense were as follows: Year Ended December 31, 2018 2017 (in thousands) Components of net periodic benefit cost: Interest cost 502 524 Expected return on plan assets (779) (663) Net amortization loss 222 362 Recognition of net gain/loss due to settlements 110 - Net periodic benefit cost $ 55 $ 223 The measurement date is December 31 for these plans. The funded status of the Company’s defined benefit pension plans and the amount recognized in the consolidated balance sheets at December 31, 2018 and 2017 is as follo ws: December 31, 2018 2017 (in thousands) Change in benefit obligation: Balance at beginning of year $ 21,126 $ 19,214 Service cost 24 - Interest cost 502 524 Actuarial (gain) loss (1,056) 26 Settlements due to transfers paid (267) - Benefits paid (521) (514) Currency translation adjustment (1,107) 1,876 Balance at end of year $ 18,701 $ 21,126 December 31, 2018 2017 (in thousands) Change in fair value of plan assets: Balance at beginning of year $ 19,972 $ 16,252 Actual return on plan assets (1,058) 1,871 Employer contributions 741 689 Settlement due to transfers paid (263) - Benefits paid (521) (514) Currency translation adjustment (1,052) 1,674 Balance at end of year $ 17,819 $ 19,972 December 31, 2018 2017 (in thousands) Change in benefit obligation: Funded status $ (882) $ (1,154) Unrecognized net loss N/A N/A Net amount recognized $ (882) $ (1,154) The accumulated benefit obligation for all defined benefit pension plans was $ 18.7 million and $ 21.1 million at December 31, 2018 and 2017 , respectively. The amounts recognized in the consolidated balance sheets consist of: December 31, 2018 2017 (in thousands) Deferred income tax assets $ 150 $ 196 Other long term liabilities (882) (1,154) Net amount recognized $ (732) $ (958) The amounts recognized in accumulated other comprehensive loss , net of tax consist of: December 31, 2018 2017 (in thousands) Underfunded status of pension plans $ (732) $ (958) Net amount recognized $ (732) $ (958) The weighted average assumptions used in determining the net pension cost for these plans follows: Year Ended December 31, 2018 2017 Discount rate 2.65% 2.43% Expected return on assets 4.68% 3.86% The discount rate assumptions used for pension accounting reflect the prevailing rates available on high-quality, fixed-income debt instruments with terms that match the average expected duration of the Company’s defined benefit pension plan obligations. T he Company use s the iBoxx AA 15yr+ index, which matches the average duration of its pension plan liability of approximately 15 years. With the current base of assets in the pension plans, a one percent increase/decrease in the discount rate assumption woul d decrease/increase annual pension expense by approximately $ 9,000 . The Company’s mix of pension plan investments among asset classes also affects the long-term expected rate of return on plan assets. As of December 31, 2018 , the Company’s actual asset mix approximated its target mix. Differences between actual and expected returns are recognized in the calculation of net periodic pension (income)/cost over the average remaining expected future working lifetime, which is approx imately 1 5 years, of active plan participants. With the current base of assets, a one percent increase/decrease in the asset return assumption would decrease/increase annual pension expense by approximately $ 178,000 . The fair value and asset allocations of the Company’s pension benefits as of December 31, 2018 and 2017 measurement dates were as follows: December 31, 2018 2017 (in thousands) Asset category: Equity securities $ 9,134 51% $ 10,774 54% Debt securities 3,274 18% 3,204 16% Liability driven investment funds 4,341 24% 4,685 23% Cash and cash equivalents 618 4% 856 4% Other 452 3% 453 3% Total $ 17,819 100% $ 19,972 100% Financial reporting standards define a fair value hierarchy that consists of three levels. The fair values of the plan assets by fair value hierarchy level as of December 31, 2018 and 2017 is as follows: December 31, 2018 2017 (in thousands) Quoted Prices in Active Markets for Identical Assets (Level 1) $ 618 $ 856 Significant Other Observable Inputs (Level 2) 17,201 19,116 Significant Other Unobservable Inputs (Level 3) - - Total $ 17,819 $ 19,972 Level 1 assets consist of cash and cash equivalents held in the pension plans at December 31, 2018 . The Level 2 assets primarily consist of investments in private investment funds that are valued using the net asset values provided by the trust or fund, including an insurance contract. Although these funds are not traded in an active market with quoted prices, the investments underlying the net asset value are based on quoted prices The Company expects to contribute a t least $ 0.7 million to its pension plans during 2019 . These contributions are expected to increase in 2019 and beyond by an immaterial amount in order to accelerate the deficit recovery period. The benefits expected to be paid from the pension plans are $ 0.6 million in 2019 , $ 0.5 million in 2020 , $ 0.5 million in 2021 , $ 0.6 million in 2022 and $ 0.7 million in 2023 . The expected benefits to be paid in the five years from 2024—2028 are $ 4.0 million. The expected benefits are based on the same assumptions used to measure the Company’s benefit obligation at December 31, 2018 .</t>
  </si>
  <si>
    <t>Leases</t>
  </si>
  <si>
    <t>Leases Disclosure [Abstract]</t>
  </si>
  <si>
    <t>Leases Disclosure [Text Block]</t>
  </si>
  <si>
    <t>13 . Leases The Company has noncancelable operating leases for office and warehouse space expiring at various dates through 2023 and thereafter. Rent payments for continuing operations were approximately $ 3.2 million and $ 1.8 million for the year ended December 31, 2018 and 2017 , respectively . Future minimum lease payments for operating leases, with initial or remaining terms in excess of one year at December 31, 2018 , are as follows: Operating Leases (in thousands) 2019 $ 2,250 2020 2,247 2021 1,987 2022 1,966 2023 1,990 Thereafter 7,559 Net minimum lease payments $ 17,999</t>
  </si>
  <si>
    <t>Capital Stock</t>
  </si>
  <si>
    <t>Capital Stock Disclosure [Abstract]</t>
  </si>
  <si>
    <t>Capital Stock Disclosure [Text Block]</t>
  </si>
  <si>
    <t>14 . Capital Stock Common Stock On February 5, 2008, the Company’s Board of Directors adopted a Shareholder Rights Plan and declared a dividend distribution of one preferred stock purchase right for each outstanding share of the Company’s common stock to shareholders of record as of the close of business on February 6, 2008. These rights were not initially exercisable and would trade with the shares of the Company’s common stock. The rights would become exercisable under various conditions according to the terms of the plan. The Sharehold er Rights Plan expired, with no rights having become exercisable, in accordance with its terms on the close of business on February 6, 2018. Preferred Stock The Company’s Board of Directors has the authority to issue up to 5.0 million shares of preferred stock and to determine the price privileges and other terms of the shares. The Board of Directors may exercise this authority without any further approval of stockholders. As of December 31, 2018 , the Company had no preferred stock issued or outs tanding . Employee Stock Purchase Plan (as amended, the ESPP) In 2000, the Company approved the ESPP . Under this ESPP , participating employees can authorize the Company to withhold a portion of their base pay during consecutive six-month payment periods f or the purchase of shares of the Company’s common stock. At the conclusion of the period, participating employees can purchase shares of the Company’s common stock at 85% of the lower of the fair market value of the Company’s common stock at the beginning or end of the period. Shares are iss ued under the ESPP for the six-month periods ending June 30 and December 31. On May 18, 2017, the stockholders of the Company approved an increase of 300,000 shares of common stock in the number of shares available for i ssuance under the ESPP. Following suc h amendment , 1,050,000 shares of common stock are authorized for issuance , of which 890,762 shares were iss ue d as of December 31, 2018 . There were 89,308 and 76,215 shares issued under the ESPP during the years ended December 31, 2018 and 2017 , respectively. Stock Option and Equity Incentive Plans Third Amended and Restated 2000 Stock Option and Incentive Plan (as amended, the Third A&amp;R Plan) The Third Amendment to the Third A&amp;R Plan (the Amendment) was adopted by the Board of Directors on April 2, 2018. Such Amendment was approved by the stockholders at the Company’s 2018 Annual Meeting of Stockholders. Pursuant to the Amendment, the aggregate number of shares authoriz ed for issuance under the Third A&amp;R Plan was increased by 3,400,000 shares to 20,908,929. Restricted Stock Units with a Market Condition (the Market Condition RSUs) On August 3, 2015, the Compensation Committee of the Board of Directors of the Company ap proved and granted deferred stock awards of Market Condition RSUs (the 2015 Market Condition RSUs) to certain members of the Company’s management team under the Third A&amp;R Plan. The vesting of these 2015 Market Condition RSUs was cliff-based and linked to the achievement of a relative total shareholder return of the Company’s common stock from August 3, 2015 to the earlier of (i) August 3, 2018 or (ii) upon a change of control (measured relative to the Russell 3000 index and based on the 20-day trading aver age price before each such date). As of August 3, 2018, certain of the target total shareholder returns were achieved, and as a result, 69,667 of the 2015 Market Condition RSUs vested. The remaining 2015 Market Condition RSUs did not vest and were canceled . On May 24, 2018, the Compensation Committee of the Board of Directors of the Company approved and granted deferred stock awards of Market Condition RSUs (the 2018 Market Condition RSUs) to certain members of the Company’s management team under the Thir d A&amp;R Plan . The vesting of the 2018 Market Condition RSUs is based on a graded-vesting schedule (one third at the end of each year for three years) and linked to the achievement of a relative total shareholder return of the Company’s common stock from May 24, 2018 to the earlier of (i) May 24, 2019 or (ii) upon a change of control (measured relative to the NASDAQ Biotechnology index and based on the 20-day trading average price before each such date). As of December 31, 2018 , t he target number of these restricted stock units that may be earned is 116,944 shares; the maximum amount is 150% of the target number. Stock-Based Payment Awards The Company accounts for stock-based payment awards in accordance with the provisions of FASB ASC 718, which requires it to recognize compensation expense for all stock-based payment awards made to employees and directors including stock options, restricted stock units, Market Condition RSUs and employee stock purchases related to the ESPP. The Company ado pted ASU 2016-09 as of January 1, 2017. As a result of this adoption, the Company has elected as an accounting policy to account for forfeitures for service based awards as they occur, with no adjustment for estimated forfeitures. The Company recognized as of January 1, 2017, a cumulative effect adjustment of $0.1 million to reduce retained earnings as required under the modified retrospective approach. Stock option and restricted stock unit activity under the Company’s Third A&amp;R Plan for the years ended December 31, 2017 and 2018 were as follows: Stock Options Restricted Stock Units Market Condition RSU's Weighted Stock Average Restricted Market Options Exercise Stock Units Grant Date Condition RSU's Grant Date Outstanding Price Outstanding Fair Value Outstanding Fair Value Balance at December 31, 2016 4,096,818 3.94 1,072,653 3.15 182,150 4.81 Granted 237,700 3.24 1,298,371 2.49 - - Exercised (143,391) 2.48 - - - - Vested (RSUs) - - (488,570) 3.08 - - Cancelled / forfeited (410,883) 3.93 (85,527) 3.05 (18,023) 4.81 Balance at December 31, 2017 3,780,244 $ 3.95 1,796,927 $ 2.69 164,127 $ 4.81 Granted 104,585 4.48 639,126 4.31 156,944 4.19 Exercised (1,696,255) 3.50 - - - - Vested (RSUs) - - (845,326) 2.88 (69,667) 4.81 Cancelled / forfeited (231,842) 4.96 (356,965) 2.84 (134,460) 4.63 Balance at December 31, 2018 1,956,732 $ 4.25 1,233,762 $ 3.36 116,944 $ 4.19 The Company did not capitalize any stock-based compensation. Earnings per share Basic earnings per share is based upon net income divided by the number of weighted average common shares outstanding during the period. The calculation of diluted earnings per share assumes conversion of stock options, restricted stock units and Market Condition RSU s into common stock using the treasury method. The weighted av erage number of shares used to compute basic and diluted earnings per share consists of the following: Year Ended December 31, 2018 2017 Basic 36,453,126 34,753,325 Effect of assumed conversion of employee and director stock options, restricted stock units and Market Condition RSUs - - Diluted 36,453,126 34,753,325 Excluded from the shares used in calculating the diluted earnings per common share in the above table are options, restricted stock units and Market Condition RSUs of approximately 3,307,438 and 5,741,298 shares of common stock for the years ended December 31, 2018 and 2017 , respectively, as the impact of these shares would be anti-dilutive. The Company’s policy is to issue stock available from its registered but unissued stock pool through its transfer agent to satisfy stock option exercises and vesting of the restricted stoc k units. The following table summarizes information concerning currently outstanding and exercisable options as of December 31, 2018 (Aggregate Intrinsic Value, in thousands): Options Outstanding Options Exercisable Weighted Weighted Average Weighted Average Weighted Range of Shares Remaining Average Aggregate Shares Remaining Average Aggregate Exercise Outstanding at Contractual Life Exercise Intrinsic Exercisable at Contractual Life Exercise Intrinsic Price Dec. 31, 2018 in Years Price Value Dec. 31, 2018 in Years Price Value $ 2.28-3.29 204,476 4.74 $ 2.71 $ 96 160,851 3.89 $ 2.66 $ 84 3.30-3.49 175,200 8.83 3.33 - 58,400 8.83 3.33 - 3.50-3.92 159,037 5.95 3.68 - 114,452 4.41 3.64 - 3.93-4.08 79,019 2.42 4.04 - 79,019 2.42 4.04 - 4.09-4.17 402,325 5.41 4.12 - 402,325 5.41 4.12 - 4.18-4.26 49,000 5.75 4.21 - 49,000 5.75 4.21 - 4.27-4.38 350,000 4.88 4.31 - 350,000 4.88 4.31 - 4.39-5.39 146,550 6.65 4.95 - 121,550 6.09 5.05 - 5.40-5.54 203,625 6.18 5.51 - 144,375 6.18 5.51 - 5.55-5.75 187,500 6.77 5.58 - 125,625 6.43 5.56 - $ 2.28-5.75 1,956,732 5.79 $ 4.25 $ 96 1,605,597 5.26 $ 4.26 $ 84 The aggregate intrinsic value in the preceding table represents the total pre-tax intrinsic value, based on the Company’s closing stock price of $ 3.18 as of December 31, 2018 , which would have been received by the option holders had all option holders exercised their options as of that date. T he aggregate intrinsic value of options exercised for the years ended December 31, 2018 and 2017 was approximately $ 2.6 million and $ 0.1 million, respectively. The total number of in-the-money options that were exercisable as of December 31, 2018 was 160,851 . For the year ended December 31, 2018 , t he total compensation costs related to unvested awards not yet recognized is $ 3.2 million and the weighted average period over which it is expected to be recognized is 2.12 years. Valuation and Expense Information under St ock-Based-Payment Accounting Stock-based compensation expense related to stock options, restricted stock units, Market Condition RSU’s and the employee stock purchase plan for the years ended December 31, 2018 and 2017 was allocated as follows: Year Ended December 31, 2018 2017 (in thousands) Cost of revenues $ 64 $ 61 Sales and marketing 431 488 General and administrative 2,232 2,695 Research and development 167 139 Discontinued operations 150 117 Total stock-based compensation $ 3,044 $ 3,500 The Company did not capitalize any stock-based compensation. The weighted-average estimated fair value per share of stock options granted during 2018 and 2017 was $ 1.83 and $ 1.32 , respectively, using the Black Scholes option-pricing model with the following weighted-average assumptions: Year Ended December 31, 2018 2017 Volatility 43.28 % 41.63 % Risk-free interest rate 2.84 % 2.03 % Expected holding period (in years) 4.83 years 5.41 years Dividend yield - % - % The weighted average fair value of the 2018 Market Condition RSU s which were granted under the Third A&amp;R Plan during the year ended December 31, 2018 was $ 4.19 . There were no Market Condition RSUs granted during the year ended December 31, 2017 . The following assumptions were used to estimate the fair value , using a Monte-Carlo valuation simulation, of the Market Condition RSUs granted during the year ended December 31, 2018 : Year Ended December 31, 2018 Volatility 44.02 % Risk-free interest rate 2.27 % Correlation coefficient 0.07 % Dividend yield - % The Company used historical volatility to calculate the expected volatility as of December 31, 2018 . Historical volatility was determined by calculating the mean reversion of the daily adjusted closing stock price. The risk-free interest rate assumption is based upon observed U.S. Treasury bill interest rates (risk-free) appropriate for the term of the Company’s stock options. The expected holding period of stock options represents the period of time options are expected to be outstanding and w ere based on historical experience. The vesting period ranges from one to four years and the contractual life is ten years. Stock-based compensation expense recognized in the consolidated statement s of operations for the years ended December 31, 2018 and 2017 is recognized on awards as they vest and following the adoption of ASU 2016-09 in January 2017, is not reduced for annualized estimated forfeitures</t>
  </si>
  <si>
    <t>Long Term Debt</t>
  </si>
  <si>
    <t>Long Term Debt [Abstract]</t>
  </si>
  <si>
    <t>Long Term Debt Disclosure [Text Block]</t>
  </si>
  <si>
    <t>15. Long Term Debt On January 22, 2018, in connection with the closing of the Denville Transaction, the Company terminated the Third Amended and Restated Credit Agreement (the Credit Agreement), among the Company, Brown Brothers Harriman &amp; Co. and each of the other lenders party thereto, and Bank of America, as administrative agent. All outstanding amounts under the agreement were repaid in full using a portion of the proceeds of the Denville Transaction. At the time of repayment, there was approximately $11.9 million outstanding. On January 31, 2018, the Company entered into a financing agreement by and among the Company and certain subsidiaries of the Company parties thereto, as borrowers (collectively, the Borrower), certain subsidiaries of the Compan y parties thereto, as guarantors, various lenders from time to time party thereto (the Lenders), and Cerberus Business Finance, LLC, as collateral agent and administrative agent for the Lenders (the Financing Agreement). On August 16, 2018, the Company and Cerberus Business Finance, LLC entered into a First Amendment to the Financing Agreement, which such amendment modified certain provisions related to the borrowing base and reporting, among other things. The Financing Agreement provides for senior secu red credit facilities (the Senior Secured Credit Facilities) comprised of a $64.0 million term loan and up to a $25.0 million revolving line of credit. The proceeds of the term loan and $4.8 million of advances under the revolving line of credit were used to fund a portion of the DSI acquisition, and to pay fees and expenses related thereto and the closing of the Senior Secured Credit Facilities. In addition, the revolving facility is available for use by the Company and its subsidiaries for general corpora te and working capital needs, and other purposes to the extent permitted by the Financing Agreement. The Senior Secured Credit Facilities have a maturity of five years. Commencing on March 31, 2018, the outstanding term loans amortized in equal quarterl y installments equal to $0.4 million per quarter on such date and during each of the next three quarters thereafter. Beginning the quarter ending March 31, 2019, the term loans amortize in installments of $0.6 million per quarter, continuing for the next three quarters thereafter and $0.8 million per quarter thereafter, with a balloon payment at maturity. The obligations under the Senior Secured Credit Facilities are unconditionally guaranteed by the Company and certain of the Company’s e xisting and subsequently acquired or organized subsidiaries. The Senior Secured Credit Facilities and related guarantees are secured on a first-priority basis (subject to certain liens permitted under the Financing Agreement) by a lien on substantially all the tangible and intangible assets of the Company and its subsidiary guarantors, including all of the capital stock held by such obligors (subject to a 65% limitation on pledges of capital stock of foreign subsidiaries), subject to certain exceptions. Interest on all loans under the Senior Secured Credit Facilities is paid monthly. Borrowings under the Financing Agreement accrue interest at a per annum rate equal to London Interbank Offered Rate ( LIBOR) rate plus 6.25 % . The loans are also subject to a 1 .25 % interest rate floor for LIBOR loans and a 4.25 % interest rate floor for base rate loans. The Financing Agreement contains customary representations and warranties and affirmative covenants applicable to the Company and its subsidiaries and also cont ains certain restrictive covenants, including, among others, limitations on the incurrence of additional debt, liens on property, acquisitions and investments, loans and guarantees, mergers, consolidations, liquidations and dissolutions, asset sales, divid ends and other payments in respect of the Company’s capital stock, prepayments of certain debt, transactions with affiliates and modifications of organizational documents, material contracts, affiliated practice agreements and certain debt agreements. The Financing Agreement also contains customary events of default. As of December 31, 2018 , the Company was in compliance with all financial covenants contained in the Financing A greement, was subject to covenant and w orking capital borrowing restrict ions and had available borrowing capacity under its Financing Agreement of $ 9.8 million. As of December 31, 2018 and December 31, 2017 , the C ompany had borrowings net of debt issuance costs of $ 60.8 million and $ 11.7 million respectively, outstanding. T he carrying value of the debt approximates fair value because the interest rate under the obligation approximates market rates of interest available to the Company for similar instruments. As of December 31, 2018 , the w eighted effective interest rate, net of the impact of t he Company’s interest rate swap, on its term l oan was 8.88% . As of December 31, 2018 and December 31, 2017 , the Company’s borrow ings were comprised of: December 31, December 31, 2018 2017 (in thousands) Long-term debt: Term loan $ 62,400 $ 11,899 Total unamortized deferred financing costs (1,605) (151) Total debt 60,795 11,748 Less: current installments (2,400) (2,800) Current unamortized deferred financing costs 401 35 Long-term debt $ 58,796 $ 8,983 The aggregate amounts of debt maturing during the next five years are as follows: (in thousands) 2019 $ 2,400 2020 3,200 2021 3,200 2022 3,200 2023 50,400 Total $ 62,400</t>
  </si>
  <si>
    <t>Derivatives</t>
  </si>
  <si>
    <t>Derivative Instruments and Hedging Activities Disclosure [Abstract]</t>
  </si>
  <si>
    <t>Derivative Instruments and Hedging Activities Disclosure [Text Block]</t>
  </si>
  <si>
    <t xml:space="preserve">16 . Derivatives The Company uses interest -rate -related derivative instruments to manage its exposure related to changes in interest rates on its variable -rate debt instruments. The Company does not enter into derivative instruments for any purpose other than cash flow hedging. The Company does not speculate using derivative instruments. By using derivative financial instruments to hedge exposures to changes in interest rates, the Company exposes itself to credit risk and market risk. Credit risk is the f ailure of the counterparty to perform under the terms of the derivative contract. When the fair value of a derivative contract is positive, the counterparty owes the Company, which creates credit risk for the Company. When the fair value of a derivative co ntract is negative, the Company owes the counterparty and, therefore, the Company is not exposed to the counterparty’s credit risk in those circumstances. The Company minimizes counterparty credit risk in derivative instruments by entering into transaction s with carefully selected major financial institutions based upon their credit profile. Market risk is the adverse effect on the value of a derivative instrument that results from a change in interest rates. The market risk associated with interest -rat e contracts is managed by establishing and monitoring parameters that limit the types and degree of market risk that may be undertaken. The Company assesses interest rate risk by continually identifying and monitoring changes in interest rate exposures th at may adversely impact expected future cash flows and by evaluating hedging opportunities. The Company maintains risk management control systems to monitor interest rate risk attributable to both the Company’s outstanding or forecasted debt obligations as well as the Company’s offsetting hedge positions. The risk management control systems involve the use of analytical techniques, including cash flow sensitivity analysis, to estimate the expected impact of changes in interest rates on the Company’s future cash flows. The Company uses variable -rate LIBOR debt to finance its operations. The debt obligations expose the Company to variability in interest payments due to changes in interest rates. Management believes that it is prudent to limit the variability of a portion of its interest payments. To meet this objective, management enters into LIBOR based interest rate swap agreements to manage fluctuations in cash flows resulting from changes in the benchmark interest rate of LIBOR. These swaps change the vari able -rate cash flow exposure on the debt obligations to fixed cash flows. Under the terms of the interest rate swaps, the Company receives LIBOR based variable interest rate payments and makes fixed interest rate payments, thereby creating the equivalent of fixed-rate debt for the notional amount of its debt hedged. As disclosed in Note 15 , on January 31, 2018, the Company entered into a Financing Agreement comprised of a $64.0 million term loan and up to a $25.0 million revolving line of credit. Shortl y after entering into this Financing Agreement , the Company entered into an interest rate swap contract with PNC Bank with a notional amount of $36.0 million and a termination date of January 1, 2023 in order to hedge the risk of changes in the effective benchmark interest r ate (LIBOR) associated with the Company’s Term Loan. T he swap contract converted specific variable-rate debt into fixed-rate debt and fixed the LIBOR rate associated with a portion of the term loan under the Financing Agreement at 2.72% . The interest rate swap was designated as a cash flow hedge instrument in accordance with ASC 815 “Derivatives and Hedging”. The notional amount of the Company’s derivative instruments as of December 31, 2018 was $ 34.1 million . The following table presents the notional amount and fair value of the Company ’ s derivative instrument s as of December 31, 2018 and December 31, 2017 . December 31, 2018 Notional Amount Fair Value (a) Derivatives designated as hedging instruments under ASC 815 Balance sheet classification (in thousands) Interest rate swaps Other assets (long term liabilities) $ 34,090 $ (170) December 31, 2017 Notional Amount Fair Value (a) Derivatives designated as hedging instruments under ASC 815 Balance sheet classification (in thousands) Interest rate swaps Other assets (long term liabilities) $ 11,900 $ 37 (a) See Note 17 for the fair value measurements related to these financial instruments. All of the Company’s derivative instruments are designated as hedging instruments. The Company has structured its interest rate swap agreements to be 100% effective and as a result, there was no impact to earnings resulting from hedge ineffectiveness. Changes in the fair value of interest rate swaps designated as hedging instruments that effectively offset the variability of cash flows associate d with variable -rate, long -term debt obligations are reported in accumulat ed other comprehensive income (AOCI ). These amounts subsequently are reclassified into interest expense as a yield adjustment of the hedged interest payments in the same period in wh ich the related interest affects earning s. The Company’s interest rate swap agreement was deemed to be fully effective in accordance with ASC 815, and, as such, unrealized gains and losses related to these derivatives were recorded as AOCI. The following table summarizes the effect of derivatives designated as cash flow hedging instruments and their classification within comprehensive loss for the years ended December 31, 2018 and 2017 : Derivatives in Hedging Relationships Amount of loss recognized in OCI on derivative (effective portion) Year Ended December 31, 2018 2017 Interest rate swaps $ (343) $ (24) The following table summarizes the reclassifications out of accumulated other comprehensive loss for the year ended December 31, 2018 and 2017 : Details about AOCI Components Amount reclassified from AOCI into income (effective portion) Year Ended December 31, Location of amount reclassified from AOCI 2018 2017 into income (effective portion) Interest rate swaps $ 136 $ 61 Interest expense, net As of December 31, 2018 , $ 61 thousand of deferred losses on derivative instruments accumulated in AOCI are expected to be reclassified to earnings during the next twelve months. Transactions and events expected to occur over the next twelve months that will necessitate reclassifying these derivatives’ losses to earnings include the repricing of variable -rate debt. As a result of terminating the Credit Agreement, as discussed in Note 15 , the Company unwound its previous May 2017 interest rate swap contract and received $0.1 million in proceeds. </t>
  </si>
  <si>
    <t>Fair Value Measurements</t>
  </si>
  <si>
    <t>Fair Value Disclosures [Abstract]</t>
  </si>
  <si>
    <t>Fair Value Disclosures [Text Block]</t>
  </si>
  <si>
    <t xml:space="preserve">17 . Fair Value Measurements Fair value measurement is defined as the price that would be received to sell an asset or paid to transfer a liability in the principal or most advantageous market for the asset or liability in an orderly transaction between market participants at the measurement date. A fair value hierarchy is established, which prioritizes the inputs used in measuring fair value into three broad levels as follows: Level 1—Quoted prices in active markets for identical assets or liabilities. Level 2—Inputs, other than the quoted prices in active markets, that are observable either directly or indirectly. Level 3—Unobservable inputs based on the Company’s own assumptions. The following table s present the fair value hierarchy for those assets or liabilities measured at fair value on a recurring basis: Fair Value as of December 31, 2018 (In thousands) Level 1 Level 2 Level 3 Total Assets (Liabilities): Interest rate swap agreements $ - $ (170) $ - $ (170) Fair Value as of December 31, 2017 (In thousands) Level 1 Level 2 Level 3 Total Assets (Liabilities): Interest rate swap agreements $ - $ 37 $ - $ 37 The Company uses the market approach technique to value its financial liabilities. The Company’s financial assets and liabilities carried at fair value include derivative instruments used to hedge the Company’s interest rate risks. The fair value of the Company’s interest rate swap agreements was based on LIBOR yield curves at the reporting date. </t>
  </si>
  <si>
    <t>Revenue from Contract with Customer [Abstract]</t>
  </si>
  <si>
    <t>Revenue from Contract with Customer [Text Block]</t>
  </si>
  <si>
    <t xml:space="preserve">19 . Revenues The following table represents a disaggregation of revenue from contracts with customers . Revenue from continuing operations originating from the following geographic areas for the years ended December 31, 2018 and 2017 consist of : Year Ended December 31, 2018 (in thousands) United States United Kingdom Germany Rest of the world Total Instruments, equipment, software and accessories $ 79,614 $ 13,690 $ 13,193 $ 8,571 $ 115,068 Service, maintenance and warranty contracts 4,438 832 366 70 5,706 Total revenues $ 84,052 $ 14,522 $ 13,559 $ 8,641 $ 120,774 Year Ended December 31, 2017 (in thousands) United States United Kingdom Germany Rest of the world Total Instruments, equipment, software and accessories $ 40,240 $ 14,224 $ 10,766 $ 9,392 $ 74,622 Service, maintenance and warranty contracts 1,481 819 396 89 2,785 Total revenues $ 41,721 $ 15,043 $ 11,162 $ 9,481 $ 77,407 Deferred revenue As of December 31, 2018 , the Company had approximately $ 3.8 million in deferred revenue comprised of revenue deferred from service contracts and revenue deferred from advance payments. Changes in defe r r ed revenue from service contracts and advance payments from customers during the period were as follows: Year Ended December 31, 2018 (in thousands) Service Contracts Customer Advances Total Balance, beginning of period $ 505 $ - $ 505 Addition due to business combination 848 2,128 2,976 Deferral of revenue 4,305 1,210 5,515 Recognition of deferred revenue (3,984) (1,177) (5,161) Effect of foreign currency translation (15) - (15) Balance, end of period $ 1,659 $ 2,161 $ 3,820 Acquisition of DSI As discussed in Note 5 , the Company acquired DSI, a previously privately held company on January 31, 2018. The Company has adopted ASC 606 with respect to DSI as of January 31, 2018. The tables, revenue recognition policies applied, and product descriptions noted above are thus inclusive of, and reflect revenues of DSI for the periods from the acquisition date. </t>
  </si>
  <si>
    <t>Income Taxes</t>
  </si>
  <si>
    <t>Income Tax [Abstract]</t>
  </si>
  <si>
    <t>Income Taxes Disclosure [Text Block]</t>
  </si>
  <si>
    <t xml:space="preserve">20 . Income Tax Income tax from continuing operations was a benefit of approximately $3.7 million and $0.6 million for the years ended December 31, 2018 and 2017 , respectively. The effective tax rate on continuing operations was 46.1% for the year ended December 31, 2018 compared with 23.1% for the same period in 2017. The difference between the Company’s effective tax rate year over year was primarily attributable to lower pre-tax income at certain ind ividual subsidiaries in 2018 versus the impact of certain provisions of U.S tax reform in 2017. On December 22, 2017, tax reform legislation known as the Tax Cuts and Jobs Act (the Tax Act) was signed into law . A majority of the provisions of the Tax A ct are effective January 1, 2018. The Tax Act makes broad and complex changes to the U.S. Internal Revenue Code which include, but are not limited to: (1) the reduction of the corporate income tax rate from 35 % to 21 %; (2) the implementation of a modified territorial tax system with a one-time transition tax on previously unremitted earnings of foreign subsidiaries; (3) a new provision designed to tax global intangible low-taxed income (GILTI); (4) the deduction for foreign-derived intangible income (FDII); (5) a new limitation on deductible interest expense; and (6) limitations on the deductibility of certain executive compensation. In response to the Tax Act, the SEC issued Staff Accounting Bulletin No. 118 (SAB 118), which provided companies with a one-ye ar measurement period to complete the accounting for the tax effects of the Tax Act. The end of the measurement period for purposes of SAB 118 was December 22, 2018. The Company has completed the analysis in accordance with guidance available as of the da te of this filing and has recorded the impact as explained below. At December 31, 2017, the impact of the remeasurement of deferred tax assets and liabilities from 35% to 21% was an expense of $ 3.2 million which was fully offset by a change in the valuation allowance. The 2017 U.S. tax impact of the one-time transition tax on the mandatory deemed repatriation of foreign earnings was an expense of $ 3.0 million . This impact was fully offset with net operating loss carryforwards for which a full valuation allowance had been recorded. As a result, no tax expense was recorded. In finalizing its analysis in 2018 the Company recorded an immaterial amount of adjustments to the original provisional amounts. With respe ct to GILTI, the C ompany has adopted a policy to account for this provision as a period cost. For the year ended December 31, 2018 , an income tax benefit of $0.4 million was recorded for discontinued operations. For the year ended December 31, 2017 , income tax benefit for discontinued operations was $0.6 million. Income tax expense attributable to income from continued operations for years ended December 31, 2018 and 2017 consisted of: Year Ended December 31, 2018 2017 (in thousands) Current income tax (benefit) expense: Federal and state $ (191) $ 253 Foreign 279 297 88 550 Deferred income tax (benefit) expense): Federal and state (3,552) (1,730) Foreign (212) 575 (3,764) (1,155) Total income tax benefit from continuing operations $ (3,676) $ (605) The total benefit from income taxes included in the statement of operations is as follows: Year Ended December 31, 2018 2017 (in thousands) Continuing operations $ (3,676) $ (605) Discontinued operations (441) (617) Total income tax benefit $ (4,117) $ (1,222) Income tax benefit for the years ended December 31, 2018 and 2017 differed from the amount computed by applying the U.S. federal income tax rate of 21% and 34%, respectively, to pre-tax continuing operations income as a result of the following: Year Ended December 31, 2018 2017 (in thousands) Computed "expected" income tax benefit $ (1,674) $ (892) Increase (decrease) in income taxes resulting from: Permanent differences, net (117) (118) Foreign tax rate differential (11) 23 State income taxes, net of federal income tax benefit (121) (103) Non-deductible stock compensation expense (329) 174 Acquisition costs 438 - Impact of U.S. rate change - 3,159 Tax credits (242) (14) Change in reserve for uncertain tax position 203 (58) Impact of change to prior year tax accruals 100 72 Impact of adoption of ASU 2016-09 - (486) U.S tax on foreign dividends - 3,149 Foreign withholding taxes - 38 Conversion of U.S foreign tax credits from credit to deduction - 648 Change in valuation allowance allocated to income tax benefit (1,850) (6,152) Other (73) (45) Total income tax benefit $ (3,676) $ (605) Certain prior year amounts in the above table have been reclassified for consistency with the current year presentation. These reclassifications had no effect on the Company’s consolidated financial statements. Income tax (benefit) expense is based on the following pre-tax income from continuing operations for the years ended December 31, 2018 and 2017 : Year Ended December 31, 2018 2017 (in thousands) Domestic $ (9,034) $ (3,662) Foreign 1,059 1,041 Total $ (7,975) $ (2,621) The tax effects of temporary differences that give rise to significant components of the deferred tax assets and deferred tax liabilities at December 31, 2018 and 2017 are as follows: December 31, 2018 2017 (in thousands) Deferred income tax assets: Accounts receivable $ 57 $ 93 Inventory 1,147 891 Operating loss and credit carryforwards 20,095 8,287 Accrued expenses 1,692 - Pension liabilities 110 151 Contingent consideration - 2,273 Stock compensation 999 1,667 Other assets 172 122 Total gross deferred assets 24,272 13,484 Less: valuation allowance (13,899) (11,447) Deferred tax assets $ 10,373 $ 2,037 Deferred income tax liabilities: Indefinite-lived intangible assets $ 1,975 $ 3,166 Definite-lived intangible assets 10,221 2,383 Property, plant and equipment 204 - Other accrued liabilities 63 270 Total deferred tax liabilities 12,463 5,819 Deferred income tax liability, net $ (2,090) $ (3,782) Deferred income tax assets and liabilities by classification on the consolidated balance sheets were as follows: December 31, 2018 2017 (in thousands) Deferred income tax assets $ 211 $ 182 Deferred income tax liabilities (2,301) (2,653) Long term liabilities held for sale - (1,311) Deferred income tax liability, net $ (2,090) $ (3,782) As of December 31, 2018 and 2017, the Company maintained a total valuation allowance of $13.9 million and $11.4 million, respectively, which relates to foreign, federal, and state deferred tax assets in both years. The valuation allowance is based on estimates of taxable income in each of the jurisdictions in which we operate and the period over which our deferred tax assets will be recoverable. The movement in the valuation allowance is primarily due to the finalization of purchase accounting for the DSI acquisition and its impact on the valuation allowance related to certain U.S. deferred tax assets. The Company adopted the provisions of ASU 2016-09, Improvements to Employee Share-based Payment Accounting, on January 1, 2017. Upon adoption, the comp any recorded previously unrecognized excess tax benefits from the exercise of employee stock options as an increase in its deferred tax asset for net operating losses of approximately $ 0.5 million. The tax benefit of this increased deferred tax asset is f ully offset by an increase in the valuation allowance. Following adoption, excess tax benefits or tax deficit is reflected as income tax benefit or expense in the year the tax impact is generated. Prior to the adoption of ASU 2016-09, these excess tax bene fits could only be recognized when the related tax deduction reduces income taxes payable and the benefit would be reflected as a credit to additional paid-in capital if realized. At December 31, 2018, the Company had federal net opera ting loss carryfor wards of $ 27.2 million, a portion of which ($ 21.9 million) expires between 2019 and 2037 ; the remainder have an unlimited carryforward period . The Company’s state net operating loss carryforwards of $ 17.5 million expire between 2019 and 2037 . The Company h as foreign tax credits of $ 0.2 million which begin to expire in 2020, as well as $ 8.6 million of research and development tax credit carryforwards which begin to expire in 2020. Approximately $ 1.0 million of the research and development tax credit carry forwards are offset by a reserve for uncertain tax positions. The Company had $ 0.8 million of alternative minimum tax credit carryforwards which are not subject to expiration and become refundable under the Tax Act beginning in 2018. In addition, the Comp any had a total of $ 3.8 million of state investment tax credit carryforwards, research and development tax credit carryforwards, and EZ credit carryforwards, which begin to expire in 2019. The Internal Revenue Code (IRC) limits the amounts of net operating loss carryforwards or credits that a company may use in any one year in the event of a change in ownership under IRC Sections 382 or 383. As a result of the DSI acquisition as well as acquisitions in prior years, certain losses and carryforward s would be subject to such limitation. The Company has provided a full or partial valuation allowance for the portion of state NOLs and federal and state credit carryforwards the Company expects to expire before use. As of December 31, 2018 and December 31, 2017, cash and cash equivalents held by the Company’s foreign subsidiaries was $ 3.2 million and $ 4.8 million, respectively. A s of December 31, 2017, the Company chan ged its indefinite reinvestment assertion to provide that all foreign cash balances above the level required for local operating expenses would be repatriated to the U.S. in tax years after 2017. The Company maintain s this modified assertion at December 31, 2018. As a result of the 2017 Tax Act, post-2017 dividends from qualifying Controlled Foreign Corporations are no longer taxed in the U.S. However, any dividends to the U.S. must still be assessed for withholding tax liability as well as state income tax liability. As a result of the Company’s assertion, the Company determined the potential state income tax liability related to available cash balances at foreign subsidiaries to be immaterial in 2018 and 2017. In ad dition, an accrued withholding tax liability of $ 38 thousand was recorded as of both December 31, 2018 and December 31, 2017 , related to amounts determined to be available for repatriation. At December 31, 2018 and 2017 the amount of un recognized tax benefits that would affect the Company’s effective tax rate are shown in the table below: (in thousands) Balance at December 31, 2016 $ 406 Decreases based on tax positions of prior years (53) Settlements (30) Balance at December 31, 2017 323 Release due to expiration of statute of limitations (94) Additions based on tax positions of prior years 242 Additions based on tax positions of acquired entities 1,389 Balance at December 31, 2018 $ 1,860 In 2017, a German income tax audit was settled for $30 thousand. In 2018, the Company recorded a reserve of $ 0.2 million related to upcoming audits. Additionally, reserves of $1.4 million were recorded to purchase accounting based on tax positions of acquired entities, including $ 0.8 million for credits and $ 0.5 million related to state income tax issues. The Comp any anticipates that the total unrecognized tax benefits will be reduced within the next 12 months by approximately $ 0.5 million due to the expected settlement of certain positions of acquired entities. The Company classifies interest and penalties related to unrecognized tax benefits as a component of income tax expense. At December 31, 2018 and at December 31, 2017, the Company had accrued interest and penalties of $ 0.1 million and $ 15 thousand respectively. During 2018 and 2017, the Company recognized a net expense of $ 31 thousand and $ 5 thousand, respectively, for interest and penalties in its total tax provision. The Company or one of its subsidiaries files income tax returns in the U.S. federal jurisdiction, and various states and foreign jurisdictio ns. With few exceptions, the Company is no longer subject to income tax examinations by tax authorities in foreign jurisdictions for years before 2014. In the U.S., the Company's net operating loss and tax credit carryforward amounts remain subject to fede ral and state examination for tax years starting in 2000 as a result of tax losses incurred in prior years. There are currently no pending federal or state tax examinations. The Company is subject to audits by various taxing jurisdictions. At December 31, 2018, the Company received notice of income tax examinations to begin in 2019 at foreign subsidiaries for which reserves have been recorded. </t>
  </si>
  <si>
    <t>Accrued Expenses</t>
  </si>
  <si>
    <t>Accrued expenses [Abstract]</t>
  </si>
  <si>
    <t>Accrued Expenses Disclosure [Text Block]</t>
  </si>
  <si>
    <t>18 . Accrued Expenses Accrued expenses consist of: December 31, 2018 2017 (in thousands) Compensation and payroll $ 2,896 $ 1,540 Professional fees 536 579 Warranty costs 391 246 Local taxes, including VAT 423 376 Customer credits 372 310 Interest 480 33 Rent 255 388 Other 409 344 Total $ 5,762 $ 3,816</t>
  </si>
  <si>
    <t>Commitments and Contingent Liabilities</t>
  </si>
  <si>
    <t>Commitments and Contingencies Disclosure [Abstract]</t>
  </si>
  <si>
    <t>Commitments and Contingencies Disclosure [Text Block]</t>
  </si>
  <si>
    <t>21 . Commitments and Contingent Liabilities From time to time, the Company may be involved in various claims and legal proceedings arising in the ordinary course of business. The Company is not currently a party to any such material claims or proceedings.</t>
  </si>
  <si>
    <t>Segment and related information</t>
  </si>
  <si>
    <t>Segment and Related Information Disclosure [Abstract]</t>
  </si>
  <si>
    <t>Segment Reporting Disclosure [Text Block]</t>
  </si>
  <si>
    <t>22 . Segment and Related Information Operating segments are determined by products and services provided by each segment, internal organization structure, the manner in which operations are managed, criteria used by the C hief Operating Decision Maker, or CODM, to assess the segment performance, as well as resource allocation and the availability of d iscrete financial information. The Company has one operating segment and therefore segment results and consolidated results are the same. Refer to footnote 19 for a summary of revenue by geographic area of origin. The following tables summarize additional selected financial information of the Company’s continuing operations by geographic location: Long-lived assets by geographic area consist of the following: December 31, 2018 2017 (in thousands) United States $ 42,222 $ 3,800 Germany 5,022 5,793 United Kingdom 585 966 Rest of the world 2,601 3,214 Long-lived assets held for sale - 6,327 Total long-lived assets (1) $ 50,430 $ 20,100 (1) Total long-lived assets consists of property, plant and equipment, net and amortizable intangible assets, net. Net assets by geographic area consist of the following: December 31, 2018 2017 (in thousands) United States $ 38,921 $ 15,502 Germany 17,261 18,354 United Kingdom 10,473 14,376 Rest of the world 16,069 17,472 Net assets held for sale - 15,196 Total net assets $ 82,724 $ 80,900</t>
  </si>
  <si>
    <t>Allowance for Doubtful Debts</t>
  </si>
  <si>
    <t>Allowance For Doubtful Debts Disclosure [Abstract]</t>
  </si>
  <si>
    <t>Allowance For Doubtful Debts Disclosure [Text Block]</t>
  </si>
  <si>
    <t>23. Allowance for Doubtful Accounts Allowance for doubtful accounts is based on the Company’s assessment of the collectability of customer accounts . A rollforward of allowance for doubtful accounts is as follows: Charged (credited) to Beginning Bad Debt Charged to Ending Balance Expense (Recoveries) Allowance (1) Other (2) Balance (in thousands) Year ended December 31, 2017 $ 301 (57) (68) 17 $ 193 Year ended December 31, 2018 $ 193 28 13 98 $ 332 (1) Consists of accounts written off, net of recoveries. (2) For 2018 this amount consists of an addition to the allowance of $103,000 due to business combination as well as the effect of currency translation. For 2017, this amount consists solely of the effect of currency translation.</t>
  </si>
  <si>
    <t>Quarterly Financial Information (unaudited)</t>
  </si>
  <si>
    <t>Quarterly Financial Information Disclosure [Abstract]</t>
  </si>
  <si>
    <t>Quarterly Financial Information (unaudited) Disclosure [Text Block]</t>
  </si>
  <si>
    <t>24 . Quarterly Financial Information (unaudited) Statement of Operations Data: First Second Third Fourth Fiscal 2018 Quarter Quarter Quarter Quarter Year (in thousands, except per share data) Revenues $ 26,759 $ 31,522 $ 28,635 $ 33,858 $ 120,774 Cost of revenues 13,490 16,167 12,818 15,118 57,593 Gross profit 13,269 15,355 15,817 18,740 63,181 Total operating expenses 14,535 15,737 14,927 16,998 62,197 Operating (loss) income (1,266) (382) 890 1,742 984 Other expense, net (3,979) (1,485) (1,798) (1,697) (8,959) (Loss) income from continuing operations before income taxes (5,245) (1,867) (908) 45 (7,975) Income tax expense (benefit) 605 (369) (652) (3,260) (3,676) Net (loss) income from continuing operations (5,850) (1,498) (256) 3,305 (4,299) Income (loss) from discontinued operations, net of tax 1,786 34 - (443) 1,377 Net (loss) income $ (4,064) $ (1,464) $ (256) $ 2,862 $ (2,922) (Loss) earnings per share: Basic (loss) earnings per common share from continuing operations $ (0.16) $ (0.04) $ (0.01) $ 0.09 $ (0.12) Basic earnings (loss) per common share from discontinued operations 0.05 - - (0.01) 0.04 Basic (loss) earnings per common share $ (0.11) $ (0.04) $ (0.01) $ 0.08 $ (0.08) Diluted (loss) earnings per common share from continuing operations $ (0.16) $ (0.04) $ (0.01) $ 0.09 $ (0.12) Diluted earnings (loss) per common share from discontinued operations 0.05 - - (0.01) 0.04 Diluted (loss) earnings per common share $ (0.11) $ (0.04) $ (0.01) $ 0.08 $ (0.08) Statement of Operations Data: First Second Third Fourth Fiscal 2017 Quarter Quarter Quarter Quarter Year (in thousands, except per share data) Revenues $ 18,086 $ 18,958 $ 18,717 $ 21,646 $ 77,407 Cost of revenues 8,509 9,885 9,217 10,626 38,237 Gross profit 9,577 9,073 9,500 11,020 39,170 Total operating expenses 9,927 9,342 9,890 10,646 39,805 Operating (loss) income (350) (269) (390) 374 (635) Other expense, net (400) (463) (274) (849) (1,986) Loss from continuing operations before income taxes (750) (732) (664) (475) (2,621) Income tax benefit (7) (115) (19) (464) (605) Loss from continuing operations (743) (617) (645) (11) (2,016) (Loss) income from discontinued operations, net of tax (323) 236 228 1,010 1,151 Net (loss) income $ (1,066) $ (381) $ (417) $ 999 $ (865) Loss (earnings) per share: Basic (loss) earnings per common share from continuing operations $ (0.02) $ (0.02) $ (0.02) $ - $ (0.06) Basic (loss) earnings per share from discontinued operations (0.01) 0.01 0.01 0.03 0.03 Basic (loss) earnings per common share $ (0.03) $ (0.01) $ (0.01) $ 0.03 $ (0.02) Diluted (loss) earnings per common share from continuing operations $ (0.02) $ (0.02) $ (0.02) $ - $ (0.06) Diluted (loss) earnings per common share from discontinued operations (0.01) 0.01 0.01 0.03 0.03 Diluted (loss) earnings per common share $ (0.03) $ (0.01) $ (0.01) $ 0.03 $ (0.02)</t>
  </si>
  <si>
    <t>Basis of Presentation and Summary of Significant Accounting Policies (Policies)</t>
  </si>
  <si>
    <t>Summary of Significant Accounting Policies [Abstract]</t>
  </si>
  <si>
    <t>Principles of Consolidation [Policy Text Block]</t>
  </si>
  <si>
    <t>(a) Principles of Consolidation The consolidated financial statements include the accounts of Harvard Bioscience, Inc. and its wholly-owned subsidiaries. All intercompany balances and transactions have been eliminated in consolidation.</t>
  </si>
  <si>
    <t>Use of Estimates [Policy Text Block]</t>
  </si>
  <si>
    <t>(b) Use of Estimates The preparation of financial statements in conformity with accounting principles generally accepted in the United States requires the use of management estimates. Such estimates include the determin ation and establishment of certain accruals and provisions, including those for inventory excess and obsolescence, income tax and reserves for bad debts. In addition, certain estimates are required in order to determine the value of assets and liabilities associated with acquisitions, as well as the Company’s defined benefit pension obligations. Estimates are also required to evaluate the value and recoverability of existing long-lived and intangible assets, including goodwill. On an ongoing basis, the Comp any reviews its estimates based upon currently available information. Actual results could differ materially from those estimates.</t>
  </si>
  <si>
    <t>Cash and Cash Equivalents [Policy Text Block]</t>
  </si>
  <si>
    <t>(c) Cash and Cash Equivalents For purposes of the consolidated balance sheets and statements of cash flows, the Company c onsiders all highly liquid instruments with original maturities of three months or less to be cash equivalents. Cash and cash equivalents include cash on hand and amounts due from banks. The Company maintains a portion of its cash in bank deposits, which a t times, may exceed federally insured limits. The Company has not experienced any losses in such accounts. The Company does not believe it is exposed to any significant risk with respect to these accounts.</t>
  </si>
  <si>
    <t>Allowance for Doubtful Accounts [Policy Text Block]</t>
  </si>
  <si>
    <t>(d) Allowance for Doubtful Accounts The allowance for doubtful accounts reflects the Company’s best estimate of probable losses inherent in the accounts receivable balance. The Company determines the allowance based on considering factors such as historical experience, credit quality, known troubled accounts, historical experience, factors that may affect a customer’s ability to pay and other currently available evidence.</t>
  </si>
  <si>
    <t>Inventories [Policy Text Block]</t>
  </si>
  <si>
    <t>(e) Inventories The Company values its inventories at the lower of the actual cost to purchase (first-in, first-out met hod) and/or manufacture the inventories or the net realizable value of the inventories. The Company regularly reviews inventory quantities on hand and records a provision to write down excess and obsolete inventories to its estimated net realizab le value if less than cost, based primarily on historical inventory usage and estimated forecast of product demand.</t>
  </si>
  <si>
    <t>Property, Plant and Equipment [Policy Text Block]</t>
  </si>
  <si>
    <t>(f) Property, Plant and Equipment Property, plant and equipment are stated at cost and depreciated using the straight-line method over th e estimated useful lives of the assets as follows: Buildings 40 years Machinery and equipment 3 - 10 years Computer equipment and software 3 - 7 years Furniture and fixtures 5 - 10 years Automobiles 3 - 6 years Property and equipment held under capital leases and leasehold improvements are amortized using the straight line method over the shorter of the lease term or estimated useful life of the asset.</t>
  </si>
  <si>
    <t>Catalog Costs [Policy Text Block]</t>
  </si>
  <si>
    <t>(g) Catalog Costs Significant costs of product catalog design, development and production are capitalized and amortized over the expected useful life of the catalog (usually one to three years).</t>
  </si>
  <si>
    <t>Income Taxes [Policy Text Block]</t>
  </si>
  <si>
    <t>(h) Income Taxes Income taxes are accounted for under the asset and liability method. Deferred tax assets and l 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be applied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more than 5 0% likely of being realized. Changes in recognition are reflected in the period in which the judgement occurs.</t>
  </si>
  <si>
    <t>Foreign Currency Transaction [Policy Text Block]</t>
  </si>
  <si>
    <t>(i) Foreign Currency Translation The functional currency of the Company’s foreign subsidiaries is generally their local currency. All assets and liabilities of its foreign subsidiaries are translated at exchange rates in effect at period-end. Income and expenses are translated at rates which approximate those in effect on the transaction dates. The resulting translation adjustment is recorded a s a separate component of stockholders’ equity in accumulated other comprehensive (loss) income (“AOCI”) in the consolidated balance sheets. Gains and losses resulting from foreign currency transactions are included in net (loss) income.</t>
  </si>
  <si>
    <t>Earnings Per Share [Policy Text Block]</t>
  </si>
  <si>
    <t>(j) Earnings per Share Basic earnings per share is computed by dividing net income by the weighted average number of shares of common stock outstanding during the periods presented. The computation of diluted earnings per share is similar to the computation of basic earn ings per share, except that the denominator is increased for the assumed exercise of dilutive options and other potentially dilutive securities using the treasury stock method unless the effect is antidilutive. Since the Company is reporting discontinued o perations, it used income from continuing operations as the control number in determining whether those potential dilutive securities are dilutive or antidilutive.</t>
  </si>
  <si>
    <t>Comprehensive Income Loss [Policy Text Block]</t>
  </si>
  <si>
    <t>(k) Comprehensive (Loss) Income The Company follows the provisions of Financial Accountin g Standards Board (“FASB”) Accounting Standards Codification (“ASC”) 220, “Comprehensive Income”. FASB ASC 220 requires companies to report all changes in equity during a period, resulting from net (loss) income and transactions from non-owner sources, in a financial statement in the period in which they are recognized. The Company has chosen to disclose comprehensive (loss) income, which encompasses net (loss) income, foreign currency translation adjustments, gains and losses on derivatives, the underfunde d status of its pension plans, and pension minimum additional liability adjustments, net of tax, in the consolidated statements of comprehensive (loss) income.</t>
  </si>
  <si>
    <t>Revenue Recognition [Policy Text Block]</t>
  </si>
  <si>
    <t xml:space="preserve">(l) Revenue Recognition Nature of contracts and customers The Company’s contracts are primarily of short duration and are mostly based on the receipt and fulfilment of purchase orders. The purchase orders are binding and include pricing and all other relevant terms and conditions. The Company’s customers are primarily research scientists a t pharmaceutical and biotechnology companies, universities, hospitals, government laboratories, including the United States National Institute of Health (NIH) and contract research organizations. The Company also has global and regional distribution partne rs, and original equipment manufacturer (OEM) customers who incorporate its products into their products under their own brands. Performance obligations The Company’s performance obligations under its revenue contracts consist of its instruments, equipment, accessories, services, maintenance and extended warranties. Equipment also includes software that functions together with the tangible equipment to deliver its essential functionality. Contracts with customers may con tain multiple promises such as delivery of hardware, software, professional services or post-contract support services. These promises are accounted for as separate performance obligations if they are distinct. For contracts with customers that contain mu ltiple performance obligations, the transaction price is allocated to the separate performance obligations based on estimated relative standalone selling price, which does not materially differ from the stated price in the contract. In general, the Company ’s list prices are indicative of standalone selling price. Instruments, equipment and accessories consist of a range of products that are used in life sciences research. Revenues from the sales of these items are recognized when transfer of control of th ese products to the customer occurs. Transfer of control occurs when the Company has a right to payment, and the customer has legal title to the asset and the customer or their selected carrier has possession, which is typically upon shipment. Sales on the se items are therefore generally recognized at a point in time. The Company’s equipment revenue also includes the sale of wireless implantable monitors that are used for life science research purposes. The Company sells these wireless implantable monitors to pharmaceutical companies, contract research organizations and academic laboratories. In addition to sales generated from new and existing customers, these implantable devices are also sold under a program called the “exchange program”. Under this progr am, customers may return an implantable monitor to the Company after use, and if the returned monitor can be reprocessed and resold, they may, in exchange, purchase a replacement implantable monitor of the same model at a lower price than a new monitor. Th e implantable monitors that are returned by customers are reprocessed and made available for future sale. The initial sale of implantable monitors and subsequent sale of replacement implantable monitors are independent transactions. The Company has no obli gation in connection with the initial sale to sell replacement implantable monitors at any future date under any fixed terms and may refuse returned implantable monitors that cannot be recovered or are obsolete. The Company has concluded that the offer to its customers that they may purchase a discounted product in the future is not a material right based on the applicable guidance within ASC 606. Service revenues consist of installation, training, data analysis, and surgeries performed on research animal s. Maintenance revenue consists of post-contract support provided in relation to software that is embedded within the equipment that is sold to the customer. The Company provides standard warranties that promise the customer that the product will work as p romised. These standard warranties are not a separate performance obligation. Extended warranties relate to warranties that are separately priced, and purchased in addition to a standard warranty, and are therefore a separate performance obligation. The Co mpany has made the judgment that the customer benefits as the Company performs over the period of the contract, and therefore revenues from service, maintenance and warranty contracts are recognized over time. The Company uses the input method to recognize revenue over time, based on time elapsed, which is generally on a straight-line basis over the service period. The period over which maintenance and warranty contracts is recognized is typically one year. The period over which service revenues is recogni zed is generally less than one month. For sales for which transfer of control occurs upon shipment, the Company accounts for shipping and handling costs as fulfilment costs. As such, the Company records the amounts billed to the customer for shipping cos ts as revenue and the costs within cost of revenues upon shipment. For sales, for which control transfers to customers after shipment, the Company has elected to account for shipping and handling as activities to fulfill the promise to transfer the goods to the customer. The Company therefore accrues for the costs of shipping undelivered items in the period of shipment. Revenues expected to be recognized related to any and all remaining performance obligations are generally expected to be recognized in on e year or less, as the majority of the Company's contracts have a term of less than one year. Variable Consideration The nature of the Company's contracts gives rise to certain types of variable consideration, including in limited cases volume and payme nt discounts. The Company analyzes sales that could include variable consideration, and estimates the expected or most likely amount of revenue after returns, trade-ins, discounts, rebates, credits, and incentives. Product returns are estimated and accrued for, based on historical information. In making these estimates, the Company considers whether the amount of variable consideration is constrained and is included in revenue only to the extent that it is probable that a significant reversal of the revenue recognized will not occur when the uncertainty associated with the variable consideration is subsequently resolved. Variable consideration, and its impact on the Company’s revenue recognition, was not material in any of the periods presented. The Company ’s payment terms are generally from zero to sixty days from the time of invoicing, which generally occurs at the time of shipment or prior to services being performed. Payment terms vary by the type of its customers and the products or services offered. Sales taxes, value added taxes, and certain excise taxes collected from customers and remitted to governmental authorities are accounted for on a net basis, and are therefore excluded from revenues. Deferred revenue The Company records deferred revenue when cash is collected from customers prior to satisfaction of the Company’s performance obligation to the customer. Deferred revenue consists of amounts deferred related to service contracts and revenue deferred as a result of payments received in advance from customers. Deferred revenue is generally expected to be recognized within one year. The amounts included in deferred revenue from advanced payments relate to amounts that are prepaid for wireless implantable monitors under the exchange program. The Company has made the judgment that these payments do not represent a significant financing component as the customer can exercise their discretion as to when they can obtain the products that they have made a prepayment for. Advanced payments received fr om customers are recorded as a liability, and revenue is recognized when the Company’s performance o bligations are completed. Performance obligations are completed when the product is shipped or delivered to the customer, or at the end of the exchange prog ram if goods are not acquired prior to the termination of the contract period. Disaggregation of revenue Refer to Note 19 for r evenue disaggregated by type and by geographic region as well as further information about the deferred revenue balances. </t>
  </si>
  <si>
    <t>Intangible Assets Finite Lived [Policy Text Block]</t>
  </si>
  <si>
    <t>(m ) Valuation of Identifiable Intangible Assets Acquired in Business Combinations The determination of the fair value of intangible assets, which represents a significant portion of the purchase price in the Company’s acquisitions, requires the use of significant judgment with regard to (i) the fair value; and (ii) whether such intangibles are amortizable or not amortizable and, if the former, the period and the method by which the intangibles asset will be amortized. The Company estimates the fair valu e of acquisition-related intangible assets principally based on projections of cash flows that will arise from identifiable assets of acquired businesses. The projected cash flows are discounted to determine the present value of the assets at the dates of acquisitions. At December 31, 2018 , amortizable intangible assets include existing technology, trade names, distribution agreements, in-process research and development, customer relationships and patents. These amortizable intangible assets are a mortized on a straight-line basis over 7 to 15 years, 10 to 15 years, 4 to 5 years, 5 to 15 years, 5 to 15 years and 5 to 15 years, respectively.</t>
  </si>
  <si>
    <t>Goodwill and Other Intangible Assets [Policy Text Block]</t>
  </si>
  <si>
    <t>(n) Goodwill and Other Intangible Assets Goodwill and unamortizable intangible assets acquired in a business combination and determined to have an indefinite useful life are not amortized, but instead are tested for impairment annually or more frequently if events or changes in circumstances indicate that the asset might be impaired, in accordance with t he provisions of FASB ASC 350, “Intangibles—Goodwill and Other”. For the purpose of its goodwill analysis, the Company has one reporting unit. The Company conducted its annual impairment analysis in the fourth quarter of fiscal year 2018 . The good will impairment test is a two-step process. The first step of the impairment analysis compares the Company’s fair value to its carrying value to determine if there is any indication of impairment. Step two of the analysis compares the implied fair value of goodwill to its carrying amount in a manner similar to a purchase price allocation for business combination. If the carrying amount of goodwill exceeds its implied fair value, an impairment loss is recognized equal to that excess. For indefinite-lived int angible assets if the carrying amount exceeds the fair value of the asset, the Company would write down the indefinite-lived intangible asset to fair value. At December 31, 2018 , the fair value of the Company significantly exceeded the carrying v alue. The Company concluded that none of its goodwill was impaired. The Company evaluates indefinite-lived intangible assets for impairment annually and when events occur or circumstances change that may reduce the fair value of the asset below its carryi ng amount. Events or circumstances that might require an interim evaluation include unexpected adverse business conditions, economic factors, unanticipated technological changes or competitive activities, loss of key personnel and acts by governments and courts. At December 31, 2018 , the Company concluded that none of its indefinite-lived intangible assets were impaired.</t>
  </si>
  <si>
    <t>Impairment Of Long-Lived Assets [Policy Text Block]</t>
  </si>
  <si>
    <t>(o) Impairment of Long-Lived Assets The Company assesses recoverability of its long-lived assets that are held for use, such as property, plant and equipment and amortizable intangible assets in accordance with FASB ASC 360, “Property, Plant and Equipment” when events or changes in circumstances indicate that the carrying amount of an asset or asset group may not be recoverable. Recoverability of assets or an asset group to be held and used is measured by a comparison of the carrying amount of an asset or asset group to estimated undiscounted future cash flows expected to be generated by the asset or the asset group. Cash flow pr ojections are based on trends of historical performance and management’s estimate of future performance. If the carrying amount of the asset or asset group exceeds the estimated future cash flows, an impairment charge is recognized by the amount by which t he carrying amount of the asset or asset group exceeds its estimated fair value. At December 31, 2018 , the Company concluded that none of its long-lived assets were impaired.</t>
  </si>
  <si>
    <t>Derivatives [Policy Text Block]</t>
  </si>
  <si>
    <t>(p) Derivatives The Company uses interest-rate-related derivative instruments to manage its exposure related to changes in interest rates on its variable-rate debt instruments. The Company does not enter into derivative instruments for any purpose other than cash flow hedging. The Company does not speculate using derivat ive instruments. The Company recognizes all derivative instruments as either assets or liabilities in the balance sheet at their respective fair values. For derivatives designated in hedging relationships, changes in the fair value are either offset throug h earnings against the change in fair value of the hedged item attributable to the risk being hedged or recognized in AOCI, to the extent the derivative is effective at offsetting the changes in cash flows being hedged until the hedged item affects earning s. The Company only enters into derivative contracts that it intends to designate as a hedge of a forecasted transaction or the variability of cash flows to be received or paid related to a recognized asset or liability (cash flow hedge). For all hedging relationships, the Company formally documents the hedging relationship and its risk-management objective and strategy for undertaking the hedge, the hedging instrument, the hedged transaction, the nature of the risk being hedged, how the hedging instrument ’s effectiveness in offsetting the hedged risk will be assessed prospectively and retrospectively, and a description of the method used to measure ineffectiveness. The Company also formally assesses, both at the inception of the hedging relationship and o n an ongoing basis, whether the derivatives that are used in hedging relationships are highly effective in offsetting changes in cash flows of hedged transactions. For derivative instruments that are designated and qualify as part of a cash flow hedging re lationship, the effective portion of the gain or loss on the derivative is reported as a component of other comprehensive income and reclassified into earnings in the same period or periods during which the hedged transaction affects earnings. Gains and lo sses on the derivative representing either hedge ineffectiveness or hedge components excluded from the assessment of effectiveness are recognized in current earnings. The Company discontinues hedge accounting prospectively when it determines that the de rivative is no longer effective in offsetting cash flows attributable to the hedged risk, the derivative expires or is sold, terminated, or exercised, the cash flow hedge is de-designated because a forecasted transaction is not probable of occurring, or ma nagement determines to remove the designation of the cash flow hedge. In all situations in which hedge accounting is discontinued and the derivative remains outstanding, the Company continues to carry the derivative at its fair value on the balance sheet and recognizes any subsequent changes in its fair value in earnings. When it is probable that a forecasted transaction will not occur, the Company discontinues hedge accounting and recognizes immediately in earnings gains and losses that were accumulated i n other comprehensive income related to the hedging relationship.</t>
  </si>
  <si>
    <t>Fair Value of Financial Instruments [Policy Text Block]</t>
  </si>
  <si>
    <t>(q) Fair Value of Financial Instruments The carrying values of the Company’s cash and cash equivalents, trade accounts receivable and trade accounts payable and short-term debt approximat e their fair values because of the short maturities of those instruments. The fair value of the Company’s long-term debt approximates its carrying value and is based on the amount of future cash flows associated with the debt discounted using current borro wing rates for similar debt instruments of comparable maturity. Financial reporting standards define a fair value hierarchy that consists of three levels:  Level 1 includes instruments for which quoted prices in active markets for identical assets or liabilities accessible to the Company at the measurement date.  Level 2 includes instruments for which the valuations are based on quoted prices for similar assets or liabilities, quoted prices in markets that are not active, or other inputs that ar e observable or can be corroborated by observable data for substantially the full term of the assets or liabilities.  Level 3 includes valuations based on inputs that are unobservable and significant to the overall fair value measurement.</t>
  </si>
  <si>
    <t>Share-based Compensation [Policy Text Block]</t>
  </si>
  <si>
    <t>(r) Stock-based Compensation The Company accounts for stock-based payment awards in accordance with the provisions of FASB ASC 718, “Compensation—Stock Compensation”, which requires it to recognize compensation expense for all stock-based payment awards made to employees and directors including stock options, restricted stock units, and restricted stock units with a market condition related to our Third Amended and Restated 2000 Stock Option and Inc entive Plan (as amended, the “Third A&amp;R Plan”) as well as employee stock purchases (“employee stock purchases”) related to its Employee Stock Purchase Plan (as amended, the “ESPP”). The Company issues new shares upon stock option exercises, upon vesting of restricted stock units and restricted stock units with a market condition, and under the Company’s ESPP. Stock-based compensation expense recognized is based on the value of the portion of stock-based payment awards that is ultimately expected to vest an d has been reduced for estimated forfeitures. The Company values stock-based payment awards, except restricted stock units at grant date using the Black-Scholes option-pricing model (“Black-Scholes model”). The Company values restricted stock units with a market condition using a Monte-Carlo valuation simulation. The determination of fair value of stock-based payment awards on the date of grant using an option-pricing model or Monte-Carlo valuation simulation is affected by its stock price as well as assump tions regarding certain variables. These variables include, but are not limited to its expected stock price volatility over the term of the awards and actual and projected stock option exercise behaviors. The fair value of restricted stock units are based on the market price of the Company’s stock on the date of grant and are recorded as compensation expense ratably over the applicable service period, which ranges from one to four years. Unvested restricted stock units are forfeited in the event of termina tion of employment with the Company. Stock-based compensation expense recognized under FASB ASC 718 for the years ended December 31, 2018 and 2017 consisted of stock-based compensation expense related to stock options, the employee s tock purchase plan, and the restricted stock units and was recorded as a component of cost of product revenues, sales and marketing expenses, general and administrative expenses, research and development expenses and discontinued operations. Refer to Note 14 for further details.</t>
  </si>
  <si>
    <t>Recently Issued Accounting Pronouncements [Abstract]</t>
  </si>
  <si>
    <t>Recently Issued Accounting Pronouncements Disclosure [Text Block]</t>
  </si>
  <si>
    <t>(s) Recently Issued Accounting Pronouncements In February 2016, the Financial Accounting Standards Board (FASB) issued Accounting Standards Update (ASU) 2016-02, Leases , which is intended to improve financial reporting about leasing transactions. The update requires a lessee to record on the balance sheet the assets and liabilities for the rights and obligations created by lease terms of more than 12 months. The update is effective for fiscal years beginning after December 15 , 2018. A modified retrospective transition approach is required for leases existing at, or entered into after, the beginning of the earliest comparative period presented in the financial statements, with certain practical expedients available. The Company expects to utilize a practical expedient in its method of adoption of the standard. Under this expedient, which is a “current-period adjustment method,” the Company would apply ASC 842 as of January 2019 and record a cumulative-effect adjustment to retai ned earnings as of that date. The Company has made substantial progress in its assessment over the impact of the standard and determined that the only material leases that it holds are building leases. Upon adoption of the standard, the Company preliminarily expects to record a right of use asset in the range of approximately $ 9 to $ 11 million and a lease liability in the range of approximately $ 10 to $ 12 million on its consolidated balance sheet. The finalization of the Company’s assessment may result in changes to the Company’s estimates that may impact its preliminary estimate of the cumulative effect. The Company’s future commitments under lease obligations are summarized in Note 13. In June 2016, the FASB issued ASU No. 2016-13, Financial Instruments—Credit Losses (Topic 326): Measurement of Credit Losses on Financial Instruments, which amends the impairment model by requiring entities to use a forward-looking approach based on expect ed losses rather than incurred losses to estimate credit losses on certain types of financial instruments, including trade receivables. This may result in the earlier recognition of allowances for losses. The ASU is effective for public entities for fiscal years beginning after December 15, 2019, with early adoption permitted. In November 2018, the FASB issued ASU No. 2018-19, Codification Improvements to Topic 326, Financial Instruments—Credit Losses, which provided additional implementation guidance on th e previously issued ASU. Management has not yet completed its assessment of the impact of the new standard on the Company’s c onsolidated f inancial s tatements. Currently, the Company believes that the most notable impact of this ASU will relate to its proce sses around the assessment of the adequacy of its allowance for doubtful accounts on trade accounts receivable and the recognition of credit losses. In August 2017, the FASB issued ASU 2017-12, Derivatives and Hedging (Topic 815) which amends the hedge ac counting recognition and presentation requirements in ASC 815, Derivatives and Hedging . The Board’s objectives in issuing the ASU are to (1) improve the transparency and understandability of information conveyed to financial statement users about an entity ’s risk management activities by better aligning the entity’s financial reporting for hedging relationships with those risk management activities and (2) reduce the complexity of and simplify the application of hedge accounting by preparers. The ASU is eff ective for annual reporting periods, including interim periods within those annual reporting periods, beginning after December 15, 2018. Early adoption is permitted, including adoption in any interim period. The Company is evaluating the requirements of th is guidance and has not yet determined the impact of the adoption on its consolidated financial position, results of operations and cash flows. In August 2018, the FASB issued ASU No. 2018-14, Disclosure Framework—Changes to the Disclosure Requirements fo r Defined Benefit Plans , which amends ASC 715 to add, remove and clarify disclosure requirements related to defined benefit pension and other postretirement plans. The ASU is effective for public entities for fiscal years beginning after December 15, 2020, with early adoption permitted. Management has not yet completed its assessment of the impact of the new standard on the Company’s Consolidated Financial Statements. Recently Adopted Accounting Pronouncements In May 2014, the FASB issued ASU 2014-09, Revenue from Contracts with Customers, a new accounting standard that provides for a comprehensive model to use in the accounting for revenue arising from contracts with customers that will replace most existing revenue recognition guidance within generall y accepted accounting principles in the United States. Under this standard, revenue will be recognized to depict the transfer of promised goods or services to customers in an amount that reflects the consideration to which the Company expects to be entitle d in exchange for those goods or services. The Company adopted this standard as of January 1, 2018 using the modified retrospective approach, and applied the guidance to contracts that were not completed at the date of adoption. The Company’s significant revenue streams currently consist primarily of product revenue transactions, service, maintenance and extended warranty transactions on certain product sales. The timing of recognizing revenues for these revenue streams did not materially change. Addition ally, the adoption of ASU 2014 - 09 did not have a material impact on the Company’s financial position, results of operations, equity or cash flows as of the adoption date or for the year ended December 31, 2018 . The Company’s updated revenue recognition policy is described in Note 2 and disaggregated revenue disclosures required under ASC 2014-09 are presented in Note 19. In May 2017, the FASB issued ASU 2017-09, Stock compensation (Topic 718): Scope of modification accounting which amends the scope of modification accounting for share-based payment arrangements. The ASU provides guidance on the types of changes to the terms or conditions of share-based payment awards to which an entity would be required to apply modification accounting unde r ASC 718. Specifically, an entity would not apply modification accounting if the fair value, vesting conditions, and classification of the awards are the same immediately before and after the modification. The ASU is effective for annual reporting periods , including interim periods within those annual reporting periods, beginning after December 15, 2017. The Company adopted this guidance on January 1, 2018, and the new standard did not have a material impact on its consolidated financial position, results of operations and cash flows (t) Reclassifications As disclosed in Note 6, on January 22, 2018, the Company sold substantially all the assets of its operating subsidiary, Denville Scientific, Inc. (Denville). The sale of Denville represented a s trategic shift that had a major effect on the Company’s operations and financial results. As such and pursuant to Accounting Standards Codification (ASC) 205-20 – Presentation of Financial Statements - Discontinued Operations, the operating results of Denv ille for the years ended December 31, 2018 and 2017 have been presented in discontinued operations in the consolidated statements of operations. Additionally, the assets and liabilities of Denville as of December 31, 2017 have been recast in the consolidat ed balance sheet and presented as held for sale. These reclassifications and adjustments had no effect on total amounts within the consolidated balance sheet, consolidated statements of operations and comprehensive income (loss), consolidated statements of cash flows for any of the periods presented. .</t>
  </si>
  <si>
    <t>Accumulated Other Comprehensive Income (Tables)</t>
  </si>
  <si>
    <t>Accumulated Other Comprehensive Income [Table Text Block]</t>
  </si>
  <si>
    <t>Foreign currency Derivatives translation qualifying as Defined benefit (in thousands) adjustments hedges pension plans Total Balance at December 31, 2016 $ (14,200) $ - $ (2,458) $ (16,658) Other comprehensive income (loss) before reclassifications 4,445 (24) 1,200 5,621 Amounts reclassified from AOCI - 61 300 361 Net other comprehensive income 4,445 37 1,500 5,982 Balance at December 31, 2017 $ (9,755) $ 37 $ (958) $ (10,676) Other comprehensive income before reclassifications (2,875) (343) (49) (3,267) Amounts reclassified from AOCI - 136 275 411 Net other comprehensive (loss) income (2,875) (207) 226 (2,856) Balance at December 31, 2018 $ (12,630) $ (170) $ (732) $ (13,532)</t>
  </si>
  <si>
    <t>Reclassification out of Accumulated Other Comprehensive Income [Table Text Block]</t>
  </si>
  <si>
    <t xml:space="preserve"> Affected line item in the Year Ended December 31, (in thousands) Statements of Operations 2018 2017 Amounts Reclassified From AOCI Derivatives qualifying as hedges Realized loss on derivatives qualifying as hedges Interest expense, net $ 136 $ 61 Income tax Income tax (benefit) expense - - 136 61 Defined benefit pension plans Amortization of net losses included in net periodic pension costs General and administrative expenses 331 362 Income tax Income tax (benefit) expense (56) (62) 275 300 Total reclassifications $ 411 $ 361</t>
  </si>
  <si>
    <t>Acquisition (Tables)</t>
  </si>
  <si>
    <t>Schedule of Business Acquisitions [Table Text Block]</t>
  </si>
  <si>
    <t>(in thousands) Tangible assets $ 34,010 Liabilities assumed (11,949) Net assets 22,061 Goodwill and intangible assets: Goodwill 21,865 Amortizable intangible assets: Trade name 3,524 Developed technology 25,570 Customer relationships 9,837 In-process research and development 1,387 Total amortizable intangible assets 40,318 Deferred tax liabilities, net (13,120) Total goodwill and intangible assets, net of tax 49,063 Acquisition purchase price $ 71,124 Tangible assets and liabilities assumed, as referenced above, consist of the following: Cash acquired $ 2,576 Accounts receivable, net 5,069 Inventories 11,512 Other current assets 810 Property, plant and equipment, net 3,574 Deferred income tax assets, net 10,469 Tangible assets $ 34,010 Accounts payable and accrued liabilities $ 6,001 Deferred revenue including customer advances 2,976 Other long term liabilities 2,972 Liabilities assumed $ 11,949</t>
  </si>
  <si>
    <t>Business Acquisition, Pro Forma Information [Table Text Block]</t>
  </si>
  <si>
    <t>Year Ended December 31, 2018 2017 (in thousands) Pro Forma Revenues $ 124,319 $ 121,104 Income (loss) from continuing operations 3,614 (8,454)</t>
  </si>
  <si>
    <t>Discontinued Operations (Tables)</t>
  </si>
  <si>
    <t>Disposal Groups, Including Discontinued Operations, Assets and Liabilities Held For Sale [Table Text Block]</t>
  </si>
  <si>
    <t>December 31, 2017 (in thousands) Carrying amounts of major classes of assets Cash $ 541 Accounts receivable, net 2,854 Inventories 4,505 Other receivables and other assets 504 Current assets held for sale 8,404 Property, plant and equipment 397 Amortizable intangible assets 5,930 Allocation of goodwill 3,633 Long term assets held for sale 9,960 Total assets of the disposal group classified as held for sale in the consolidated balance sheet $ 18,364 Carrying amounts of major classes of liabilities Accounts payable and accrued expenses $ 1,736 Other current liabilities 121 Current liabilities held for sale 1,857 Deferred income tax liabilities 1,311 Long term liabilities held for sale 1,311 Total liabilities of the disposal group classified as held for sale in the consolidated balance sheet $ 3,168</t>
  </si>
  <si>
    <t>Disposal Groups, Including Discontinued Operations,Income Loss [Table Text Blcok]</t>
  </si>
  <si>
    <t>Year Ended December 31, 2018 2017 (in thousands) Revenues $ 893 $ 24,475 Cost of revenues (534) (16,048) Operating and other expenses (674) (7,893) Gain on disposal of discontinued operations 1,251 - Income from discontinued operations before income taxes $ 936 $ 534 Income tax benefit (441) (617) Income from discontinued operations 1,377 1,151</t>
  </si>
  <si>
    <t>Goodwill and Other Intangible Assets (Tables)</t>
  </si>
  <si>
    <t>Schedule of Intangible Assets and Goodwill [Table Text Block]</t>
  </si>
  <si>
    <t>Weighted Average December 31, 2018 December 31, 2017 Life (a) (in thousands) Amortizable intangible assets: Gross Accumulated Amortization Gross Accumulated Amortization Existing technology $ 41,268 $ (16,215) $ 16,173 $ (13,179) 7.1 Years Trade names 7,828 (2,861) 4,443 (2,280) 7.7 Years Distribution agreements/customer relationships 22,657 (9,509) 13,197 (8,373) 10.6 Years In-process research and development 1,387 (30) - - 7.3 Years Patents 211 (204) 223 (174) 0.2 Years Total amortizable intangible assets 73,351 $ (28,819) 34,036 $ (24,006) Indefinite-lived intangible assets: Goodwill 57,304 36,336 Other indefinite-lived intangible assets 1,232 1,244 Total goodwill and other indefinite-lived intangible assets 58,536 37,580 Total intangible assets, gross $ 131,887 $ 71,616 (a) Weighted average life as of December 31, 2018.</t>
  </si>
  <si>
    <t>Goodwill Rollforward [Table Text Block]</t>
  </si>
  <si>
    <t>(in thousands) Balance at December 31, 2016 $ 38,032 Effect of change in currency translation 1,937 Reclassification of goodwill as held for sale (3,633) Balance at December 31, 2017 $ 36,336 Goodwill arising from business combination 21,865 Effect of change in currency translation (897) Balance at December 31, 2018 $ 57,304</t>
  </si>
  <si>
    <t>Inventories (Tables)</t>
  </si>
  <si>
    <t>Schedule of Inventory [Table Text Block]</t>
  </si>
  <si>
    <t>December 31, December 31, 2018 2017 (in thousands) Finished goods $ 6,936 $ 5,779 Work in process 3,667 1,042 Raw materials 14,484 10,027 Total $ 25,087 $ 16,848</t>
  </si>
  <si>
    <t>Property, Plant and Equipment (Tables)</t>
  </si>
  <si>
    <t>Schedule Of Property Plant And Equipment [Table Text Block]</t>
  </si>
  <si>
    <t>December 31, December 31, 2018 2017 (in thousands) Land, buildings and leasehold improvements $ 2,468 $ 2,197 Machinery and equipment 9,678 7,022 Computer equipment and software 9,685 8,819 Furniture and fixtures 1,390 1,139 Automobiles 115 120 23,336 19,297 Less: accumulated depreciation (17,438) (15,554) Property, plant and equipment, net $ 5,898 $ 3,743</t>
  </si>
  <si>
    <t>Warranties (Tables)</t>
  </si>
  <si>
    <t>Warranty Rollforward Disclosure [Table Text Block]</t>
  </si>
  <si>
    <t>Beginning (Payments)\ Ending Balance Credits Additions Balance (in thousands) Year ended December 31, 2017 $ 193 (7) 60 $ 246 Year ended December 31, 2018 $ 246 (37) 182 $ 391</t>
  </si>
  <si>
    <t>Employee Benefit Plans (Tables)</t>
  </si>
  <si>
    <t>Schedule Of Costs Of Retirement Plans [Table Text Block]</t>
  </si>
  <si>
    <t>Year Ended December 31, 2018 2017 (in thousands) Components of net periodic benefit cost: Interest cost 502 524 Expected return on plan assets (779) (663) Net amortization loss 222 362 Recognition of net gain/loss due to settlements 110 - Net periodic benefit cost $ 55 $ 223</t>
  </si>
  <si>
    <t>Schedule of Changes in Projected Benefit Obligations [Table Text Block]</t>
  </si>
  <si>
    <t>December 31, 2018 2017 (in thousands) Change in benefit obligation: Balance at beginning of year $ 21,126 $ 19,214 Service cost 24 - Interest cost 502 524 Actuarial (gain) loss (1,056) 26 Settlements due to transfers paid (267) - Benefits paid (521) (514) Currency translation adjustment (1,107) 1,876 Balance at end of year $ 18,701 $ 21,126</t>
  </si>
  <si>
    <t>Schedule of Changes in Fair Value of Plan Assets [Table Text Block]</t>
  </si>
  <si>
    <t>December 31, 2018 2017 (in thousands) Change in fair value of plan assets: Balance at beginning of year $ 19,972 $ 16,252 Actual return on plan assets (1,058) 1,871 Employer contributions 741 689 Settlement due to transfers paid (263) - Benefits paid (521) (514) Currency translation adjustment (1,052) 1,674 Balance at end of year $ 17,819 $ 19,972</t>
  </si>
  <si>
    <t>Schedule of Net Funded Status [Table Text Block]</t>
  </si>
  <si>
    <t>December 31, 2018 2017 (in thousands) Change in benefit obligation: Funded status $ (882) $ (1,154) Unrecognized net loss N/A N/A Net amount recognized $ (882) $ (1,154)</t>
  </si>
  <si>
    <t>Schedule of Amounts Recognized in Balance Sheet [Table Text Block]</t>
  </si>
  <si>
    <t>December 31, 2018 2017 (in thousands) Deferred income tax assets $ 150 $ 196 Other long term liabilities (882) (1,154) Net amount recognized $ (732) $ (958)</t>
  </si>
  <si>
    <t>Schedule of Amounts Recognized in Other Comprehensive Income (Loss) [Table Text Block]</t>
  </si>
  <si>
    <t>December 31, 2018 2017 (in thousands) Underfunded status of pension plans $ (732) $ (958) Net amount recognized $ (732) $ (958)</t>
  </si>
  <si>
    <t>Schedule of Assumptions Used [Table Text Block]</t>
  </si>
  <si>
    <t>Year Ended December 31, 2018 2017 Discount rate 2.65% 2.43% Expected return on assets 4.68% 3.86%</t>
  </si>
  <si>
    <t>Schedule of Allocation of Plan Assets [Table Text Block]</t>
  </si>
  <si>
    <t>December 31, 2018 2017 (in thousands) Asset category: Equity securities $ 9,134 51% $ 10,774 54% Debt securities 3,274 18% 3,204 16% Liability driven investment funds 4,341 24% 4,685 23% Cash and cash equivalents 618 4% 856 4% Other 452 3% 453 3% Total $ 17,819 100% $ 19,972 100% December 31, 2018 2017 (in thousands) Quoted Prices in Active Markets for Identical Assets (Level 1) $ 618 $ 856 Significant Other Observable Inputs (Level 2) 17,201 19,116 Significant Other Unobservable Inputs (Level 3) - - Total $ 17,819 $ 19,972</t>
  </si>
  <si>
    <t>Leases (Tables)</t>
  </si>
  <si>
    <t>Schedule of Future Minimum Rental Payments for Operating Leases [Table Text Block]</t>
  </si>
  <si>
    <t>Operating Leases (in thousands) 2019 $ 2,250 2020 2,247 2021 1,987 2022 1,966 2023 1,990 Thereafter 7,559 Net minimum lease payments $ 17,999</t>
  </si>
  <si>
    <t>Capital Stock (Tables)</t>
  </si>
  <si>
    <t>Schedule Of Stock Options And Restricted Stock Units Activity Rollforward [Table Text Block]</t>
  </si>
  <si>
    <t>Stock Options Restricted Stock Units Market Condition RSU's Weighted Stock Average Restricted Market Options Exercise Stock Units Grant Date Condition RSU's Grant Date Outstanding Price Outstanding Fair Value Outstanding Fair Value Balance at December 31, 2016 4,096,818 3.94 1,072,653 3.15 182,150 4.81 Granted 237,700 3.24 1,298,371 2.49 - - Exercised (143,391) 2.48 - - - - Vested (RSUs) - - (488,570) 3.08 - - Cancelled / forfeited (410,883) 3.93 (85,527) 3.05 (18,023) 4.81 Balance at December 31, 2017 3,780,244 $ 3.95 1,796,927 $ 2.69 164,127 $ 4.81 Granted 104,585 4.48 639,126 4.31 156,944 4.19 Exercised (1,696,255) 3.50 - - - - Vested (RSUs) - - (845,326) 2.88 (69,667) 4.81 Cancelled / forfeited (231,842) 4.96 (356,965) 2.84 (134,460) 4.63 Balance at December 31, 2018 1,956,732 $ 4.25 1,233,762 $ 3.36 116,944 $ 4.19</t>
  </si>
  <si>
    <t>Stock Based Compensation Expense Activity By Function [Table Text Block]</t>
  </si>
  <si>
    <t>Year Ended December 31, 2018 2017 (in thousands) Cost of revenues $ 64 $ 61 Sales and marketing 431 488 General and administrative 2,232 2,695 Research and development 167 139 Discontinued operations 150 117 Total stock-based compensation $ 3,044 $ 3,500</t>
  </si>
  <si>
    <t>Basic and Diluted Shares [Table Text Block]</t>
  </si>
  <si>
    <t>Year Ended December 31, 2018 2017 Basic 36,453,126 34,753,325 Effect of assumed conversion of employee and director stock options, restricted stock units and Market Condition RSUs - - Diluted 36,453,126 34,753,325</t>
  </si>
  <si>
    <t>Schedule of Summary of Outstanding and Exercisable Options [Table Text Block]</t>
  </si>
  <si>
    <t>Options Outstanding Options Exercisable Weighted Weighted Average Weighted Average Weighted Range of Shares Remaining Average Aggregate Shares Remaining Average Aggregate Exercise Outstanding at Contractual Life Exercise Intrinsic Exercisable at Contractual Life Exercise Intrinsic Price Dec. 31, 2018 in Years Price Value Dec. 31, 2018 in Years Price Value $ 2.28-3.29 204,476 4.74 $ 2.71 $ 96 160,851 3.89 $ 2.66 $ 84 3.30-3.49 175,200 8.83 3.33 - 58,400 8.83 3.33 - 3.50-3.92 159,037 5.95 3.68 - 114,452 4.41 3.64 - 3.93-4.08 79,019 2.42 4.04 - 79,019 2.42 4.04 - 4.09-4.17 402,325 5.41 4.12 - 402,325 5.41 4.12 - 4.18-4.26 49,000 5.75 4.21 - 49,000 5.75 4.21 - 4.27-4.38 350,000 4.88 4.31 - 350,000 4.88 4.31 - 4.39-5.39 146,550 6.65 4.95 - 121,550 6.09 5.05 - 5.40-5.54 203,625 6.18 5.51 - 144,375 6.18 5.51 - 5.55-5.75 187,500 6.77 5.58 - 125,625 6.43 5.56 - $ 2.28-5.75 1,956,732 5.79 $ 4.25 $ 96 1,605,597 5.26 $ 4.26 $ 84</t>
  </si>
  <si>
    <t>Black-Scholes option pricing model [Member]</t>
  </si>
  <si>
    <t>Share-Based Compensation Arrangement By Share-Based Payment Award [Line Items]</t>
  </si>
  <si>
    <t>Table Of Assumptions [Table Text Block]</t>
  </si>
  <si>
    <t>Year Ended December 31, 2018 2017 Volatility 43.28 % 41.63 % Risk-free interest rate 2.84 % 2.03 % Expected holding period (in years) 4.83 years 5.41 years Dividend yield - % - %</t>
  </si>
  <si>
    <t>Monte-Carlo valuation simulation [Member]</t>
  </si>
  <si>
    <t>Year Ended December 31, 2018 Volatility 44.02 % Risk-free interest rate 2.27 % Correlation coefficient 0.07 % Dividend yield - %</t>
  </si>
  <si>
    <t>Long Term Debt (Tables)</t>
  </si>
  <si>
    <t>Schedule of Debt [Table Text Block]</t>
  </si>
  <si>
    <t>December 31, December 31, 2018 2017 (in thousands) Long-term debt: Term loan $ 62,400 $ 11,899 Total unamortized deferred financing costs (1,605) (151) Total debt 60,795 11,748 Less: current installments (2,400) (2,800) Current unamortized deferred financing costs 401 35 Long-term debt $ 58,796 $ 8,983</t>
  </si>
  <si>
    <t>Schedule of Maturities of Long-term Debt [Table Text Block]</t>
  </si>
  <si>
    <t xml:space="preserve"> The aggregate amounts of debt maturing during the next five years are as follows: (in thousands) 2019 $ 2,400 2020 3,200 2021 3,200 2022 3,200 2023 50,400 Total $ 62,400</t>
  </si>
  <si>
    <t>Derivative (Tables)</t>
  </si>
  <si>
    <t>Schedule of Derivative Instruments in Statement of Financial Position, Fair Value [Table Text Block]</t>
  </si>
  <si>
    <t>December 31, 2018 Notional Amount Fair Value (a) Derivatives designated as hedging instruments under ASC 815 Balance sheet classification (in thousands) Interest rate swaps Other assets (long term liabilities) $ 34,090 $ (170) December 31, 2017 Notional Amount Fair Value (a) Derivatives designated as hedging instruments under ASC 815 Balance sheet classification (in thousands) Interest rate swaps Other assets (long term liabilities) $ 11,900 $ 37 (a) See Note 17 for the fair value measurements related to these financial instruments.</t>
  </si>
  <si>
    <t>Schedule of Cash Flow Hedges Included in AOCI [Table Text Block]</t>
  </si>
  <si>
    <t>Derivatives in Hedging Relationships Amount of loss recognized in OCI on derivative (effective portion) Year Ended December 31, 2018 2017 Interest rate swaps $ (343) $ (24)</t>
  </si>
  <si>
    <t>Location of amount reclassified out of Accumulated Other Comprehensive Income [Table Text Block]</t>
  </si>
  <si>
    <t>Details about AOCI Components Amount reclassified from AOCI into income (effective portion) Year Ended December 31, Location of amount reclassified from AOCI 2018 2017 into income (effective portion) Interest rate swaps $ 136 $ 61 Interest expense, net</t>
  </si>
  <si>
    <t>Fair Value Measurements (Tables)</t>
  </si>
  <si>
    <t>Schedule Of Fair Value Assets And Liabilities Measured On Recurring Basis [Table Text Block]</t>
  </si>
  <si>
    <t xml:space="preserve"> Fair Value as of December 31, 2018 (In thousands) Level 1 Level 2 Level 3 Total Assets (Liabilities): Interest rate swap agreements $ - $ (170) $ - $ (170) Fair Value as of December 31, 2017 (In thousands) Level 1 Level 2 Level 3 Total Assets (Liabilities): Interest rate swap agreements $ - $ 37 $ - $ 37</t>
  </si>
  <si>
    <t>Revenues (Tables)</t>
  </si>
  <si>
    <t>Disaggregation of Revenue [Table Text Block]</t>
  </si>
  <si>
    <t>Year Ended December 31, 2018 (in thousands) United States United Kingdom Germany Rest of the world Total Instruments, equipment, software and accessories $ 79,614 $ 13,690 $ 13,193 $ 8,571 $ 115,068 Service, maintenance and warranty contracts 4,438 832 366 70 5,706 Total revenues $ 84,052 $ 14,522 $ 13,559 $ 8,641 $ 120,774 Year Ended December 31, 2017 (in thousands) United States United Kingdom Germany Rest of the world Total Instruments, equipment, software and accessories $ 40,240 $ 14,224 $ 10,766 $ 9,392 $ 74,622 Service, maintenance and warranty contracts 1,481 819 396 89 2,785 Total revenues $ 41,721 $ 15,043 $ 11,162 $ 9,481 $ 77,407</t>
  </si>
  <si>
    <t>Service Contracts [Member]</t>
  </si>
  <si>
    <t>Deferred Revenue Arrangement [Line Items]</t>
  </si>
  <si>
    <t>Deferred Revenue, by Arrangement, Disclosure [Table Text Block]</t>
  </si>
  <si>
    <t>Year Ended December 31, 2018 (in thousands) Service Contracts Customer Advances Total Balance, beginning of period $ 505 $ - $ 505 Addition due to business combination 848 2,128 2,976 Deferral of revenue 4,305 1,210 5,515 Recognition of deferred revenue (3,984) (1,177) (5,161) Effect of foreign currency translation (15) - (15) Balance, end of period $ 1,659 $ 2,161 $ 3,820</t>
  </si>
  <si>
    <t>Income Taxes (Tables)</t>
  </si>
  <si>
    <t>Schedule of Components of Income Tax Expense (Benefit) [Table Text Block]</t>
  </si>
  <si>
    <t>Year Ended December 31, 2018 2017 (in thousands) Current income tax (benefit) expense: Federal and state $ (191) $ 253 Foreign 279 297 88 550 Deferred income tax (benefit) expense): Federal and state (3,552) (1,730) Foreign (212) 575 (3,764) (1,155) Total income tax benefit from continuing operations $ (3,676) $ (605) The total benefit from income taxes included in the statement of operations is as follows: Year Ended December 31, 2018 2017 (in thousands) Continuing operations $ (3,676) $ (605) Discontinued operations (441) (617) Total income tax benefit $ (4,117) $ (1,222)</t>
  </si>
  <si>
    <t>Schedule of Effective Income Tax Rate Reconciliation [Table Text Block]</t>
  </si>
  <si>
    <t>Year Ended December 31, 2018 2017 (in thousands) Computed "expected" income tax benefit $ (1,674) $ (892) Increase (decrease) in income taxes resulting from: Permanent differences, net (117) (118) Foreign tax rate differential (11) 23 State income taxes, net of federal income tax benefit (121) (103) Non-deductible stock compensation expense (329) 174 Acquisition costs 438 - Impact of U.S. rate change - 3,159 Tax credits (242) (14) Change in reserve for uncertain tax position 203 (58) Impact of change to prior year tax accruals 100 72 Impact of adoption of ASU 2016-09 - (486) U.S tax on foreign dividends - 3,149 Foreign withholding taxes - 38 Conversion of U.S foreign tax credits from credit to deduction - 648 Change in valuation allowance allocated to income tax benefit (1,850) (6,152) Other (73) (45) Total income tax benefit $ (3,676) $ (605)</t>
  </si>
  <si>
    <t>Schedule of Income before Income Tax, Domestic and Foreign [Table Text Block]</t>
  </si>
  <si>
    <t>Year Ended December 31, 2018 2017 (in thousands) Domestic $ (9,034) $ (3,662) Foreign 1,059 1,041 Total $ (7,975) $ (2,621)</t>
  </si>
  <si>
    <t>Schedule of Deferred Tax Assets and Liabilities [Table Text Block]</t>
  </si>
  <si>
    <t>December 31, 2018 2017 (in thousands) Deferred income tax assets: Accounts receivable $ 57 $ 93 Inventory 1,147 891 Operating loss and credit carryforwards 20,095 8,287 Accrued expenses 1,692 - Pension liabilities 110 151 Contingent consideration - 2,273 Stock compensation 999 1,667 Other assets 172 122 Total gross deferred assets 24,272 13,484 Less: valuation allowance (13,899) (11,447) Deferred tax assets $ 10,373 $ 2,037 Deferred income tax liabilities: Indefinite-lived intangible assets $ 1,975 $ 3,166 Definite-lived intangible assets 10,221 2,383 Property, plant and equipment 204 - Other accrued liabilities 63 270 Total deferred tax liabilities 12,463 5,819 Deferred income tax liability, net $ (2,090) $ (3,782) December 31, 2018 2017 (in thousands) Deferred income tax assets $ 211 $ 182 Deferred income tax liabilities (2,301) (2,653) Long term liabilities held for sale - (1,311) Deferred income tax liability, net $ (2,090) $ (3,782)</t>
  </si>
  <si>
    <t>Summary of Income Tax Contingencies [Table Text Block]</t>
  </si>
  <si>
    <t>(in thousands) Balance at December 31, 2016 $ 406 Decreases based on tax positions of prior years (53) Settlements (30) Balance at December 31, 2017 323 Release due to expiration of statute of limitations (94) Additions based on tax positions of prior years 242 Additions based on tax positions of acquired entities 1,389 Balance at December 31, 2018 $ 1,860</t>
  </si>
  <si>
    <t>Accrued Expenses (Tables)</t>
  </si>
  <si>
    <t>Schedule of Accrued Liabilities [Table Text Block]</t>
  </si>
  <si>
    <t>December 31, 2018 2017 (in thousands) Compensation and payroll $ 2,896 $ 1,540 Professional fees 536 579 Warranty costs 391 246 Local taxes, including VAT 423 376 Customer credits 372 310 Interest 480 33 Rent 255 388 Other 409 344 Total $ 5,762 $ 3,816</t>
  </si>
  <si>
    <t>Segment and Related Information (Tables)</t>
  </si>
  <si>
    <t>Schedule of Disclosure on Geographic Areas, Long-Lived Assets in Individual Foreign Countries by Country [Table Text Block]</t>
  </si>
  <si>
    <t xml:space="preserve"> Long-lived assets by geographic area consist of the following: December 31, 2018 2017 (in thousands) United States $ 42,222 $ 3,800 Germany 5,022 5,793 United Kingdom 585 966 Rest of the world 2,601 3,214 Long-lived assets held for sale - 6,327 Total long-lived assets (1) $ 50,430 $ 20,100 (1) Total long-lived assets consists of property, plant and equipment, net and amortizable intangible assets, net.</t>
  </si>
  <si>
    <t>Net Assets By Geographic Area [Table Text Block]</t>
  </si>
  <si>
    <t xml:space="preserve"> Net assets by geographic area consist of the following: December 31, 2018 2017 (in thousands) United States $ 38,921 $ 15,502 Germany 17,261 18,354 United Kingdom 10,473 14,376 Rest of the world 16,069 17,472 Net assets held for sale - 15,196 Total net assets $ 82,724 $ 80,900</t>
  </si>
  <si>
    <t>Allowance for Doubtful Debts (Tables)</t>
  </si>
  <si>
    <t>Schedule of Credit Losses for Financing Receivables, Current [Table Text Block]</t>
  </si>
  <si>
    <t>Charged (credited) to Beginning Bad Debt Charged to Ending Balance Expense (Recoveries) Allowance (1) Other (2) Balance (in thousands) Year ended December 31, 2017 $ 301 (57) (68) 17 $ 193 Year ended December 31, 2018 $ 193 28 13 98 $ 332 (1) Consists of accounts written off, net of recoveries. (2) For 2018 this amount consists of an addition to the allowance of $103,000 due to business combination as well as the effect of currency translation. For 2017, this amount consists solely of the effect of currency translation.</t>
  </si>
  <si>
    <t>Quarterly Financial Information (unaudited) (Tables)</t>
  </si>
  <si>
    <t>Quarterly Financial Data [Abstract]</t>
  </si>
  <si>
    <t>Schedule of Quarterly Financial Information [Table Text Block]</t>
  </si>
  <si>
    <t>First Second Third Fourth Fiscal 2018 Quarter Quarter Quarter Quarter Year (in thousands, except per share data) Revenues $ 26,759 $ 31,522 $ 28,635 $ 33,858 $ 120,774 Cost of revenues 13,490 16,167 12,818 15,118 57,593 Gross profit 13,269 15,355 15,817 18,740 63,181 Total operating expenses 14,535 15,737 14,927 16,998 62,197 Operating (loss) income (1,266) (382) 890 1,742 984 Other expense, net (3,979) (1,485) (1,798) (1,697) (8,959) (Loss) income from continuing operations before income taxes (5,245) (1,867) (908) 45 (7,975) Income tax expense (benefit) 605 (369) (652) (3,260) (3,676) Net (loss) income from continuing operations (5,850) (1,498) (256) 3,305 (4,299) Income (loss) from discontinued operations, net of tax 1,786 34 - (443) 1,377 Net (loss) income $ (4,064) $ (1,464) $ (256) $ 2,862 $ (2,922) (Loss) earnings per share: Basic (loss) earnings per common share from continuing operations $ (0.16) $ (0.04) $ (0.01) $ 0.09 $ (0.12) Basic earnings (loss) per common share from discontinued operations 0.05 - - (0.01) 0.04 Basic (loss) earnings per common share $ (0.11) $ (0.04) $ (0.01) $ 0.08 $ (0.08) Diluted (loss) earnings per common share from continuing operations $ (0.16) $ (0.04) $ (0.01) $ 0.09 $ (0.12) Diluted earnings (loss) per common share from discontinued operations 0.05 - - (0.01) 0.04 Diluted (loss) earnings per common share $ (0.11) $ (0.04) $ (0.01) $ 0.08 $ (0.08) First Second Third Fourth Fiscal 2017 Quarter Quarter Quarter Quarter Year (in thousands, except per share data) Revenues $ 18,086 $ 18,958 $ 18,717 $ 21,646 $ 77,407 Cost of revenues 8,509 9,885 9,217 10,626 38,237 Gross profit 9,577 9,073 9,500 11,020 39,170 Total operating expenses 9,927 9,342 9,890 10,646 39,805 Operating (loss) income (350) (269) (390) 374 (635) Other expense, net (400) (463) (274) (849) (1,986) Loss from continuing operations before income taxes (750) (732) (664) (475) (2,621) Income tax benefit (7) (115) (19) (464) (605) Loss from continuing operations (743) (617) (645) (11) (2,016) (Loss) income from discontinued operations, net of tax (323) 236 228 1,010 1,151 Net (loss) income $ (1,066) $ (381) $ (417) $ 999 $ (865) Loss (earnings) per share: Basic (loss) earnings per common share from continuing operations $ (0.02) $ (0.02) $ (0.02) $ - $ (0.06) Basic (loss) earnings per share from discontinued operations (0.01) 0.01 0.01 0.03 0.03 Basic (loss) earnings per common share $ (0.03) $ (0.01) $ (0.01) $ 0.03 $ (0.02) Diluted (loss) earnings per common share from continuing operations $ (0.02) $ (0.02) $ (0.02) $ - $ (0.06) Diluted (loss) earnings per common share from discontinued operations (0.01) 0.01 0.01 0.03 0.03 Diluted (loss) earnings per common share $ (0.03) $ (0.01) $ (0.01) $ 0.03 $ (0.02)</t>
  </si>
  <si>
    <t>Basis of Presentation and Summary of Significant Accounting Policies (Details) $ in Millions</t>
  </si>
  <si>
    <t>Dec. 31, 2018USD ($)</t>
  </si>
  <si>
    <t>Existing technology [Member]</t>
  </si>
  <si>
    <t>Long lived assets [Line Items]</t>
  </si>
  <si>
    <t>Finite-Lived Intangible Assets, Weighted Average Useful Life</t>
  </si>
  <si>
    <t>7 years 1 month 6 days</t>
  </si>
  <si>
    <t>Trade Names [Member]</t>
  </si>
  <si>
    <t>7 years 8 months 12 days</t>
  </si>
  <si>
    <t>Distribution agreements/customer relationships [Member]</t>
  </si>
  <si>
    <t>10 years 7 months 6 days</t>
  </si>
  <si>
    <t>In-process research and development [Member]</t>
  </si>
  <si>
    <t>7 years 3 months 18 days</t>
  </si>
  <si>
    <t>Patents [Member]</t>
  </si>
  <si>
    <t>2 months 12 days</t>
  </si>
  <si>
    <t>Minimum [Member]</t>
  </si>
  <si>
    <t>Right of use asset</t>
  </si>
  <si>
    <t>Finance Lease Liability</t>
  </si>
  <si>
    <t>Minimum [Member] | Existing technology [Member]</t>
  </si>
  <si>
    <t>7 years</t>
  </si>
  <si>
    <t>Minimum [Member] | Trade Names [Member]</t>
  </si>
  <si>
    <t>10 years</t>
  </si>
  <si>
    <t>Minimum [Member] | Distribution agreements/customer relationships [Member]</t>
  </si>
  <si>
    <t>4 years</t>
  </si>
  <si>
    <t>Minimum [Member] | In-process research and development [Member]</t>
  </si>
  <si>
    <t>5 years</t>
  </si>
  <si>
    <t>Minimum [Member] | Patents [Member]</t>
  </si>
  <si>
    <t>Maximum [Member]</t>
  </si>
  <si>
    <t>Maximum [Member] | Existing technology [Member]</t>
  </si>
  <si>
    <t>15 years</t>
  </si>
  <si>
    <t>Maximum [Member] | Trade Names [Member]</t>
  </si>
  <si>
    <t>Maximum [Member] | Distribution agreements/customer relationships [Member]</t>
  </si>
  <si>
    <t>Maximum [Member] | In-process research and development [Member]</t>
  </si>
  <si>
    <t>Maximum [Member] | Patents [Member]</t>
  </si>
  <si>
    <t>Building [Member]</t>
  </si>
  <si>
    <t>Property, Plant and Equipment useful life</t>
  </si>
  <si>
    <t>40 years</t>
  </si>
  <si>
    <t>Machinery and equipment [Member] | Minimum [Member]</t>
  </si>
  <si>
    <t>3 years</t>
  </si>
  <si>
    <t>Machinery and equipment [Member] | Maximum [Member]</t>
  </si>
  <si>
    <t>Computer equipment and software [member] | Minimum [Member]</t>
  </si>
  <si>
    <t>Computer equipment and software [member] | Maximum [Member]</t>
  </si>
  <si>
    <t>Furniture and Fixtures [Member] | Minimum [Member]</t>
  </si>
  <si>
    <t>Furniture and Fixtures [Member] | Maximum [Member]</t>
  </si>
  <si>
    <t>Automobiles [Member] | Minimum [Member]</t>
  </si>
  <si>
    <t>Automobiles [Member] | Maximum [Member]</t>
  </si>
  <si>
    <t>6 years</t>
  </si>
  <si>
    <t>Concentrations (Details) - Customers</t>
  </si>
  <si>
    <t>Sales Revenue, Goods, Net [Member]</t>
  </si>
  <si>
    <t>Concentration Risk [Line Items]</t>
  </si>
  <si>
    <t>Number Of Customers With Benchmark Contribution Of More Than 10%</t>
  </si>
  <si>
    <t>Concentration Risk, Percentage</t>
  </si>
  <si>
    <t>10.00%</t>
  </si>
  <si>
    <t>Accounts Receivable [Member]</t>
  </si>
  <si>
    <t>Accumulated Other Comprehensive Loss (Details) - USD ($) $ in Thousands</t>
  </si>
  <si>
    <t>Accumulated Other Comprehensive Income (Loss) [Line Items]</t>
  </si>
  <si>
    <t>Opening Balance</t>
  </si>
  <si>
    <t>Other Comprehensive Income (Loss) before Reclassifications</t>
  </si>
  <si>
    <t>Amounts reclassified from AOCI</t>
  </si>
  <si>
    <t>Closing Balance</t>
  </si>
  <si>
    <t>Derivatives qualifying as hedges</t>
  </si>
  <si>
    <t>Defined benefit pension plans</t>
  </si>
  <si>
    <t>Accumulated Other Comprehensive Loss - Reclassified out of ACOCI (Details) - USD ($) $ in Thousands</t>
  </si>
  <si>
    <t>Reclassifications Out of Accumulated Other Comprehensive Income [Line Items]</t>
  </si>
  <si>
    <t>Derivatives Reclassification Adjustment from AOCI, net tax</t>
  </si>
  <si>
    <t>Pension Plan Reclassification Adjustment from AOCI, net tax</t>
  </si>
  <si>
    <t>Reclassification from Accumulated Other Comprehensive Income</t>
  </si>
  <si>
    <t>Interest Expense [Member]</t>
  </si>
  <si>
    <t>Derivatives Reclassification Adjustment from AOCI, before tax</t>
  </si>
  <si>
    <t>General and Administrative Expense [Member]</t>
  </si>
  <si>
    <t>Pension Plan Reclassification Adjustment from AOCI, before tax</t>
  </si>
  <si>
    <t>Income Tax Expense (Benefit) [Member]</t>
  </si>
  <si>
    <t>Derivatives Reclassification Adjustment from AOCI, tax</t>
  </si>
  <si>
    <t>Pension Plan Reclassification Adjustment from AOCI, tax</t>
  </si>
  <si>
    <t>Acquisition (Narratives) (Details) - USD ($) $ in Millions</t>
  </si>
  <si>
    <t>Jan. 31, 2018</t>
  </si>
  <si>
    <t>Business Acquisition [Line Items]</t>
  </si>
  <si>
    <t>Business Acquisition, Effective Date of Acquisition</t>
  </si>
  <si>
    <t>Jan. 31,
		2018</t>
  </si>
  <si>
    <t>Acquisition purchase price</t>
  </si>
  <si>
    <t>Business Acquisition, Description of Acquired Entity</t>
  </si>
  <si>
    <t>DSI, a St. Paul, Minnesota-based life science research company, is a recognized leader in physiologic monitoring focused on delivering preclinical products, systems, services and solutions to its customers.</t>
  </si>
  <si>
    <t>Business Acquisition Direct Acquisition Costs In Income Statement</t>
  </si>
  <si>
    <t>The results of operations for DSI:</t>
  </si>
  <si>
    <t>Revenue of Acquiree since Acquisition Date</t>
  </si>
  <si>
    <t>Earnings or Loss of Acquiree since Acquisition Date</t>
  </si>
  <si>
    <t>Busniess combination purchase accounting inventory fair value step up amortization</t>
  </si>
  <si>
    <t>Intangible asset amortization expense</t>
  </si>
  <si>
    <t>Provisional Information, Initial Accounting Incomplete, Adjustments [Abstract]</t>
  </si>
  <si>
    <t>Purchase price adjustments, decrease to other long term liabilities</t>
  </si>
  <si>
    <t>Purchase price adjustments, increase to deferred tax liabilities</t>
  </si>
  <si>
    <t>Purchase price adjustments, increase in net working capital</t>
  </si>
  <si>
    <t>Goodwill Purchase Accounting Adjustments</t>
  </si>
  <si>
    <t>Data Sciences International, Inc. (DSI) [Member]</t>
  </si>
  <si>
    <t>9 years 3 months 18 days</t>
  </si>
  <si>
    <t>Additional depreciation related to step up of fair value, PPE</t>
  </si>
  <si>
    <t>Increase, Property, Plant, and Equipment</t>
  </si>
  <si>
    <t>Increase, Accounts Payable and Accrued Liabiities</t>
  </si>
  <si>
    <t>Trade Names [Member] | Data Sciences International, Inc. (DSI) [Member]</t>
  </si>
  <si>
    <t>9 years 4 months 24 days</t>
  </si>
  <si>
    <t>Developed Technology [Member]</t>
  </si>
  <si>
    <t>Developed Technology [Member] | Data Sciences International, Inc. (DSI) [Member]</t>
  </si>
  <si>
    <t>8 years 2 months 12 days</t>
  </si>
  <si>
    <t>Customer Relationships [Member]</t>
  </si>
  <si>
    <t>Customer Relationships [Member] | Data Sciences International, Inc. (DSI) [Member]</t>
  </si>
  <si>
    <t>12 years 4 months 24 days</t>
  </si>
  <si>
    <t>In-process research and development [Member] | Data Sciences International, Inc. (DSI) [Member]</t>
  </si>
  <si>
    <t>7 years 4 months 24 days</t>
  </si>
  <si>
    <t>Acquisition - Allocation of purchase price, Tangible assets and liabilities assumed (Details) - USD ($) $ in Thousands</t>
  </si>
  <si>
    <t>Dec. 31, 2016</t>
  </si>
  <si>
    <t>Goodwill and intangible assets</t>
  </si>
  <si>
    <t>Recognized Identifiable Assets Acquired and Liabilities Assumed [Abstract]</t>
  </si>
  <si>
    <t>Tangible assets</t>
  </si>
  <si>
    <t>Liabilities assumed</t>
  </si>
  <si>
    <t>Net assets</t>
  </si>
  <si>
    <t>Amortizable intangible assets</t>
  </si>
  <si>
    <t>Deferred tax, net</t>
  </si>
  <si>
    <t>Total goodwill and intangible assets, net of tax</t>
  </si>
  <si>
    <t>Tangible assets and liabilities assumed, as referenced above, preliminarily consist of the following:</t>
  </si>
  <si>
    <t>Cash acquired</t>
  </si>
  <si>
    <t>Accounts receivable, net</t>
  </si>
  <si>
    <t>Other current assets</t>
  </si>
  <si>
    <t>Deferred income tax assets, net</t>
  </si>
  <si>
    <t>Accounts payable and accrued liabilities</t>
  </si>
  <si>
    <t>Deferred revenue including customer advances</t>
  </si>
  <si>
    <t>Business Acquisitions Pro Forma Revenue</t>
  </si>
  <si>
    <t>Business Acquisitions Pro Forma Net Income Loss</t>
  </si>
  <si>
    <t>Discontinued Operations (Narrative) (Details) - USD ($) $ in Thousands</t>
  </si>
  <si>
    <t>1 Months Ended</t>
  </si>
  <si>
    <t>Jan. 22, 2018</t>
  </si>
  <si>
    <t>Sale price of of assets Denville</t>
  </si>
  <si>
    <t>Earn out provision of discontinued operations</t>
  </si>
  <si>
    <t>Proceeds From Divestiture Of Business</t>
  </si>
  <si>
    <t>Contingent Consideration, Earn-out</t>
  </si>
  <si>
    <t>Earn out performance metrics period</t>
  </si>
  <si>
    <t>2 years</t>
  </si>
  <si>
    <t>Denville wholly owned subidiary, discontinued operations [member]</t>
  </si>
  <si>
    <t>Discontinued Operations - Assets and Liabilities held for sale (Details) - USD ($) $ in Thousands</t>
  </si>
  <si>
    <t>Carrying amounts of major classes of assets</t>
  </si>
  <si>
    <t>Cash</t>
  </si>
  <si>
    <t>Property, plant and equipment</t>
  </si>
  <si>
    <t>Allocation of goodwill</t>
  </si>
  <si>
    <t>Total assets of the disposal group classified as held for sale in the consolidated balance sheet</t>
  </si>
  <si>
    <t>Carrying amounts of major classes of liabilities</t>
  </si>
  <si>
    <t>Accounts payable and accrued expenses</t>
  </si>
  <si>
    <t>Other current liabilities</t>
  </si>
  <si>
    <t>Deferred income tax liabilities</t>
  </si>
  <si>
    <t>Total liabilities of the disposal group classified as held for sale in the consolidated balance sheet</t>
  </si>
  <si>
    <t>Discontinued Operations - income (loss) (Details) - USD ($) $ in Thousands</t>
  </si>
  <si>
    <t>3 Months Ended</t>
  </si>
  <si>
    <t>Sep. 30, 2018</t>
  </si>
  <si>
    <t>Mar. 31, 2018</t>
  </si>
  <si>
    <t>Sep. 30, 2017</t>
  </si>
  <si>
    <t>Jun. 30, 2017</t>
  </si>
  <si>
    <t>Mar. 31, 2017</t>
  </si>
  <si>
    <t>Discontinued Operation, Income Statement Disclosures [Abstract]</t>
  </si>
  <si>
    <t>Cost of revenues</t>
  </si>
  <si>
    <t>Operating and other expenses</t>
  </si>
  <si>
    <t>Gain on disposal of discontinued operations</t>
  </si>
  <si>
    <t>Income (loss) from discontinued operations</t>
  </si>
  <si>
    <t>Goodwill and Other Intangible Assets (Narratives) (Details) - USD ($) $ in Thousands</t>
  </si>
  <si>
    <t>Estimated Amortization Expense Next Twelve Months</t>
  </si>
  <si>
    <t>Estimated Amortization Expense Year 2</t>
  </si>
  <si>
    <t>Estimated Amortization Expense Year 3</t>
  </si>
  <si>
    <t>Estimated Amortization Expense Year 4</t>
  </si>
  <si>
    <t>Estimated Amortization Expense Year 5</t>
  </si>
  <si>
    <t>Goodwill and Other Intangible Assets - Intangible assets (Details) - USD ($) $ in Thousands</t>
  </si>
  <si>
    <t>Finite-Lived Intangible Assets [Line Items]</t>
  </si>
  <si>
    <t>Finite-Lived Intangible Assets, Gross</t>
  </si>
  <si>
    <t>Finite-Lived Intangible Assets, Accumulated Amortization</t>
  </si>
  <si>
    <t>Total goodwill and other indefinite lived intangible assets</t>
  </si>
  <si>
    <t>Total intangible assets</t>
  </si>
  <si>
    <t>Goodwill and Other Intangible Assets - Change in carrying amount of goodwill (Details) - USD ($) $ in Thousands</t>
  </si>
  <si>
    <t>Goodwill, Beginning Balance</t>
  </si>
  <si>
    <t>Goodwill arising through business combination</t>
  </si>
  <si>
    <t>Reclasification of goodwill as held for sale</t>
  </si>
  <si>
    <t>Effect of change in currency translation</t>
  </si>
  <si>
    <t>Goodwill, Ending Balance</t>
  </si>
  <si>
    <t>Inventories (Details) - USD ($) $ in Thousands</t>
  </si>
  <si>
    <t>Finished Goods</t>
  </si>
  <si>
    <t>Work in Process</t>
  </si>
  <si>
    <t>Raw Materials</t>
  </si>
  <si>
    <t>Total Inventories, Net</t>
  </si>
  <si>
    <t>Property, Plant and Equipment (Details) - USD ($) $ in Thousands</t>
  </si>
  <si>
    <t>Property, Plant and Equipment [Line Items]</t>
  </si>
  <si>
    <t>Property, Plant and Equipment, Gross</t>
  </si>
  <si>
    <t>Accumulated Depreciation, Depletion and Amortization, Property, Plant, and Equipment</t>
  </si>
  <si>
    <t>Land, buildings and leasehold improvements [Member]</t>
  </si>
  <si>
    <t>Machinery and equipment [Member]</t>
  </si>
  <si>
    <t>Computer equipment and software [Member]</t>
  </si>
  <si>
    <t>Furniture and Fixtures [Member]</t>
  </si>
  <si>
    <t>Automobiles [Member]</t>
  </si>
  <si>
    <t>Related Party Transactions (Narratives) (Details) - USD ($) $ in Thousands</t>
  </si>
  <si>
    <t>Operating Leases, Rent Expense, Net</t>
  </si>
  <si>
    <t>Multi Channel Systems MCS GmbH [Member]</t>
  </si>
  <si>
    <t>Triangle BioSystems, Inc. [Member]</t>
  </si>
  <si>
    <t>Warranties (Details) - USD ($) $ in Thousands</t>
  </si>
  <si>
    <t>Product Warranty Disclosure [Abstract]</t>
  </si>
  <si>
    <t>Warranty, Beginning Balance</t>
  </si>
  <si>
    <t>Warranty (payments) or credits</t>
  </si>
  <si>
    <t>Warranty additions</t>
  </si>
  <si>
    <t>Warranty, Ending Balance</t>
  </si>
  <si>
    <t>Employee Benefit Plans (Narratives) (Details) - USD ($)</t>
  </si>
  <si>
    <t>Defined Contribution Plan Payments In Current Fiscal Year</t>
  </si>
  <si>
    <t>Defined Benefit Plan, Accumulated Benefit Obligation</t>
  </si>
  <si>
    <t>Defined Benefit Plan, Estimated Future Employer Contributions in Next Fiscal Year</t>
  </si>
  <si>
    <t>Defined Benefit Plan Increase (Decrease) In Discount Rate Percentage</t>
  </si>
  <si>
    <t>1.00%</t>
  </si>
  <si>
    <t>Defined Benefit Plan Increase (Decrease) In Discount Rate Value</t>
  </si>
  <si>
    <t>Defined Benefit Plan Increase (Decrease) In Asset Return Percentage</t>
  </si>
  <si>
    <t>Defined Benefit Plan Average Remaining Work Lifetime</t>
  </si>
  <si>
    <t>Defined Benefit Plan Increase (Decrease) In Asset Return Value</t>
  </si>
  <si>
    <t>Defined Benefit Plan Payments In Current Fiscal Year</t>
  </si>
  <si>
    <t>Defined Benefit Plans Liabilities Noncurrent</t>
  </si>
  <si>
    <t>Unrealized losses on pension benefit obligation, net of tax</t>
  </si>
  <si>
    <t>Defined Benefit Plan, Estimated Future Benefit Payments [Abstract]</t>
  </si>
  <si>
    <t>Expected Future Benefit Payments, 2019</t>
  </si>
  <si>
    <t>Expected Future Benefit Payments, 2020</t>
  </si>
  <si>
    <t>Expected Future Benefit Payments, 2021</t>
  </si>
  <si>
    <t>Expected Future Benefit Payments, 2022</t>
  </si>
  <si>
    <t>Expected Future Benefit Payments, 2023</t>
  </si>
  <si>
    <t>Expected Future Benefit Payments years, 2024-2028</t>
  </si>
  <si>
    <t>Employee Benefit Plans - Defined benefit pension expense (Details) - USD ($) $ in Thousands</t>
  </si>
  <si>
    <t>Service Cost</t>
  </si>
  <si>
    <t>Interest Cost</t>
  </si>
  <si>
    <t>Expected Return on Plan Assets</t>
  </si>
  <si>
    <t>Net Amortization Loss</t>
  </si>
  <si>
    <t>Curtailment Gain</t>
  </si>
  <si>
    <t>Net Periodic Benefit Cost, Total</t>
  </si>
  <si>
    <t>Employee benefit Plans - Change in benefit obligations and fair value of plan assets (Details) - USD ($) $ in Thousands</t>
  </si>
  <si>
    <t>Defined Benefit Plan, Change in Benefit Obligation [Roll Forward]</t>
  </si>
  <si>
    <t>Defined Benefit Plan, Benefit Obligation</t>
  </si>
  <si>
    <t>Service Cost for Defined Benefit Plan</t>
  </si>
  <si>
    <t>Defined Benefit Plan, Actuarial Net (Gains) Losses</t>
  </si>
  <si>
    <t>Settlements due to transfers paid</t>
  </si>
  <si>
    <t>Benefits Paid</t>
  </si>
  <si>
    <t>Currency translation adjustment</t>
  </si>
  <si>
    <t>Defined Benefit Plan, Change in Fair Value of Plan Assets [Roll Forward]</t>
  </si>
  <si>
    <t>Defined Benefit Plan, Fair Value of Plan Assets</t>
  </si>
  <si>
    <t>Actual return on plan assets</t>
  </si>
  <si>
    <t>Employer contributions</t>
  </si>
  <si>
    <t>Defined Benefit Plan, Funded Status of Plan [Abstract]</t>
  </si>
  <si>
    <t>Defined Benefit Plan Funded Status Of Plan</t>
  </si>
  <si>
    <t>Defined Benefit Plan, Amounts Recognized in Balance Sheet [Abstract]</t>
  </si>
  <si>
    <t>Deferred Income Taxes On Pension Liabilities</t>
  </si>
  <si>
    <t>Pension Defined Benefit Plans, Liabilities</t>
  </si>
  <si>
    <t>Defined Benefit Plan, Amounts Recognized in Balance Sheet</t>
  </si>
  <si>
    <t>Other Comprehensive Income (Loss), Net of Tax, Portion Attributable to Parent [Abstract]</t>
  </si>
  <si>
    <t>Other Comprehensive Income (Loss), Net of Tax, Portion Attributable to Parent</t>
  </si>
  <si>
    <t>Employee Benefit Plans - Weighted average assumptions (Details)</t>
  </si>
  <si>
    <t>Defined Benefit Plan, Weighted Average Assumptions Used in Calculating Net Periodic Benefit Cost [Abstract]</t>
  </si>
  <si>
    <t>Discount Rate</t>
  </si>
  <si>
    <t>2.65%</t>
  </si>
  <si>
    <t>2.43%</t>
  </si>
  <si>
    <t>Expected return on assets</t>
  </si>
  <si>
    <t>4.68%</t>
  </si>
  <si>
    <t>3.86%</t>
  </si>
  <si>
    <t>Rate of compensation increase</t>
  </si>
  <si>
    <t>0.00%</t>
  </si>
  <si>
    <t>Employee Benefit Plans - Fair value and asset allocations of pension benefits (Details) - USD ($) $ in Thousands</t>
  </si>
  <si>
    <t>Defined Benefit Plan Disclosure [Line Items]</t>
  </si>
  <si>
    <t>Defined Benefit Plan, Actual Plan Asset Allocations</t>
  </si>
  <si>
    <t>100.00%</t>
  </si>
  <si>
    <t>Fair Value, Inputs, Level 1 [Member]</t>
  </si>
  <si>
    <t>Fair Value, Inputs, Level 2 [Member]</t>
  </si>
  <si>
    <t>Fair Value, Inputs, Level 3 [Member]</t>
  </si>
  <si>
    <t>Equity Securities [Member]</t>
  </si>
  <si>
    <t>51.00%</t>
  </si>
  <si>
    <t>54.00%</t>
  </si>
  <si>
    <t>Debt Securities [Member]</t>
  </si>
  <si>
    <t>18.00%</t>
  </si>
  <si>
    <t>16.00%</t>
  </si>
  <si>
    <t>Liability driven investment funds [Member]</t>
  </si>
  <si>
    <t>24.00%</t>
  </si>
  <si>
    <t>23.00%</t>
  </si>
  <si>
    <t>Cash and Cash Equivalents [Member]</t>
  </si>
  <si>
    <t>4.00%</t>
  </si>
  <si>
    <t>Other Assets [Member]</t>
  </si>
  <si>
    <t>3.00%</t>
  </si>
  <si>
    <t>Employee Benefit Plans - Fair value heirarchy (Details) - USD ($) $ in Thousands</t>
  </si>
  <si>
    <t>Leases (Narratives) (Details) - USD ($) $ in Millions</t>
  </si>
  <si>
    <t>Lease Expiration Date</t>
  </si>
  <si>
    <t>Dec. 31,
		2023</t>
  </si>
  <si>
    <t>Leases (Details) $ in Thousands</t>
  </si>
  <si>
    <t>2019</t>
  </si>
  <si>
    <t>2020</t>
  </si>
  <si>
    <t>2021</t>
  </si>
  <si>
    <t>2022</t>
  </si>
  <si>
    <t>2023</t>
  </si>
  <si>
    <t>Thereafter</t>
  </si>
  <si>
    <t>Operating Leases, Total Future Minimum Payments Due</t>
  </si>
  <si>
    <t>Capital Stock (Narratives) (Details) - USD ($) $ / shares in Units, $ in Thousands</t>
  </si>
  <si>
    <t>Aug. 03, 2018</t>
  </si>
  <si>
    <t>Jan. 01, 2017</t>
  </si>
  <si>
    <t>Apr. 02, 2018</t>
  </si>
  <si>
    <t>Feb. 06, 2018</t>
  </si>
  <si>
    <t>May 18, 2017</t>
  </si>
  <si>
    <t>Preferred stock purchase right terms</t>
  </si>
  <si>
    <t>The Shareholder Rights Plan expired, with no rights having become exercisable, in accordance with its terms on the close of business on February 6, 2018.</t>
  </si>
  <si>
    <t>Preferred stock issued or outstanding</t>
  </si>
  <si>
    <t>Preferred stock purchase right option exercised</t>
  </si>
  <si>
    <t>Share-based Compensation Arrangement by Share-based Payment Award, Discount from Market Price, Offering Date</t>
  </si>
  <si>
    <t>85.00%</t>
  </si>
  <si>
    <t>Employee Stock Purchase Plan Shares Authorized</t>
  </si>
  <si>
    <t>Stock issued during the year, Shares, Employee Stock Purchase Plans</t>
  </si>
  <si>
    <t>Total amount of common stock issued under ESOP</t>
  </si>
  <si>
    <t>Share-based Compensation Arrangement by Share-based Payment Award, Number of Shares Authorized</t>
  </si>
  <si>
    <t>Increase In Number Of Shares Authorized For Issuance Under Stock Option And Incentive Plan</t>
  </si>
  <si>
    <t>Target number of these restricted stock units</t>
  </si>
  <si>
    <t>Deferred Compensation Arrangement with Individual, Maximum Contractual Term</t>
  </si>
  <si>
    <t>Antidilutive Securities Excluded from Computation of Earnings Per Share, Amount</t>
  </si>
  <si>
    <t>Common Stock Market Value Per Share On Reporting Date</t>
  </si>
  <si>
    <t>Share-based Compensation Arrangement by Share-based Payment Award, Options, Exercises in Period, Total Intrinsic Value</t>
  </si>
  <si>
    <t>In The Money Stock Options Exercisable At The Reporting Date</t>
  </si>
  <si>
    <t>Employee Service Share-based Compensation, Nonvested Awards, Total Compensation Cost Not yet Recognized</t>
  </si>
  <si>
    <t>Weighted Average Estimated Black Scholes Value Of Option Grants</t>
  </si>
  <si>
    <t>Cumulative effect adjustment to retained earnings</t>
  </si>
  <si>
    <t>Employee Service Share-based Compensation, Nonvested Awards, Total Compensation Cost Not yet Recognized, Period for Recognition</t>
  </si>
  <si>
    <t>2 years 1 month 13 days</t>
  </si>
  <si>
    <t>Market Condition Restricted Stock Unit [Member]</t>
  </si>
  <si>
    <t>Deferred stock awards of Market Condition RSU, Approved Aug 2015 [Member]</t>
  </si>
  <si>
    <t>Number of shares vested</t>
  </si>
  <si>
    <t>Deferred stock awards of Market Condition RSU, Approved May 2018 [Member]</t>
  </si>
  <si>
    <t>Maximum percentage of target number of restricted stock units</t>
  </si>
  <si>
    <t>150.00%</t>
  </si>
  <si>
    <t>Options, Grants in Period, Weighted Average Grant Date Fair Value</t>
  </si>
  <si>
    <t>1 year</t>
  </si>
  <si>
    <t>Capital Stock (Details) - $ / shares</t>
  </si>
  <si>
    <t>Opening Balance Stock Options Outstanding</t>
  </si>
  <si>
    <t>Options, Grants in Period, Gross</t>
  </si>
  <si>
    <t>Options, Forfeitures and Expirations in Period</t>
  </si>
  <si>
    <t>Closing Balance Stock Options Outstanding</t>
  </si>
  <si>
    <t>Begining Balance Weighted Average Exercise Price</t>
  </si>
  <si>
    <t>Options, Grants in Period, Weighted Average Exercise Price</t>
  </si>
  <si>
    <t>Options, Exercises in Period, Weighted Average Exercise Price</t>
  </si>
  <si>
    <t>Options, Forfeitures and Expirations in Period, Weighted Average Exercise Price</t>
  </si>
  <si>
    <t>Closing Balance Weighted Average Exercise Price</t>
  </si>
  <si>
    <t>Begining Balance Restricted Stock Units Outstanding</t>
  </si>
  <si>
    <t>Restricted stock units, Grants in Period</t>
  </si>
  <si>
    <t>Retricted Stock Units, Vested in Period</t>
  </si>
  <si>
    <t>Restricted Stock Units, cancelled/ forfeited</t>
  </si>
  <si>
    <t>Closing Balance Restricted Stock Units Outstanding</t>
  </si>
  <si>
    <t>Begining Balance Grant Date Fair Value Of Restricted Stock Units</t>
  </si>
  <si>
    <t>Granted, Restricted Stock Units Grant Date Fair Value</t>
  </si>
  <si>
    <t>Vested in period, Restricted Stock Unit, Fair Value</t>
  </si>
  <si>
    <t>Forfeited in Period, Restricted Stock Unit Grant Date Fair Value</t>
  </si>
  <si>
    <t>Closing Balance Grant Date Fair Value Of Restricted Stock Units</t>
  </si>
  <si>
    <t>Capital Stock - Assumptions Black Scholes and Monte Carlo (Details)</t>
  </si>
  <si>
    <t>Share-based Compensation Arrangement by Share-based Payment Award, Fair Value Assumptions and Methodology [Abstract]</t>
  </si>
  <si>
    <t>Volatility</t>
  </si>
  <si>
    <t>43.28%</t>
  </si>
  <si>
    <t>41.63%</t>
  </si>
  <si>
    <t>Risk-free interest rate</t>
  </si>
  <si>
    <t>2.84%</t>
  </si>
  <si>
    <t>2.03%</t>
  </si>
  <si>
    <t>Expected holding period (in years)</t>
  </si>
  <si>
    <t>4 years 9 months 29 days</t>
  </si>
  <si>
    <t>5 years 4 months 28 days</t>
  </si>
  <si>
    <t>Dividend yield</t>
  </si>
  <si>
    <t>44.02%</t>
  </si>
  <si>
    <t>2.27%</t>
  </si>
  <si>
    <t>Correlation coefficient</t>
  </si>
  <si>
    <t>0.07%</t>
  </si>
  <si>
    <t>Capital Stock - Stock-based compensation expense (Details) - USD ($) $ in Thousands</t>
  </si>
  <si>
    <t>Employee Service Share-based Compensation, Allocation of Recognized Period Costs [Line Items]</t>
  </si>
  <si>
    <t>Share-based Compensation</t>
  </si>
  <si>
    <t>Cost of Sales [Member]</t>
  </si>
  <si>
    <t>Selling and Marketing Expense [Member]</t>
  </si>
  <si>
    <t>Research and Development Expense [Member]</t>
  </si>
  <si>
    <t>Discontinued Operations [Member]</t>
  </si>
  <si>
    <t>Capital Stock - Weighted average number of shares (Details) - shares</t>
  </si>
  <si>
    <t>Weighted Average Number Diluted Shares Outstanding Adjustment [Abstract]</t>
  </si>
  <si>
    <t>Effect of assumed conversion of employee and director stock options, restricted stock units and Market Condition RSU's</t>
  </si>
  <si>
    <t>Capital Stock - outstanding and exercisable options (Details) - USD ($) $ / shares in Units, $ in Thousands</t>
  </si>
  <si>
    <t>Options outstanding, shares</t>
  </si>
  <si>
    <t>$2.28-3.29 [member]</t>
  </si>
  <si>
    <t>Options Outstanding, Weighted Average Remaining Contractual Term</t>
  </si>
  <si>
    <t>4 years 8 months 26 days</t>
  </si>
  <si>
    <t>Options Outstanding, Weighted Average Exercise Price</t>
  </si>
  <si>
    <t>Options Outstanding, Intrinsic Value</t>
  </si>
  <si>
    <t>Options Exercisable, Number</t>
  </si>
  <si>
    <t>Options Exercisable, Weighted Average Remaining Contractual Term</t>
  </si>
  <si>
    <t>3 years 10 months 20 days</t>
  </si>
  <si>
    <t>Options Exercisable, Weighted Average Exercise Price</t>
  </si>
  <si>
    <t>Options Exercisable, Intrinsic Value</t>
  </si>
  <si>
    <t>3.30-3.49 [member]</t>
  </si>
  <si>
    <t>8 years 9 months 29 days</t>
  </si>
  <si>
    <t>3.50-3.92 [Member]</t>
  </si>
  <si>
    <t>5 years 11 months 12 days</t>
  </si>
  <si>
    <t>4 years 4 months 28 days</t>
  </si>
  <si>
    <t>3.93-4.08 [Member]</t>
  </si>
  <si>
    <t>2 years 5 months 1 day</t>
  </si>
  <si>
    <t>4.09-4.17 [Member]</t>
  </si>
  <si>
    <t>4.18-4.26 [Member]</t>
  </si>
  <si>
    <t>5 years 9 months</t>
  </si>
  <si>
    <t>4.27-4.38 [Member]</t>
  </si>
  <si>
    <t>4 years 10 months 17 days</t>
  </si>
  <si>
    <t>4.39-5.39 [Member]</t>
  </si>
  <si>
    <t>6 years 7 months 24 days</t>
  </si>
  <si>
    <t>6 years 1 month 2 days</t>
  </si>
  <si>
    <t>5.40-5.54 [Member]</t>
  </si>
  <si>
    <t>6 years 2 months 4 days</t>
  </si>
  <si>
    <t>5.55-5.75 [Member]</t>
  </si>
  <si>
    <t>6 years 9 months 7 days</t>
  </si>
  <si>
    <t>6 years 5 months 4 days</t>
  </si>
  <si>
    <t>2.28-5.75 [Member]</t>
  </si>
  <si>
    <t>5 years 9 months 14 days</t>
  </si>
  <si>
    <t>5 years 3 months 3 days</t>
  </si>
  <si>
    <t>Long Term Debt (Narratives) (Details) - USD ($) $ in Thousands</t>
  </si>
  <si>
    <t>Debt Instrument [Line Items]</t>
  </si>
  <si>
    <t>Secured Debt</t>
  </si>
  <si>
    <t>Line of Credit Facility, Maximum Borrowing Capacity</t>
  </si>
  <si>
    <t>Maturity of debt instrument in years and months</t>
  </si>
  <si>
    <t>Debt Instrument, Payment Terms</t>
  </si>
  <si>
    <t>the outstanding term loans amortized in equal quarterly installments equal to $0.4 million per quarter on such date and during each of the next three quarters thereafter.  Beginning the quarter ending March 31, 2019, the term loans amortize in installments of $0.6 million per quarter, continuing for the next three quarters thereafter and $0.8 million per quarter thereafter, with a balloon payment at maturity.</t>
  </si>
  <si>
    <t>Debt Instrument Quarterly Payment Current Year</t>
  </si>
  <si>
    <t>Debt Instrument Quarterly Payment Next Year</t>
  </si>
  <si>
    <t>Debt Instrument Quarterly Payment Thereafter</t>
  </si>
  <si>
    <t>Limitation on pledges of capital stock of foreign subsidiaries</t>
  </si>
  <si>
    <t>65.00%</t>
  </si>
  <si>
    <t>Line of Credit Facility, Amount Outstanding</t>
  </si>
  <si>
    <t>Line of Credit Facility, Remaining Borrowing Capacity</t>
  </si>
  <si>
    <t>Revolving Credit Facility [Member]</t>
  </si>
  <si>
    <t>Revolving Credit Facility [Member] | Base Rate [Member]</t>
  </si>
  <si>
    <t>Floor Interest Rate</t>
  </si>
  <si>
    <t>4.25%</t>
  </si>
  <si>
    <t>Revolving Credit Facility [Member] | London Interbank Offered Rate (LIBOR) [Member]</t>
  </si>
  <si>
    <t>Debt Instrument, Description Of Variable Rate Basis</t>
  </si>
  <si>
    <t>London Interbank Offered Rate (LIBOR) rate plus 6.25%</t>
  </si>
  <si>
    <t>Basis Spread on Variable Rate</t>
  </si>
  <si>
    <t>6.25%</t>
  </si>
  <si>
    <t>1.25%</t>
  </si>
  <si>
    <t>Term Loan [Member]</t>
  </si>
  <si>
    <t>Interest Rate As Of Reporting Date</t>
  </si>
  <si>
    <t>8.88%</t>
  </si>
  <si>
    <t>Long Term Debt - Breakdown of borrowings (Details) - USD ($) $ in Thousands</t>
  </si>
  <si>
    <t>Debt Instrument</t>
  </si>
  <si>
    <t>Term Loan</t>
  </si>
  <si>
    <t>Total unamortized deferred financing costs</t>
  </si>
  <si>
    <t>Total Debt</t>
  </si>
  <si>
    <t>Less: current installments</t>
  </si>
  <si>
    <t>Current unamortized deferred financing costs</t>
  </si>
  <si>
    <t>Long-term debt</t>
  </si>
  <si>
    <t>Long Term Debt - Debt maturity (Details) $ in Thousands</t>
  </si>
  <si>
    <t>Long-term Debt</t>
  </si>
  <si>
    <t>Derivatives - (Narratives) (Details) - USD ($)</t>
  </si>
  <si>
    <t>Derivative Instruments And Hedging Activities Disclosure [Line Items]</t>
  </si>
  <si>
    <t>Deferred losses on derivative instruments accumulated in AOCI expected to be reclassified to earnings</t>
  </si>
  <si>
    <t>Derivative Interest Rate Swap Effective Percentage</t>
  </si>
  <si>
    <t>Proceeds from interest rate swaps unwinding</t>
  </si>
  <si>
    <t>Other Assets [Member] | Derivatives qualifying as hedges [Member]</t>
  </si>
  <si>
    <t>Notional Amount of Interest Rate Derivatives</t>
  </si>
  <si>
    <t>Notional Amount of Interest Rate Swaps</t>
  </si>
  <si>
    <t>LIBOR Fixed Rate</t>
  </si>
  <si>
    <t>2.72%</t>
  </si>
  <si>
    <t>Derivatives - Designated as cash flow hedging instruments (Details) - Derivatives qualifying as hedges [Member] - USD ($) $ in Thousands</t>
  </si>
  <si>
    <t>Derivatives, Fair Value [Line Items]</t>
  </si>
  <si>
    <t>Derivative Asset, Fair Value, Net</t>
  </si>
  <si>
    <t>Other liabilities-non current [Member]</t>
  </si>
  <si>
    <t>Derivative Liability, Fair Value, Net</t>
  </si>
  <si>
    <t>Derivatives - Reclassifications out of accumulated other comprehensive loss (Details) - Derivatives qualifying as hedges [Member] - Interest Expense [Member] - USD ($) $ in Thousands</t>
  </si>
  <si>
    <t>Derivative Instruments, Gain (Loss) [Line Items]</t>
  </si>
  <si>
    <t>Derivative Instruments, Gain (Loss) Recognized in Other Comprehensive Income (Loss), Effective Portion</t>
  </si>
  <si>
    <t>Derivative Instruments, Gain (Loss) Reclassified from Accumulated OCI into Income, Effective Portion</t>
  </si>
  <si>
    <t>Fair Value Measurements (Details) - Derivatives qualifying as hedges [Member] - USD ($) $ in Thousands</t>
  </si>
  <si>
    <t>Fair Value Assets And Liabilities Measured On Recurring And Nonrecurring Basis [Line Items]</t>
  </si>
  <si>
    <t>Derivative Liabilities</t>
  </si>
  <si>
    <t>Accrued Expenses (Details) - USD ($) $ in Thousands</t>
  </si>
  <si>
    <t>Compensation and payroll</t>
  </si>
  <si>
    <t>Professional fees</t>
  </si>
  <si>
    <t>Warranty costs</t>
  </si>
  <si>
    <t>Local taxes, including VAT</t>
  </si>
  <si>
    <t>Customer credits</t>
  </si>
  <si>
    <t>Interest</t>
  </si>
  <si>
    <t>Rent</t>
  </si>
  <si>
    <t>Other</t>
  </si>
  <si>
    <t>Revenues - Disaggregation (Details) - USD ($) $ in Thousands</t>
  </si>
  <si>
    <t>Disaggregation of Revenue [Line Items]</t>
  </si>
  <si>
    <t>Instruments, equipment and accessories [Member]</t>
  </si>
  <si>
    <t>Service, maintenance and warranty contracts [Member]</t>
  </si>
  <si>
    <t>Segment, Geographical, United States [Member]</t>
  </si>
  <si>
    <t>Segment, Geographical, United States [Member] | Instruments, equipment and accessories [Member]</t>
  </si>
  <si>
    <t>Segment, Geographical, United States [Member] | Service, maintenance and warranty contracts [Member]</t>
  </si>
  <si>
    <t>Segment, Geographical, United Kingdom [Member]</t>
  </si>
  <si>
    <t>Segment, Geographical, United Kingdom [Member] | Instruments, equipment and accessories [Member]</t>
  </si>
  <si>
    <t>Segment, Geographical, United Kingdom [Member] | Service, maintenance and warranty contracts [Member]</t>
  </si>
  <si>
    <t>Segment, Geographical, Germany [Member]</t>
  </si>
  <si>
    <t>Segment, Geographical, Germany [Member] | Instruments, equipment and accessories [Member]</t>
  </si>
  <si>
    <t>Segment, Geographical, Germany [Member] | Service, maintenance and warranty contracts [Member]</t>
  </si>
  <si>
    <t>Rest Of The World [Member]</t>
  </si>
  <si>
    <t>Rest Of The World [Member] | Instruments, equipment and accessories [Member]</t>
  </si>
  <si>
    <t>Rest Of The World [Member] | Service, maintenance and warranty contracts [Member]</t>
  </si>
  <si>
    <t>Revenues - Deferred revenue (Details) $ in Thousands</t>
  </si>
  <si>
    <t>Movement in Deferred Revenue [Roll Forward]</t>
  </si>
  <si>
    <t>Deferred Revenue, beginning balance</t>
  </si>
  <si>
    <t>Addition due to business combination</t>
  </si>
  <si>
    <t>Deferral of revenue</t>
  </si>
  <si>
    <t>Recognition of deferred revenue</t>
  </si>
  <si>
    <t>Effect of foreign currency translation</t>
  </si>
  <si>
    <t>Deferred Revenue, ending balance</t>
  </si>
  <si>
    <t>Customer Advances [Member]</t>
  </si>
  <si>
    <t>Income Tax - (Narratives) (Details) - USD ($) $ in Thousands</t>
  </si>
  <si>
    <t>Effective Income Tax Rate</t>
  </si>
  <si>
    <t>46.10%</t>
  </si>
  <si>
    <t>23.10%</t>
  </si>
  <si>
    <t>US Federal Income Tax Rate</t>
  </si>
  <si>
    <t>35.00%</t>
  </si>
  <si>
    <t>US Federal Income Tax Rate, based on Tax Cuts And Jobs Act Of 2017</t>
  </si>
  <si>
    <t>21.00%</t>
  </si>
  <si>
    <t>Tax provision for the impact of the remeasurement of deferred tax assets and liabilities</t>
  </si>
  <si>
    <t>Increase (Decrease) In Income Taxes Resulting From Release Of Uncertain Tax Position Liability Due To Expiration Of Statute Of Limitations</t>
  </si>
  <si>
    <t>Transition tax on the mandatory deemed repatriation of foreign earnings</t>
  </si>
  <si>
    <t>Discontinued Operation, Tax Effect of Discontinued Operation</t>
  </si>
  <si>
    <t>Deferred Tax Assets, Valuation Allowance</t>
  </si>
  <si>
    <t>Cash In Foreign Subsidiaries</t>
  </si>
  <si>
    <t>Tax Liability On Foreign Earnings Repatriated</t>
  </si>
  <si>
    <t>German income tax audit was settled</t>
  </si>
  <si>
    <t>Unrecognized Tax Benefits, Increase Resulting from Audits</t>
  </si>
  <si>
    <t>Additions based on tax positions of acquired entities</t>
  </si>
  <si>
    <t>Unrecognized Tax Benefits, Increase Resulting from Credits</t>
  </si>
  <si>
    <t>Unrecognized Tax Benefits, Increase Resulting from State Income Tax Issues</t>
  </si>
  <si>
    <t>Unrecognized Tax Benefits, Decrease Resulting from Acquisition</t>
  </si>
  <si>
    <t>Income Tax Disclosure</t>
  </si>
  <si>
    <t>Deferred Tax Assets, Net</t>
  </si>
  <si>
    <t>Research and development tax credit carryforwards offset by reserve for uncertain tax positions</t>
  </si>
  <si>
    <t>Alternative minimum tax credit carryforwards</t>
  </si>
  <si>
    <t>State investment tax credit carryforwards, research and development tax credit carryforwards, and EZ credit carryforwards</t>
  </si>
  <si>
    <t>Accrued Penalties and Interest, Income Tax</t>
  </si>
  <si>
    <t>Penalties and Interest Expense</t>
  </si>
  <si>
    <t>Expire in 2020 [Member]</t>
  </si>
  <si>
    <t>Research and development tax carryforward</t>
  </si>
  <si>
    <t>Foreign tax credits carryforward</t>
  </si>
  <si>
    <t>ASU 2016-09</t>
  </si>
  <si>
    <t>Federal</t>
  </si>
  <si>
    <t>Operating loss carryforwards</t>
  </si>
  <si>
    <t>Federal | Expire between 2019 and 2037 [Member]</t>
  </si>
  <si>
    <t>State | Expire between 2019 and 2037 [Member]</t>
  </si>
  <si>
    <t>Income Tax - Income tax expense (benefit) (Details) - USD ($) $ in Thousands</t>
  </si>
  <si>
    <t>Income Tax Expense (benefit) Attributable To Income From Continuing Operations [Abstract]</t>
  </si>
  <si>
    <t>Federal and state</t>
  </si>
  <si>
    <t>Foreign, current</t>
  </si>
  <si>
    <t>Current Income Tax Expense (Benefit), Total</t>
  </si>
  <si>
    <t>Federal and state, deferred tax</t>
  </si>
  <si>
    <t>Foreign, deferred</t>
  </si>
  <si>
    <t>Deferred Income Taxes</t>
  </si>
  <si>
    <t>Income Tax Expense, Total</t>
  </si>
  <si>
    <t>Income Tax Expense (benefit) Attributable To Income From Continuing and discontinued Operations [Abstract]</t>
  </si>
  <si>
    <t>Continuing operations</t>
  </si>
  <si>
    <t>Discontinued operations</t>
  </si>
  <si>
    <t>Total income tax benefit</t>
  </si>
  <si>
    <t>Income Tax - Income tax reconciliation (Details) - USD ($) $ in Thousands</t>
  </si>
  <si>
    <t>Effective Tax Rate Reconciliation [Abstract]</t>
  </si>
  <si>
    <t>Computed "Expected" Income Tax Expense</t>
  </si>
  <si>
    <t>Permanent differences, net</t>
  </si>
  <si>
    <t>Foreign tax rate differential</t>
  </si>
  <si>
    <t>State income taxes, net of federal income tax benefit</t>
  </si>
  <si>
    <t>Non-deductible stock compensation expense</t>
  </si>
  <si>
    <t>Acquisition costs</t>
  </si>
  <si>
    <t>Impact Of Foreign Rate Changes</t>
  </si>
  <si>
    <t>Tax credits</t>
  </si>
  <si>
    <t>Change in reserve for uncertain tax position</t>
  </si>
  <si>
    <t>Impact of change to prior year tax accruals</t>
  </si>
  <si>
    <t>Impact of adoption of ASU 2016-09</t>
  </si>
  <si>
    <t>U.S tax on foreign dividends</t>
  </si>
  <si>
    <t>Foreign withholding taxes</t>
  </si>
  <si>
    <t>Conversion of U.S foreign tax credits from credit to deduction</t>
  </si>
  <si>
    <t>Change in valuation allowance allocated to income tax expense (benefit)</t>
  </si>
  <si>
    <t>Income Tax - pre-tax income from continuing operations (Details) - USD ($) $ in Thousands</t>
  </si>
  <si>
    <t>Operating Income (Loss) [Abstract]</t>
  </si>
  <si>
    <t>Income From Continuing Operations, Domestic</t>
  </si>
  <si>
    <t>Income from continuing operations, Foreign</t>
  </si>
  <si>
    <t>Income Tax - Deferred tax assets and deferred tax liabilities (Details) - USD ($) $ in Thousands</t>
  </si>
  <si>
    <t>Components Of Deferred Tax Assets And Liabilities [Abstract]</t>
  </si>
  <si>
    <t>Accounts receivable</t>
  </si>
  <si>
    <t>Inventory</t>
  </si>
  <si>
    <t>Operating loss and credit carryforwards</t>
  </si>
  <si>
    <t>Pension liabilities</t>
  </si>
  <si>
    <t>Contingent consideration</t>
  </si>
  <si>
    <t>Total gross deferred assets</t>
  </si>
  <si>
    <t>Less: valuation allowance</t>
  </si>
  <si>
    <t>Deferred tax assets</t>
  </si>
  <si>
    <t>Deferred tax liabilities:</t>
  </si>
  <si>
    <t>Indefinite-lived intangible assets</t>
  </si>
  <si>
    <t>Definite-lived intangible assets</t>
  </si>
  <si>
    <t>Other accrued liabilities</t>
  </si>
  <si>
    <t>Total Deferred Tax Liabilities</t>
  </si>
  <si>
    <t>Income Tax - Deferred income tax assets and liabilities by classification (Details) - USD ($) $ in Thousands</t>
  </si>
  <si>
    <t>Deferred income tax asset and liability [abstract]</t>
  </si>
  <si>
    <t>Deferred income tax assets</t>
  </si>
  <si>
    <t>Income Tax - Reconciliation of uncertain tax liabilities (Details) - USD ($) $ in Thousands</t>
  </si>
  <si>
    <t>Reconciliation Of Uncertain Tax Liabilities [abstract]</t>
  </si>
  <si>
    <t>Beginning Balance</t>
  </si>
  <si>
    <t>Release due to expiration of statute of limitations</t>
  </si>
  <si>
    <t>Additions based on tax positions of prior years</t>
  </si>
  <si>
    <t>Decreases based on tax positions of prior years</t>
  </si>
  <si>
    <t>Settlements</t>
  </si>
  <si>
    <t>Ending Balance</t>
  </si>
  <si>
    <t>Segment and related information - Long-lived assts by geographical area (Details) - USD ($) $ in Thousands</t>
  </si>
  <si>
    <t>Segment and related Information [Line Items]</t>
  </si>
  <si>
    <t>Total long-lived assets</t>
  </si>
  <si>
    <t>Non-current assets held for sale [Member]</t>
  </si>
  <si>
    <t>United States [Member]</t>
  </si>
  <si>
    <t>Germany [Member]</t>
  </si>
  <si>
    <t>United Kingdom [Member]</t>
  </si>
  <si>
    <t>Segment and related information - Net assets by geographical area (Details) - USD ($) $ in Thousands</t>
  </si>
  <si>
    <t>Total net assets</t>
  </si>
  <si>
    <t>Net assets held for sale [Member]</t>
  </si>
  <si>
    <t>Allowance for doubtful accounts (Details) - USD ($)</t>
  </si>
  <si>
    <t>Movement in Valuation Allowances and Reserves Roll Forward [Abstract]</t>
  </si>
  <si>
    <t>Bad Debt Expense</t>
  </si>
  <si>
    <t>Recoveries</t>
  </si>
  <si>
    <t>Charged (credited) to allowance</t>
  </si>
  <si>
    <t>Valuation Allowances and Reserves, Business Acquired and effects of currency translations</t>
  </si>
  <si>
    <t>Quarterly financial information (unaudited) (Details) - USD ($) $ / shares in Units, $ in Thousands</t>
  </si>
  <si>
    <t>Net (loss) income from continuing operations</t>
  </si>
  <si>
    <t>Basic earnings (loss) per common share from discontinued operations</t>
  </si>
  <si>
    <t>Diluted earnings (loss) per common share from discontinued operation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7</v>
      </c>
    </row>
    <row r="16" spans="1:4">
      <c r="A16" s="4" t="s">
        <v>29</v>
      </c>
      <c r="C16" s="5" t="n">
        <v>37667783</v>
      </c>
    </row>
    <row r="17" spans="1:4">
      <c r="A17" s="4" t="s">
        <v>30</v>
      </c>
      <c r="D17" s="6" t="n">
        <v>153831985</v>
      </c>
    </row>
    <row r="18" spans="1:4">
      <c r="A18" s="4" t="s">
        <v>31</v>
      </c>
      <c r="D18" s="5" t="n">
        <v>28753642</v>
      </c>
    </row>
    <row r="19" spans="1:4">
      <c r="A19" s="4" t="s">
        <v>32</v>
      </c>
      <c r="B19" s="4" t="s">
        <v>33</v>
      </c>
    </row>
    <row r="20" spans="1:4">
      <c r="A20" s="4" t="s">
        <v>34</v>
      </c>
      <c r="B20" s="4" t="s">
        <v>11</v>
      </c>
    </row>
    <row r="21" spans="1:4">
      <c r="A21" s="4" t="s">
        <v>35</v>
      </c>
      <c r="B21" s="4" t="s">
        <v>11</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50</v>
      </c>
      <c r="B1" s="2" t="s">
        <v>2</v>
      </c>
      <c r="C1" s="2" t="s">
        <v>39</v>
      </c>
      <c r="D1" s="2" t="s">
        <v>562</v>
      </c>
    </row>
    <row r="2" spans="1:4">
      <c r="A2" s="3" t="s">
        <v>1051</v>
      </c>
    </row>
    <row r="3" spans="1:4">
      <c r="A3" s="4" t="s">
        <v>1052</v>
      </c>
      <c r="B3" s="6" t="n">
        <v>50430</v>
      </c>
      <c r="C3" s="6" t="n">
        <v>20100</v>
      </c>
      <c r="D3" s="6" t="n">
        <v>20100</v>
      </c>
    </row>
    <row r="4" spans="1:4">
      <c r="A4" s="4" t="s">
        <v>1053</v>
      </c>
    </row>
    <row r="5" spans="1:4">
      <c r="A5" s="3" t="s">
        <v>1051</v>
      </c>
    </row>
    <row r="6" spans="1:4">
      <c r="A6" s="4" t="s">
        <v>1052</v>
      </c>
      <c r="B6" s="5" t="n">
        <v>0</v>
      </c>
      <c r="C6" s="5" t="n">
        <v>6327</v>
      </c>
    </row>
    <row r="7" spans="1:4">
      <c r="A7" s="4" t="s">
        <v>1054</v>
      </c>
    </row>
    <row r="8" spans="1:4">
      <c r="A8" s="3" t="s">
        <v>1051</v>
      </c>
    </row>
    <row r="9" spans="1:4">
      <c r="A9" s="4" t="s">
        <v>1052</v>
      </c>
      <c r="B9" s="5" t="n">
        <v>42222</v>
      </c>
      <c r="C9" s="5" t="n">
        <v>3800</v>
      </c>
    </row>
    <row r="10" spans="1:4">
      <c r="A10" s="4" t="s">
        <v>1055</v>
      </c>
    </row>
    <row r="11" spans="1:4">
      <c r="A11" s="3" t="s">
        <v>1051</v>
      </c>
    </row>
    <row r="12" spans="1:4">
      <c r="A12" s="4" t="s">
        <v>1052</v>
      </c>
      <c r="B12" s="5" t="n">
        <v>5022</v>
      </c>
      <c r="C12" s="5" t="n">
        <v>5793</v>
      </c>
    </row>
    <row r="13" spans="1:4">
      <c r="A13" s="4" t="s">
        <v>1056</v>
      </c>
    </row>
    <row r="14" spans="1:4">
      <c r="A14" s="3" t="s">
        <v>1051</v>
      </c>
    </row>
    <row r="15" spans="1:4">
      <c r="A15" s="4" t="s">
        <v>1052</v>
      </c>
      <c r="B15" s="5" t="n">
        <v>585</v>
      </c>
      <c r="C15" s="5" t="n">
        <v>966</v>
      </c>
    </row>
    <row r="16" spans="1:4">
      <c r="A16" s="4" t="s">
        <v>942</v>
      </c>
    </row>
    <row r="17" spans="1:4">
      <c r="A17" s="3" t="s">
        <v>1051</v>
      </c>
    </row>
    <row r="18" spans="1:4">
      <c r="A18" s="4" t="s">
        <v>1052</v>
      </c>
      <c r="B18" s="6" t="n">
        <v>2601</v>
      </c>
      <c r="C18" s="6" t="n">
        <v>321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7</v>
      </c>
      <c r="B1" s="2" t="s">
        <v>2</v>
      </c>
      <c r="C1" s="2" t="s">
        <v>39</v>
      </c>
    </row>
    <row r="2" spans="1:3">
      <c r="A2" s="3" t="s">
        <v>1051</v>
      </c>
    </row>
    <row r="3" spans="1:3">
      <c r="A3" s="4" t="s">
        <v>1058</v>
      </c>
      <c r="B3" s="6" t="n">
        <v>82724</v>
      </c>
      <c r="C3" s="6" t="n">
        <v>80900</v>
      </c>
    </row>
    <row r="4" spans="1:3">
      <c r="A4" s="4" t="s">
        <v>1059</v>
      </c>
    </row>
    <row r="5" spans="1:3">
      <c r="A5" s="3" t="s">
        <v>1051</v>
      </c>
    </row>
    <row r="6" spans="1:3">
      <c r="A6" s="4" t="s">
        <v>1058</v>
      </c>
      <c r="B6" s="5" t="n">
        <v>0</v>
      </c>
      <c r="C6" s="5" t="n">
        <v>15196</v>
      </c>
    </row>
    <row r="7" spans="1:3">
      <c r="A7" s="4" t="s">
        <v>1054</v>
      </c>
    </row>
    <row r="8" spans="1:3">
      <c r="A8" s="3" t="s">
        <v>1051</v>
      </c>
    </row>
    <row r="9" spans="1:3">
      <c r="A9" s="4" t="s">
        <v>1058</v>
      </c>
      <c r="B9" s="5" t="n">
        <v>38921</v>
      </c>
      <c r="C9" s="5" t="n">
        <v>15502</v>
      </c>
    </row>
    <row r="10" spans="1:3">
      <c r="A10" s="4" t="s">
        <v>1055</v>
      </c>
    </row>
    <row r="11" spans="1:3">
      <c r="A11" s="3" t="s">
        <v>1051</v>
      </c>
    </row>
    <row r="12" spans="1:3">
      <c r="A12" s="4" t="s">
        <v>1058</v>
      </c>
      <c r="B12" s="5" t="n">
        <v>17261</v>
      </c>
      <c r="C12" s="5" t="n">
        <v>18354</v>
      </c>
    </row>
    <row r="13" spans="1:3">
      <c r="A13" s="4" t="s">
        <v>1056</v>
      </c>
    </row>
    <row r="14" spans="1:3">
      <c r="A14" s="3" t="s">
        <v>1051</v>
      </c>
    </row>
    <row r="15" spans="1:3">
      <c r="A15" s="4" t="s">
        <v>1058</v>
      </c>
      <c r="B15" s="5" t="n">
        <v>10473</v>
      </c>
      <c r="C15" s="5" t="n">
        <v>14376</v>
      </c>
    </row>
    <row r="16" spans="1:3">
      <c r="A16" s="4" t="s">
        <v>942</v>
      </c>
    </row>
    <row r="17" spans="1:3">
      <c r="A17" s="3" t="s">
        <v>1051</v>
      </c>
    </row>
    <row r="18" spans="1:3">
      <c r="A18" s="4" t="s">
        <v>1058</v>
      </c>
      <c r="B18" s="6" t="n">
        <v>16069</v>
      </c>
      <c r="C18" s="6" t="n">
        <v>17472</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0</v>
      </c>
      <c r="B1" s="2" t="s">
        <v>1</v>
      </c>
    </row>
    <row r="2" spans="1:3">
      <c r="B2" s="2" t="s">
        <v>2</v>
      </c>
      <c r="C2" s="2" t="s">
        <v>39</v>
      </c>
    </row>
    <row r="3" spans="1:3">
      <c r="A3" s="3" t="s">
        <v>1061</v>
      </c>
    </row>
    <row r="4" spans="1:3">
      <c r="A4" s="4" t="s">
        <v>1044</v>
      </c>
      <c r="B4" s="6" t="n">
        <v>193000</v>
      </c>
      <c r="C4" s="6" t="n">
        <v>301000</v>
      </c>
    </row>
    <row r="5" spans="1:3">
      <c r="A5" s="4" t="s">
        <v>1062</v>
      </c>
      <c r="B5" s="5" t="n">
        <v>28000</v>
      </c>
    </row>
    <row r="6" spans="1:3">
      <c r="A6" s="4" t="s">
        <v>1063</v>
      </c>
      <c r="C6" s="5" t="n">
        <v>-57000</v>
      </c>
    </row>
    <row r="7" spans="1:3">
      <c r="A7" s="4" t="s">
        <v>1064</v>
      </c>
      <c r="B7" s="5" t="n">
        <v>13000</v>
      </c>
      <c r="C7" s="5" t="n">
        <v>-68000</v>
      </c>
    </row>
    <row r="8" spans="1:3">
      <c r="A8" s="4" t="s">
        <v>928</v>
      </c>
      <c r="B8" s="5" t="n">
        <v>98000</v>
      </c>
      <c r="C8" s="5" t="n">
        <v>17000</v>
      </c>
    </row>
    <row r="9" spans="1:3">
      <c r="A9" s="4" t="s">
        <v>1049</v>
      </c>
      <c r="B9" s="5" t="n">
        <v>332000</v>
      </c>
      <c r="C9" s="6" t="n">
        <v>193000</v>
      </c>
    </row>
    <row r="10" spans="1:3">
      <c r="A10" s="4" t="s">
        <v>1065</v>
      </c>
      <c r="B10" s="6" t="n">
        <v>10300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066</v>
      </c>
      <c r="B1" s="2" t="s">
        <v>602</v>
      </c>
      <c r="J1" s="2" t="s">
        <v>1</v>
      </c>
    </row>
    <row r="2" spans="1:11">
      <c r="B2" s="2" t="s">
        <v>2</v>
      </c>
      <c r="C2" s="2" t="s">
        <v>603</v>
      </c>
      <c r="D2" s="2" t="s">
        <v>4</v>
      </c>
      <c r="E2" s="2" t="s">
        <v>604</v>
      </c>
      <c r="F2" s="2" t="s">
        <v>39</v>
      </c>
      <c r="G2" s="2" t="s">
        <v>605</v>
      </c>
      <c r="H2" s="2" t="s">
        <v>606</v>
      </c>
      <c r="I2" s="2" t="s">
        <v>607</v>
      </c>
      <c r="J2" s="2" t="s">
        <v>2</v>
      </c>
      <c r="K2" s="2" t="s">
        <v>39</v>
      </c>
    </row>
    <row r="3" spans="1:11">
      <c r="A3" s="3" t="s">
        <v>90</v>
      </c>
    </row>
    <row r="4" spans="1:11">
      <c r="A4" s="4" t="s">
        <v>91</v>
      </c>
      <c r="B4" s="6" t="n">
        <v>33858</v>
      </c>
      <c r="C4" s="6" t="n">
        <v>28635</v>
      </c>
      <c r="D4" s="6" t="n">
        <v>31522</v>
      </c>
      <c r="E4" s="6" t="n">
        <v>26759</v>
      </c>
      <c r="F4" s="6" t="n">
        <v>21646</v>
      </c>
      <c r="G4" s="6" t="n">
        <v>18717</v>
      </c>
      <c r="H4" s="6" t="n">
        <v>18958</v>
      </c>
      <c r="I4" s="6" t="n">
        <v>18086</v>
      </c>
      <c r="J4" s="6" t="n">
        <v>120774</v>
      </c>
      <c r="K4" s="6" t="n">
        <v>77407</v>
      </c>
    </row>
    <row r="5" spans="1:11">
      <c r="A5" s="4" t="s">
        <v>609</v>
      </c>
      <c r="B5" s="5" t="n">
        <v>15118</v>
      </c>
      <c r="C5" s="5" t="n">
        <v>12818</v>
      </c>
      <c r="D5" s="5" t="n">
        <v>16167</v>
      </c>
      <c r="E5" s="5" t="n">
        <v>13490</v>
      </c>
      <c r="F5" s="5" t="n">
        <v>10626</v>
      </c>
      <c r="G5" s="5" t="n">
        <v>9217</v>
      </c>
      <c r="H5" s="5" t="n">
        <v>9885</v>
      </c>
      <c r="I5" s="5" t="n">
        <v>8509</v>
      </c>
      <c r="J5" s="5" t="n">
        <v>57593</v>
      </c>
      <c r="K5" s="5" t="n">
        <v>38237</v>
      </c>
    </row>
    <row r="6" spans="1:11">
      <c r="A6" s="4" t="s">
        <v>93</v>
      </c>
      <c r="B6" s="5" t="n">
        <v>18740</v>
      </c>
      <c r="C6" s="5" t="n">
        <v>15817</v>
      </c>
      <c r="D6" s="5" t="n">
        <v>15355</v>
      </c>
      <c r="E6" s="5" t="n">
        <v>13269</v>
      </c>
      <c r="F6" s="5" t="n">
        <v>11020</v>
      </c>
      <c r="G6" s="5" t="n">
        <v>9500</v>
      </c>
      <c r="H6" s="5" t="n">
        <v>9073</v>
      </c>
      <c r="I6" s="5" t="n">
        <v>9577</v>
      </c>
      <c r="J6" s="5" t="n">
        <v>63181</v>
      </c>
      <c r="K6" s="5" t="n">
        <v>39170</v>
      </c>
    </row>
    <row r="7" spans="1:11">
      <c r="A7" s="4" t="s">
        <v>98</v>
      </c>
      <c r="B7" s="5" t="n">
        <v>16998</v>
      </c>
      <c r="C7" s="5" t="n">
        <v>14927</v>
      </c>
      <c r="D7" s="5" t="n">
        <v>15737</v>
      </c>
      <c r="E7" s="5" t="n">
        <v>14535</v>
      </c>
      <c r="F7" s="5" t="n">
        <v>10646</v>
      </c>
      <c r="G7" s="5" t="n">
        <v>9890</v>
      </c>
      <c r="H7" s="5" t="n">
        <v>9342</v>
      </c>
      <c r="I7" s="5" t="n">
        <v>9927</v>
      </c>
      <c r="J7" s="5" t="n">
        <v>62197</v>
      </c>
      <c r="K7" s="5" t="n">
        <v>39805</v>
      </c>
    </row>
    <row r="8" spans="1:11">
      <c r="A8" s="4" t="s">
        <v>99</v>
      </c>
      <c r="B8" s="5" t="n">
        <v>1742</v>
      </c>
      <c r="C8" s="5" t="n">
        <v>890</v>
      </c>
      <c r="D8" s="5" t="n">
        <v>-382</v>
      </c>
      <c r="E8" s="5" t="n">
        <v>-1266</v>
      </c>
      <c r="F8" s="5" t="n">
        <v>374</v>
      </c>
      <c r="G8" s="5" t="n">
        <v>-390</v>
      </c>
      <c r="H8" s="5" t="n">
        <v>-269</v>
      </c>
      <c r="I8" s="5" t="n">
        <v>-350</v>
      </c>
      <c r="J8" s="5" t="n">
        <v>984</v>
      </c>
      <c r="K8" s="5" t="n">
        <v>-635</v>
      </c>
    </row>
    <row r="9" spans="1:11">
      <c r="A9" s="4" t="s">
        <v>104</v>
      </c>
      <c r="B9" s="5" t="n">
        <v>-1697</v>
      </c>
      <c r="C9" s="5" t="n">
        <v>-1798</v>
      </c>
      <c r="D9" s="5" t="n">
        <v>-1485</v>
      </c>
      <c r="E9" s="5" t="n">
        <v>-3979</v>
      </c>
      <c r="F9" s="5" t="n">
        <v>-849</v>
      </c>
      <c r="G9" s="5" t="n">
        <v>-274</v>
      </c>
      <c r="H9" s="5" t="n">
        <v>-463</v>
      </c>
      <c r="I9" s="5" t="n">
        <v>-400</v>
      </c>
      <c r="J9" s="5" t="n">
        <v>-8959</v>
      </c>
      <c r="K9" s="5" t="n">
        <v>-1986</v>
      </c>
    </row>
    <row r="10" spans="1:11">
      <c r="A10" s="4" t="s">
        <v>105</v>
      </c>
      <c r="B10" s="5" t="n">
        <v>45</v>
      </c>
      <c r="C10" s="5" t="n">
        <v>-908</v>
      </c>
      <c r="D10" s="5" t="n">
        <v>-1867</v>
      </c>
      <c r="E10" s="5" t="n">
        <v>-5245</v>
      </c>
      <c r="F10" s="5" t="n">
        <v>-475</v>
      </c>
      <c r="G10" s="5" t="n">
        <v>-664</v>
      </c>
      <c r="H10" s="5" t="n">
        <v>-732</v>
      </c>
      <c r="I10" s="5" t="n">
        <v>-750</v>
      </c>
      <c r="J10" s="5" t="n">
        <v>-7975</v>
      </c>
      <c r="K10" s="5" t="n">
        <v>-2621</v>
      </c>
    </row>
    <row r="11" spans="1:11">
      <c r="A11" s="4" t="s">
        <v>106</v>
      </c>
      <c r="B11" s="5" t="n">
        <v>-3260</v>
      </c>
      <c r="C11" s="5" t="n">
        <v>-652</v>
      </c>
      <c r="D11" s="5" t="n">
        <v>-369</v>
      </c>
      <c r="E11" s="5" t="n">
        <v>605</v>
      </c>
      <c r="F11" s="5" t="n">
        <v>-464</v>
      </c>
      <c r="G11" s="5" t="n">
        <v>-19</v>
      </c>
      <c r="H11" s="5" t="n">
        <v>-115</v>
      </c>
      <c r="I11" s="5" t="n">
        <v>-7</v>
      </c>
      <c r="J11" s="5" t="n">
        <v>-3676</v>
      </c>
      <c r="K11" s="5" t="n">
        <v>-605</v>
      </c>
    </row>
    <row r="12" spans="1:11">
      <c r="A12" s="4" t="s">
        <v>1067</v>
      </c>
      <c r="B12" s="5" t="n">
        <v>3305</v>
      </c>
      <c r="C12" s="5" t="n">
        <v>-256</v>
      </c>
      <c r="D12" s="5" t="n">
        <v>-1498</v>
      </c>
      <c r="E12" s="5" t="n">
        <v>-5850</v>
      </c>
      <c r="F12" s="5" t="n">
        <v>-11</v>
      </c>
      <c r="G12" s="5" t="n">
        <v>-645</v>
      </c>
      <c r="H12" s="5" t="n">
        <v>-617</v>
      </c>
      <c r="I12" s="5" t="n">
        <v>-743</v>
      </c>
      <c r="J12" s="5" t="n">
        <v>-4299</v>
      </c>
      <c r="K12" s="5" t="n">
        <v>-2016</v>
      </c>
    </row>
    <row r="13" spans="1:11">
      <c r="A13" s="4" t="s">
        <v>612</v>
      </c>
      <c r="B13" s="5" t="n">
        <v>-443</v>
      </c>
      <c r="C13" s="5" t="n">
        <v>0</v>
      </c>
      <c r="D13" s="5" t="n">
        <v>34</v>
      </c>
      <c r="E13" s="5" t="n">
        <v>1786</v>
      </c>
      <c r="F13" s="5" t="n">
        <v>1010</v>
      </c>
      <c r="G13" s="5" t="n">
        <v>228</v>
      </c>
      <c r="H13" s="5" t="n">
        <v>236</v>
      </c>
      <c r="I13" s="5" t="n">
        <v>-323</v>
      </c>
      <c r="J13" s="5" t="n">
        <v>1377</v>
      </c>
      <c r="K13" s="5" t="n">
        <v>1151</v>
      </c>
    </row>
    <row r="14" spans="1:11">
      <c r="A14" s="4" t="s">
        <v>152</v>
      </c>
      <c r="B14" s="6" t="n">
        <v>2862</v>
      </c>
      <c r="C14" s="6" t="n">
        <v>-256</v>
      </c>
      <c r="D14" s="6" t="n">
        <v>-1464</v>
      </c>
      <c r="E14" s="6" t="n">
        <v>-4064</v>
      </c>
      <c r="F14" s="6" t="n">
        <v>999</v>
      </c>
      <c r="G14" s="6" t="n">
        <v>-417</v>
      </c>
      <c r="H14" s="6" t="n">
        <v>-381</v>
      </c>
      <c r="I14" s="6" t="n">
        <v>-1066</v>
      </c>
      <c r="J14" s="6" t="n">
        <v>-2922</v>
      </c>
      <c r="K14" s="6" t="n">
        <v>-865</v>
      </c>
    </row>
    <row r="15" spans="1:11">
      <c r="A15" s="3" t="s">
        <v>113</v>
      </c>
    </row>
    <row r="16" spans="1:11">
      <c r="A16" s="4" t="s">
        <v>114</v>
      </c>
      <c r="B16" s="7" t="n">
        <v>0.09</v>
      </c>
      <c r="C16" s="7" t="n">
        <v>-0.01</v>
      </c>
      <c r="D16" s="7" t="n">
        <v>-0.04</v>
      </c>
      <c r="E16" s="7" t="n">
        <v>-0.16</v>
      </c>
      <c r="F16" s="6" t="n">
        <v>0</v>
      </c>
      <c r="G16" s="7" t="n">
        <v>-0.02</v>
      </c>
      <c r="H16" s="7" t="n">
        <v>-0.02</v>
      </c>
      <c r="I16" s="7" t="n">
        <v>-0.02</v>
      </c>
      <c r="J16" s="7" t="n">
        <v>-0.12</v>
      </c>
      <c r="K16" s="7" t="n">
        <v>-0.06</v>
      </c>
    </row>
    <row r="17" spans="1:11">
      <c r="A17" s="4" t="s">
        <v>1068</v>
      </c>
      <c r="B17" s="8" t="n">
        <v>-0.01</v>
      </c>
      <c r="C17" s="5" t="n">
        <v>0</v>
      </c>
      <c r="D17" s="5" t="n">
        <v>0</v>
      </c>
      <c r="E17" s="8" t="n">
        <v>0.05</v>
      </c>
      <c r="F17" s="8" t="n">
        <v>0.03</v>
      </c>
      <c r="G17" s="8" t="n">
        <v>0.01</v>
      </c>
      <c r="H17" s="8" t="n">
        <v>0.01</v>
      </c>
      <c r="I17" s="8" t="n">
        <v>-0.01</v>
      </c>
      <c r="J17" s="8" t="n">
        <v>0.04</v>
      </c>
      <c r="K17" s="8" t="n">
        <v>0.03</v>
      </c>
    </row>
    <row r="18" spans="1:11">
      <c r="A18" s="4" t="s">
        <v>116</v>
      </c>
      <c r="B18" s="8" t="n">
        <v>0.08</v>
      </c>
      <c r="C18" s="8" t="n">
        <v>-0.01</v>
      </c>
      <c r="D18" s="8" t="n">
        <v>-0.04</v>
      </c>
      <c r="E18" s="8" t="n">
        <v>-0.11</v>
      </c>
      <c r="F18" s="8" t="n">
        <v>0.03</v>
      </c>
      <c r="G18" s="8" t="n">
        <v>-0.01</v>
      </c>
      <c r="H18" s="8" t="n">
        <v>-0.01</v>
      </c>
      <c r="I18" s="8" t="n">
        <v>-0.03</v>
      </c>
      <c r="J18" s="8" t="n">
        <v>-0.08</v>
      </c>
      <c r="K18" s="8" t="n">
        <v>-0.02</v>
      </c>
    </row>
    <row r="19" spans="1:11">
      <c r="A19" s="4" t="s">
        <v>117</v>
      </c>
      <c r="B19" s="8" t="n">
        <v>0.09</v>
      </c>
      <c r="C19" s="8" t="n">
        <v>-0.01</v>
      </c>
      <c r="D19" s="8" t="n">
        <v>-0.04</v>
      </c>
      <c r="E19" s="8" t="n">
        <v>-0.16</v>
      </c>
      <c r="F19" s="5" t="n">
        <v>0</v>
      </c>
      <c r="G19" s="8" t="n">
        <v>-0.02</v>
      </c>
      <c r="H19" s="8" t="n">
        <v>-0.02</v>
      </c>
      <c r="I19" s="8" t="n">
        <v>-0.02</v>
      </c>
      <c r="J19" s="8" t="n">
        <v>-0.12</v>
      </c>
      <c r="K19" s="8" t="n">
        <v>-0.06</v>
      </c>
    </row>
    <row r="20" spans="1:11">
      <c r="A20" s="4" t="s">
        <v>1069</v>
      </c>
      <c r="B20" s="8" t="n">
        <v>-0.01</v>
      </c>
      <c r="C20" s="5" t="n">
        <v>0</v>
      </c>
      <c r="D20" s="5" t="n">
        <v>0</v>
      </c>
      <c r="E20" s="8" t="n">
        <v>0.05</v>
      </c>
      <c r="F20" s="8" t="n">
        <v>0.03</v>
      </c>
      <c r="G20" s="8" t="n">
        <v>0.01</v>
      </c>
      <c r="H20" s="8" t="n">
        <v>0.01</v>
      </c>
      <c r="I20" s="8" t="n">
        <v>-0.01</v>
      </c>
      <c r="J20" s="8" t="n">
        <v>0.04</v>
      </c>
      <c r="K20" s="8" t="n">
        <v>0.03</v>
      </c>
    </row>
    <row r="21" spans="1:11">
      <c r="A21" s="4" t="s">
        <v>118</v>
      </c>
      <c r="B21" s="7" t="n">
        <v>0.08</v>
      </c>
      <c r="C21" s="7" t="n">
        <v>-0.01</v>
      </c>
      <c r="D21" s="7" t="n">
        <v>-0.04</v>
      </c>
      <c r="E21" s="7" t="n">
        <v>-0.11</v>
      </c>
      <c r="F21" s="7" t="n">
        <v>0.03</v>
      </c>
      <c r="G21" s="7" t="n">
        <v>-0.01</v>
      </c>
      <c r="H21" s="7" t="n">
        <v>-0.01</v>
      </c>
      <c r="I21" s="7" t="n">
        <v>-0.03</v>
      </c>
      <c r="J21" s="7" t="n">
        <v>-0.08</v>
      </c>
      <c r="K21" s="7" t="n">
        <v>-0.02</v>
      </c>
    </row>
  </sheetData>
  <mergeCells count="3">
    <mergeCell ref="A1:A2"/>
    <mergeCell ref="B1:I1"/>
    <mergeCell ref="J1:K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3</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6" t="n">
        <v>8173</v>
      </c>
      <c r="C3" s="6" t="n">
        <v>5192</v>
      </c>
    </row>
    <row r="4" spans="1:3">
      <c r="A4" s="4" t="s">
        <v>42</v>
      </c>
      <c r="B4" s="5" t="n">
        <v>21463</v>
      </c>
      <c r="C4" s="5" t="n">
        <v>13382</v>
      </c>
    </row>
    <row r="5" spans="1:3">
      <c r="A5" s="4" t="s">
        <v>43</v>
      </c>
      <c r="B5" s="5" t="n">
        <v>25087</v>
      </c>
      <c r="C5" s="5" t="n">
        <v>16848</v>
      </c>
    </row>
    <row r="6" spans="1:3">
      <c r="A6" s="4" t="s">
        <v>44</v>
      </c>
      <c r="B6" s="5" t="n">
        <v>3109</v>
      </c>
      <c r="C6" s="5" t="n">
        <v>3709</v>
      </c>
    </row>
    <row r="7" spans="1:3">
      <c r="A7" s="4" t="s">
        <v>45</v>
      </c>
      <c r="B7" s="5" t="n">
        <v>0</v>
      </c>
      <c r="C7" s="5" t="n">
        <v>8404</v>
      </c>
    </row>
    <row r="8" spans="1:3">
      <c r="A8" s="4" t="s">
        <v>46</v>
      </c>
      <c r="B8" s="5" t="n">
        <v>57832</v>
      </c>
      <c r="C8" s="5" t="n">
        <v>47535</v>
      </c>
    </row>
    <row r="9" spans="1:3">
      <c r="A9" s="4" t="s">
        <v>47</v>
      </c>
      <c r="B9" s="5" t="n">
        <v>5898</v>
      </c>
      <c r="C9" s="5" t="n">
        <v>3743</v>
      </c>
    </row>
    <row r="10" spans="1:3">
      <c r="A10" s="4" t="s">
        <v>48</v>
      </c>
      <c r="B10" s="5" t="n">
        <v>211</v>
      </c>
      <c r="C10" s="5" t="n">
        <v>182</v>
      </c>
    </row>
    <row r="11" spans="1:3">
      <c r="A11" s="4" t="s">
        <v>49</v>
      </c>
      <c r="B11" s="5" t="n">
        <v>44532</v>
      </c>
      <c r="C11" s="5" t="n">
        <v>10030</v>
      </c>
    </row>
    <row r="12" spans="1:3">
      <c r="A12" s="4" t="s">
        <v>50</v>
      </c>
      <c r="B12" s="5" t="n">
        <v>57304</v>
      </c>
      <c r="C12" s="5" t="n">
        <v>36336</v>
      </c>
    </row>
    <row r="13" spans="1:3">
      <c r="A13" s="4" t="s">
        <v>51</v>
      </c>
      <c r="B13" s="5" t="n">
        <v>1232</v>
      </c>
      <c r="C13" s="5" t="n">
        <v>1244</v>
      </c>
    </row>
    <row r="14" spans="1:3">
      <c r="A14" s="4" t="s">
        <v>52</v>
      </c>
      <c r="B14" s="5" t="n">
        <v>1604</v>
      </c>
      <c r="C14" s="5" t="n">
        <v>324</v>
      </c>
    </row>
    <row r="15" spans="1:3">
      <c r="A15" s="4" t="s">
        <v>53</v>
      </c>
      <c r="B15" s="5" t="n">
        <v>0</v>
      </c>
      <c r="C15" s="5" t="n">
        <v>9960</v>
      </c>
    </row>
    <row r="16" spans="1:3">
      <c r="A16" s="4" t="s">
        <v>54</v>
      </c>
      <c r="B16" s="5" t="n">
        <v>168613</v>
      </c>
      <c r="C16" s="5" t="n">
        <v>109354</v>
      </c>
    </row>
    <row r="17" spans="1:3">
      <c r="A17" s="3" t="s">
        <v>55</v>
      </c>
    </row>
    <row r="18" spans="1:3">
      <c r="A18" s="4" t="s">
        <v>56</v>
      </c>
      <c r="B18" s="5" t="n">
        <v>1999</v>
      </c>
      <c r="C18" s="5" t="n">
        <v>2765</v>
      </c>
    </row>
    <row r="19" spans="1:3">
      <c r="A19" s="4" t="s">
        <v>57</v>
      </c>
      <c r="B19" s="5" t="n">
        <v>7359</v>
      </c>
      <c r="C19" s="5" t="n">
        <v>4410</v>
      </c>
    </row>
    <row r="20" spans="1:3">
      <c r="A20" s="4" t="s">
        <v>58</v>
      </c>
      <c r="B20" s="5" t="n">
        <v>3820</v>
      </c>
      <c r="C20" s="5" t="n">
        <v>505</v>
      </c>
    </row>
    <row r="21" spans="1:3">
      <c r="A21" s="4" t="s">
        <v>59</v>
      </c>
      <c r="B21" s="5" t="n">
        <v>978</v>
      </c>
      <c r="C21" s="5" t="n">
        <v>395</v>
      </c>
    </row>
    <row r="22" spans="1:3">
      <c r="A22" s="4" t="s">
        <v>60</v>
      </c>
      <c r="B22" s="5" t="n">
        <v>0</v>
      </c>
      <c r="C22" s="5" t="n">
        <v>0</v>
      </c>
    </row>
    <row r="23" spans="1:3">
      <c r="A23" s="4" t="s">
        <v>61</v>
      </c>
      <c r="B23" s="5" t="n">
        <v>5762</v>
      </c>
      <c r="C23" s="5" t="n">
        <v>3816</v>
      </c>
    </row>
    <row r="24" spans="1:3">
      <c r="A24" s="4" t="s">
        <v>62</v>
      </c>
      <c r="B24" s="5" t="n">
        <v>1588</v>
      </c>
      <c r="C24" s="5" t="n">
        <v>293</v>
      </c>
    </row>
    <row r="25" spans="1:3">
      <c r="A25" s="4" t="s">
        <v>63</v>
      </c>
      <c r="B25" s="5" t="n">
        <v>0</v>
      </c>
      <c r="C25" s="5" t="n">
        <v>1857</v>
      </c>
    </row>
    <row r="26" spans="1:3">
      <c r="A26" s="4" t="s">
        <v>64</v>
      </c>
      <c r="B26" s="5" t="n">
        <v>21506</v>
      </c>
      <c r="C26" s="5" t="n">
        <v>14041</v>
      </c>
    </row>
    <row r="27" spans="1:3">
      <c r="A27" s="4" t="s">
        <v>65</v>
      </c>
      <c r="B27" s="5" t="n">
        <v>58796</v>
      </c>
      <c r="C27" s="5" t="n">
        <v>8983</v>
      </c>
    </row>
    <row r="28" spans="1:3">
      <c r="A28" s="4" t="s">
        <v>66</v>
      </c>
      <c r="B28" s="5" t="n">
        <v>2301</v>
      </c>
      <c r="C28" s="5" t="n">
        <v>2653</v>
      </c>
    </row>
    <row r="29" spans="1:3">
      <c r="A29" s="4" t="s">
        <v>67</v>
      </c>
      <c r="B29" s="5" t="n">
        <v>3286</v>
      </c>
      <c r="C29" s="5" t="n">
        <v>1466</v>
      </c>
    </row>
    <row r="30" spans="1:3">
      <c r="A30" s="4" t="s">
        <v>68</v>
      </c>
      <c r="B30" s="5" t="n">
        <v>0</v>
      </c>
      <c r="C30" s="5" t="n">
        <v>1311</v>
      </c>
    </row>
    <row r="31" spans="1:3">
      <c r="A31" s="4" t="s">
        <v>69</v>
      </c>
      <c r="B31" s="5" t="n">
        <v>85889</v>
      </c>
      <c r="C31" s="5" t="n">
        <v>28454</v>
      </c>
    </row>
    <row r="32" spans="1:3">
      <c r="A32" s="3" t="s">
        <v>70</v>
      </c>
    </row>
    <row r="33" spans="1:3">
      <c r="A33" s="4" t="s">
        <v>71</v>
      </c>
      <c r="B33" s="5" t="n">
        <v>0</v>
      </c>
      <c r="C33" s="5" t="n">
        <v>0</v>
      </c>
    </row>
    <row r="34" spans="1:3">
      <c r="A34" s="4" t="s">
        <v>72</v>
      </c>
      <c r="B34" s="5" t="n">
        <v>436</v>
      </c>
      <c r="C34" s="5" t="n">
        <v>419</v>
      </c>
    </row>
    <row r="35" spans="1:3">
      <c r="A35" s="4" t="s">
        <v>73</v>
      </c>
      <c r="B35" s="5" t="n">
        <v>226377</v>
      </c>
      <c r="C35" s="5" t="n">
        <v>218792</v>
      </c>
    </row>
    <row r="36" spans="1:3">
      <c r="A36" s="4" t="s">
        <v>74</v>
      </c>
      <c r="B36" s="5" t="n">
        <v>-119889</v>
      </c>
      <c r="C36" s="5" t="n">
        <v>-116967</v>
      </c>
    </row>
    <row r="37" spans="1:3">
      <c r="A37" s="4" t="s">
        <v>75</v>
      </c>
      <c r="B37" s="5" t="n">
        <v>-13532</v>
      </c>
      <c r="C37" s="5" t="n">
        <v>-10676</v>
      </c>
    </row>
    <row r="38" spans="1:3">
      <c r="A38" s="4" t="s">
        <v>76</v>
      </c>
      <c r="B38" s="5" t="n">
        <v>-10668</v>
      </c>
      <c r="C38" s="5" t="n">
        <v>-10668</v>
      </c>
    </row>
    <row r="39" spans="1:3">
      <c r="A39" s="4" t="s">
        <v>77</v>
      </c>
      <c r="B39" s="5" t="n">
        <v>82724</v>
      </c>
      <c r="C39" s="5" t="n">
        <v>80900</v>
      </c>
    </row>
    <row r="40" spans="1:3">
      <c r="A40" s="4" t="s">
        <v>78</v>
      </c>
      <c r="B40" s="6" t="n">
        <v>168613</v>
      </c>
      <c r="C40" s="6" t="n">
        <v>1093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91</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v>
      </c>
      <c r="B1" s="2" t="s">
        <v>2</v>
      </c>
      <c r="C1" s="2" t="s">
        <v>39</v>
      </c>
    </row>
    <row r="2" spans="1:3">
      <c r="A2" s="3" t="s">
        <v>80</v>
      </c>
    </row>
    <row r="3" spans="1:3">
      <c r="A3" s="4" t="s">
        <v>81</v>
      </c>
      <c r="B3" s="6" t="n">
        <v>332</v>
      </c>
      <c r="C3" s="6" t="n">
        <v>193</v>
      </c>
    </row>
    <row r="4" spans="1:3">
      <c r="A4" s="4" t="s">
        <v>82</v>
      </c>
      <c r="B4" s="6" t="n">
        <v>0</v>
      </c>
      <c r="C4" s="7" t="n">
        <v>0.01</v>
      </c>
    </row>
    <row r="5" spans="1:3">
      <c r="A5" s="4" t="s">
        <v>83</v>
      </c>
      <c r="B5" s="5" t="n">
        <v>5000000</v>
      </c>
      <c r="C5" s="5" t="n">
        <v>5000000</v>
      </c>
    </row>
    <row r="6" spans="1:3">
      <c r="A6" s="4" t="s">
        <v>84</v>
      </c>
      <c r="B6" s="6" t="n">
        <v>0</v>
      </c>
      <c r="C6" s="7" t="n">
        <v>0.01</v>
      </c>
    </row>
    <row r="7" spans="1:3">
      <c r="A7" s="4" t="s">
        <v>85</v>
      </c>
      <c r="B7" s="5" t="n">
        <v>80000000</v>
      </c>
      <c r="C7" s="5" t="n">
        <v>80000000</v>
      </c>
    </row>
    <row r="8" spans="1:3">
      <c r="A8" s="4" t="s">
        <v>86</v>
      </c>
      <c r="B8" s="5" t="n">
        <v>45124309</v>
      </c>
      <c r="C8" s="5" t="n">
        <v>42763985</v>
      </c>
    </row>
    <row r="9" spans="1:3">
      <c r="A9" s="4" t="s">
        <v>87</v>
      </c>
      <c r="B9" s="5" t="n">
        <v>37378802</v>
      </c>
      <c r="C9" s="5" t="n">
        <v>35018478</v>
      </c>
    </row>
    <row r="10" spans="1:3">
      <c r="A10" s="4" t="s">
        <v>88</v>
      </c>
      <c r="B10" s="5" t="n">
        <v>7745507</v>
      </c>
      <c r="C10" s="5" t="n">
        <v>77455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7</v>
      </c>
      <c r="B1" s="2" t="s">
        <v>1</v>
      </c>
    </row>
    <row r="2" spans="1:2">
      <c r="B2" s="2" t="s">
        <v>2</v>
      </c>
    </row>
    <row r="3" spans="1:2">
      <c r="A3" s="3" t="s">
        <v>298</v>
      </c>
    </row>
    <row r="4" spans="1:2">
      <c r="A4" s="4" t="s">
        <v>299</v>
      </c>
      <c r="B4"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302</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row r="9" spans="1:2">
      <c r="A9" s="4" t="s">
        <v>313</v>
      </c>
      <c r="B9" s="4" t="s">
        <v>314</v>
      </c>
    </row>
    <row r="10" spans="1:2">
      <c r="A10" s="4" t="s">
        <v>315</v>
      </c>
      <c r="B10" s="4" t="s">
        <v>316</v>
      </c>
    </row>
    <row r="11" spans="1:2">
      <c r="A11" s="4" t="s">
        <v>317</v>
      </c>
      <c r="B11" s="4" t="s">
        <v>318</v>
      </c>
    </row>
    <row r="12" spans="1:2">
      <c r="A12" s="4" t="s">
        <v>319</v>
      </c>
      <c r="B12" s="4" t="s">
        <v>320</v>
      </c>
    </row>
    <row r="13" spans="1:2">
      <c r="A13" s="4" t="s">
        <v>321</v>
      </c>
      <c r="B13" s="4" t="s">
        <v>322</v>
      </c>
    </row>
    <row r="14" spans="1:2">
      <c r="A14" s="4" t="s">
        <v>323</v>
      </c>
      <c r="B14" s="4" t="s">
        <v>324</v>
      </c>
    </row>
    <row r="15" spans="1:2">
      <c r="A15" s="4" t="s">
        <v>325</v>
      </c>
      <c r="B15" s="4" t="s">
        <v>326</v>
      </c>
    </row>
    <row r="16" spans="1:2">
      <c r="A16" s="4" t="s">
        <v>327</v>
      </c>
      <c r="B16" s="4" t="s">
        <v>328</v>
      </c>
    </row>
    <row r="17" spans="1:2">
      <c r="A17" s="4" t="s">
        <v>329</v>
      </c>
      <c r="B17" s="4" t="s">
        <v>330</v>
      </c>
    </row>
    <row r="18" spans="1:2">
      <c r="A18" s="4" t="s">
        <v>331</v>
      </c>
      <c r="B18" s="4" t="s">
        <v>332</v>
      </c>
    </row>
    <row r="19" spans="1:2">
      <c r="A19" s="4" t="s">
        <v>333</v>
      </c>
      <c r="B19" s="4" t="s">
        <v>334</v>
      </c>
    </row>
    <row r="20" spans="1:2">
      <c r="A20" s="4" t="s">
        <v>335</v>
      </c>
      <c r="B20" s="4" t="s">
        <v>336</v>
      </c>
    </row>
    <row r="21" spans="1:2">
      <c r="A21" s="4" t="s">
        <v>337</v>
      </c>
      <c r="B21" s="4" t="s">
        <v>338</v>
      </c>
    </row>
    <row r="22" spans="1:2">
      <c r="A22" s="3" t="s">
        <v>339</v>
      </c>
    </row>
    <row r="23" spans="1:2">
      <c r="A23" s="4" t="s">
        <v>340</v>
      </c>
      <c r="B23" s="4" t="s">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20</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47</v>
      </c>
      <c r="B1" s="2" t="s">
        <v>1</v>
      </c>
    </row>
    <row r="2" spans="1:2">
      <c r="B2" s="2" t="s">
        <v>2</v>
      </c>
    </row>
    <row r="3" spans="1:2">
      <c r="A3" s="3" t="s">
        <v>224</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28</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57</v>
      </c>
      <c r="B1" s="2" t="s">
        <v>1</v>
      </c>
    </row>
    <row r="2" spans="1:2">
      <c r="B2" s="2" t="s">
        <v>2</v>
      </c>
    </row>
    <row r="3" spans="1:2">
      <c r="A3" s="3" t="s">
        <v>232</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2</v>
      </c>
      <c r="B1" s="2" t="s">
        <v>1</v>
      </c>
    </row>
    <row r="2" spans="1:2">
      <c r="B2" s="2" t="s">
        <v>2</v>
      </c>
    </row>
    <row r="3" spans="1:2">
      <c r="A3" s="3" t="s">
        <v>235</v>
      </c>
    </row>
    <row r="4" spans="1:2">
      <c r="A4" s="4" t="s">
        <v>363</v>
      </c>
      <c r="B4" s="4" t="s">
        <v>3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65</v>
      </c>
      <c r="B1" s="2" t="s">
        <v>1</v>
      </c>
    </row>
    <row r="2" spans="1:2">
      <c r="B2" s="2" t="s">
        <v>2</v>
      </c>
    </row>
    <row r="3" spans="1:2">
      <c r="A3" s="3" t="s">
        <v>239</v>
      </c>
    </row>
    <row r="4" spans="1:2">
      <c r="A4" s="4" t="s">
        <v>366</v>
      </c>
      <c r="B4" s="4" t="s">
        <v>3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89</v>
      </c>
      <c r="B1" s="2" t="s">
        <v>1</v>
      </c>
    </row>
    <row r="2" spans="1:3">
      <c r="B2" s="2" t="s">
        <v>2</v>
      </c>
      <c r="C2" s="2" t="s">
        <v>39</v>
      </c>
    </row>
    <row r="3" spans="1:3">
      <c r="A3" s="3" t="s">
        <v>90</v>
      </c>
    </row>
    <row r="4" spans="1:3">
      <c r="A4" s="4" t="s">
        <v>91</v>
      </c>
      <c r="B4" s="6" t="n">
        <v>120774</v>
      </c>
      <c r="C4" s="6" t="n">
        <v>77407</v>
      </c>
    </row>
    <row r="5" spans="1:3">
      <c r="A5" s="4" t="s">
        <v>92</v>
      </c>
      <c r="B5" s="5" t="n">
        <v>57593</v>
      </c>
      <c r="C5" s="5" t="n">
        <v>38237</v>
      </c>
    </row>
    <row r="6" spans="1:3">
      <c r="A6" s="4" t="s">
        <v>93</v>
      </c>
      <c r="B6" s="5" t="n">
        <v>63181</v>
      </c>
      <c r="C6" s="5" t="n">
        <v>39170</v>
      </c>
    </row>
    <row r="7" spans="1:3">
      <c r="A7" s="4" t="s">
        <v>94</v>
      </c>
      <c r="B7" s="5" t="n">
        <v>24443</v>
      </c>
      <c r="C7" s="5" t="n">
        <v>15082</v>
      </c>
    </row>
    <row r="8" spans="1:3">
      <c r="A8" s="4" t="s">
        <v>95</v>
      </c>
      <c r="B8" s="5" t="n">
        <v>21382</v>
      </c>
      <c r="C8" s="5" t="n">
        <v>17525</v>
      </c>
    </row>
    <row r="9" spans="1:3">
      <c r="A9" s="4" t="s">
        <v>96</v>
      </c>
      <c r="B9" s="5" t="n">
        <v>10988</v>
      </c>
      <c r="C9" s="5" t="n">
        <v>5645</v>
      </c>
    </row>
    <row r="10" spans="1:3">
      <c r="A10" s="4" t="s">
        <v>97</v>
      </c>
      <c r="B10" s="5" t="n">
        <v>5384</v>
      </c>
      <c r="C10" s="5" t="n">
        <v>1553</v>
      </c>
    </row>
    <row r="11" spans="1:3">
      <c r="A11" s="4" t="s">
        <v>98</v>
      </c>
      <c r="B11" s="5" t="n">
        <v>62197</v>
      </c>
      <c r="C11" s="5" t="n">
        <v>39805</v>
      </c>
    </row>
    <row r="12" spans="1:3">
      <c r="A12" s="4" t="s">
        <v>99</v>
      </c>
      <c r="B12" s="5" t="n">
        <v>984</v>
      </c>
      <c r="C12" s="5" t="n">
        <v>-635</v>
      </c>
    </row>
    <row r="13" spans="1:3">
      <c r="A13" s="3" t="s">
        <v>100</v>
      </c>
    </row>
    <row r="14" spans="1:3">
      <c r="A14" s="4" t="s">
        <v>101</v>
      </c>
      <c r="B14" s="5" t="n">
        <v>148</v>
      </c>
      <c r="C14" s="5" t="n">
        <v>-534</v>
      </c>
    </row>
    <row r="15" spans="1:3">
      <c r="A15" s="4" t="s">
        <v>102</v>
      </c>
      <c r="B15" s="5" t="n">
        <v>-5367</v>
      </c>
      <c r="C15" s="5" t="n">
        <v>-713</v>
      </c>
    </row>
    <row r="16" spans="1:3">
      <c r="A16" s="4" t="s">
        <v>103</v>
      </c>
      <c r="B16" s="5" t="n">
        <v>0</v>
      </c>
      <c r="C16" s="5" t="n">
        <v>0</v>
      </c>
    </row>
    <row r="17" spans="1:3">
      <c r="A17" s="4" t="s">
        <v>104</v>
      </c>
      <c r="B17" s="5" t="n">
        <v>-3740</v>
      </c>
      <c r="C17" s="5" t="n">
        <v>-739</v>
      </c>
    </row>
    <row r="18" spans="1:3">
      <c r="A18" s="4" t="s">
        <v>104</v>
      </c>
      <c r="B18" s="5" t="n">
        <v>-8959</v>
      </c>
      <c r="C18" s="5" t="n">
        <v>-1986</v>
      </c>
    </row>
    <row r="19" spans="1:3">
      <c r="A19" s="4" t="s">
        <v>105</v>
      </c>
      <c r="B19" s="5" t="n">
        <v>-7975</v>
      </c>
      <c r="C19" s="5" t="n">
        <v>-2621</v>
      </c>
    </row>
    <row r="20" spans="1:3">
      <c r="A20" s="4" t="s">
        <v>106</v>
      </c>
      <c r="B20" s="5" t="n">
        <v>-3676</v>
      </c>
      <c r="C20" s="5" t="n">
        <v>-605</v>
      </c>
    </row>
    <row r="21" spans="1:3">
      <c r="A21" s="4" t="s">
        <v>107</v>
      </c>
      <c r="B21" s="5" t="n">
        <v>-4299</v>
      </c>
      <c r="C21" s="5" t="n">
        <v>-2016</v>
      </c>
    </row>
    <row r="22" spans="1:3">
      <c r="A22" s="3" t="s">
        <v>108</v>
      </c>
    </row>
    <row r="23" spans="1:3">
      <c r="A23" s="4" t="s">
        <v>109</v>
      </c>
      <c r="B23" s="5" t="n">
        <v>936</v>
      </c>
      <c r="C23" s="5" t="n">
        <v>534</v>
      </c>
    </row>
    <row r="24" spans="1:3">
      <c r="A24" s="4" t="s">
        <v>110</v>
      </c>
      <c r="B24" s="5" t="n">
        <v>-441</v>
      </c>
      <c r="C24" s="5" t="n">
        <v>-617</v>
      </c>
    </row>
    <row r="25" spans="1:3">
      <c r="A25" s="4" t="s">
        <v>111</v>
      </c>
      <c r="B25" s="5" t="n">
        <v>1377</v>
      </c>
      <c r="C25" s="5" t="n">
        <v>1151</v>
      </c>
    </row>
    <row r="26" spans="1:3">
      <c r="A26" s="4" t="s">
        <v>112</v>
      </c>
      <c r="B26" s="6" t="n">
        <v>-2922</v>
      </c>
      <c r="C26" s="6" t="n">
        <v>-865</v>
      </c>
    </row>
    <row r="27" spans="1:3">
      <c r="A27" s="3" t="s">
        <v>113</v>
      </c>
    </row>
    <row r="28" spans="1:3">
      <c r="A28" s="4" t="s">
        <v>114</v>
      </c>
      <c r="B28" s="7" t="n">
        <v>-0.12</v>
      </c>
      <c r="C28" s="7" t="n">
        <v>-0.06</v>
      </c>
    </row>
    <row r="29" spans="1:3">
      <c r="A29" s="4" t="s">
        <v>115</v>
      </c>
      <c r="B29" s="8" t="n">
        <v>0.04</v>
      </c>
      <c r="C29" s="8" t="n">
        <v>0.03</v>
      </c>
    </row>
    <row r="30" spans="1:3">
      <c r="A30" s="4" t="s">
        <v>116</v>
      </c>
      <c r="B30" s="8" t="n">
        <v>-0.08</v>
      </c>
      <c r="C30" s="8" t="n">
        <v>-0.02</v>
      </c>
    </row>
    <row r="31" spans="1:3">
      <c r="A31" s="4" t="s">
        <v>117</v>
      </c>
      <c r="B31" s="8" t="n">
        <v>-0.12</v>
      </c>
      <c r="C31" s="8" t="n">
        <v>-0.06</v>
      </c>
    </row>
    <row r="32" spans="1:3">
      <c r="A32" s="4" t="s">
        <v>115</v>
      </c>
      <c r="B32" s="8" t="n">
        <v>0.04</v>
      </c>
      <c r="C32" s="8" t="n">
        <v>0.03</v>
      </c>
    </row>
    <row r="33" spans="1:3">
      <c r="A33" s="4" t="s">
        <v>118</v>
      </c>
      <c r="B33" s="7" t="n">
        <v>-0.08</v>
      </c>
      <c r="C33" s="7" t="n">
        <v>-0.02</v>
      </c>
    </row>
    <row r="34" spans="1:3">
      <c r="A34" s="3" t="s">
        <v>119</v>
      </c>
    </row>
    <row r="35" spans="1:3">
      <c r="A35" s="4" t="s">
        <v>120</v>
      </c>
      <c r="B35" s="5" t="n">
        <v>36453126</v>
      </c>
      <c r="C35" s="5" t="n">
        <v>34753325</v>
      </c>
    </row>
    <row r="36" spans="1:3">
      <c r="A36" s="4" t="s">
        <v>121</v>
      </c>
      <c r="B36" s="5" t="n">
        <v>36453126</v>
      </c>
      <c r="C36" s="5" t="n">
        <v>347533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68</v>
      </c>
      <c r="B1" s="2" t="s">
        <v>1</v>
      </c>
    </row>
    <row r="2" spans="1:2">
      <c r="B2" s="2" t="s">
        <v>2</v>
      </c>
    </row>
    <row r="3" spans="1:2">
      <c r="A3" s="3" t="s">
        <v>247</v>
      </c>
    </row>
    <row r="4" spans="1:2">
      <c r="A4" s="4" t="s">
        <v>369</v>
      </c>
      <c r="B4" s="4" t="s">
        <v>3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51</v>
      </c>
    </row>
    <row r="4" spans="1:2">
      <c r="A4" s="4" t="s">
        <v>372</v>
      </c>
      <c r="B4" s="4" t="s">
        <v>373</v>
      </c>
    </row>
    <row r="5" spans="1:2">
      <c r="A5" s="4" t="s">
        <v>374</v>
      </c>
      <c r="B5" s="4" t="s">
        <v>375</v>
      </c>
    </row>
    <row r="6" spans="1:2">
      <c r="A6" s="4" t="s">
        <v>376</v>
      </c>
      <c r="B6" s="4" t="s">
        <v>377</v>
      </c>
    </row>
    <row r="7" spans="1:2">
      <c r="A7" s="4" t="s">
        <v>378</v>
      </c>
      <c r="B7" s="4" t="s">
        <v>379</v>
      </c>
    </row>
    <row r="8" spans="1:2">
      <c r="A8" s="4" t="s">
        <v>380</v>
      </c>
      <c r="B8" s="4" t="s">
        <v>381</v>
      </c>
    </row>
    <row r="9" spans="1:2">
      <c r="A9" s="4" t="s">
        <v>382</v>
      </c>
      <c r="B9" s="4" t="s">
        <v>383</v>
      </c>
    </row>
    <row r="10" spans="1:2">
      <c r="A10" s="4" t="s">
        <v>384</v>
      </c>
      <c r="B10" s="4" t="s">
        <v>385</v>
      </c>
    </row>
    <row r="11" spans="1:2">
      <c r="A11" s="4" t="s">
        <v>386</v>
      </c>
      <c r="B11" s="4" t="s">
        <v>38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55</v>
      </c>
    </row>
    <row r="4" spans="1:2">
      <c r="A4" s="4" t="s">
        <v>389</v>
      </c>
      <c r="B4" s="4" t="s">
        <v>39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59</v>
      </c>
    </row>
    <row r="4" spans="1:2">
      <c r="A4" s="4" t="s">
        <v>392</v>
      </c>
      <c r="B4" s="4" t="s">
        <v>393</v>
      </c>
    </row>
    <row r="5" spans="1:2">
      <c r="A5" s="4" t="s">
        <v>394</v>
      </c>
      <c r="B5" s="4" t="s">
        <v>395</v>
      </c>
    </row>
    <row r="6" spans="1:2">
      <c r="A6" s="4" t="s">
        <v>396</v>
      </c>
      <c r="B6" s="4" t="s">
        <v>397</v>
      </c>
    </row>
    <row r="7" spans="1:2">
      <c r="A7" s="4" t="s">
        <v>398</v>
      </c>
      <c r="B7" s="4" t="s">
        <v>399</v>
      </c>
    </row>
    <row r="8" spans="1:2">
      <c r="A8" s="4" t="s">
        <v>400</v>
      </c>
    </row>
    <row r="9" spans="1:2">
      <c r="A9" s="3" t="s">
        <v>401</v>
      </c>
    </row>
    <row r="10" spans="1:2">
      <c r="A10" s="4" t="s">
        <v>402</v>
      </c>
      <c r="B10" s="4" t="s">
        <v>403</v>
      </c>
    </row>
    <row r="11" spans="1:2">
      <c r="A11" s="4" t="s">
        <v>404</v>
      </c>
    </row>
    <row r="12" spans="1:2">
      <c r="A12" s="3" t="s">
        <v>401</v>
      </c>
    </row>
    <row r="13" spans="1:2">
      <c r="A13" s="4" t="s">
        <v>402</v>
      </c>
      <c r="B13" s="4" t="s">
        <v>40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406</v>
      </c>
      <c r="B1" s="2" t="s">
        <v>1</v>
      </c>
    </row>
    <row r="2" spans="1:2">
      <c r="B2" s="2" t="s">
        <v>2</v>
      </c>
    </row>
    <row r="3" spans="1:2">
      <c r="A3" s="3" t="s">
        <v>263</v>
      </c>
    </row>
    <row r="4" spans="1:2">
      <c r="A4" s="4" t="s">
        <v>407</v>
      </c>
      <c r="B4" s="4" t="s">
        <v>408</v>
      </c>
    </row>
    <row r="5" spans="1:2">
      <c r="A5" s="4" t="s">
        <v>409</v>
      </c>
      <c r="B5" s="4" t="s">
        <v>41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267</v>
      </c>
    </row>
    <row r="4" spans="1:2">
      <c r="A4" s="4" t="s">
        <v>412</v>
      </c>
      <c r="B4" s="4" t="s">
        <v>413</v>
      </c>
    </row>
    <row r="5" spans="1:2">
      <c r="A5" s="4" t="s">
        <v>414</v>
      </c>
      <c r="B5" s="4" t="s">
        <v>415</v>
      </c>
    </row>
    <row r="6" spans="1:2">
      <c r="A6" s="4" t="s">
        <v>416</v>
      </c>
      <c r="B6" s="4" t="s">
        <v>41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3" t="s">
        <v>271</v>
      </c>
    </row>
    <row r="4" spans="1:2">
      <c r="A4" s="4" t="s">
        <v>419</v>
      </c>
      <c r="B4" s="4" t="s">
        <v>42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421</v>
      </c>
      <c r="B1" s="2" t="s">
        <v>1</v>
      </c>
    </row>
    <row r="2" spans="1:2">
      <c r="B2" s="2" t="s">
        <v>2</v>
      </c>
    </row>
    <row r="3" spans="1:2">
      <c r="A3" s="3" t="s">
        <v>274</v>
      </c>
    </row>
    <row r="4" spans="1:2">
      <c r="A4" s="4" t="s">
        <v>422</v>
      </c>
      <c r="B4" s="4" t="s">
        <v>423</v>
      </c>
    </row>
    <row r="5" spans="1:2">
      <c r="A5" s="4" t="s">
        <v>424</v>
      </c>
    </row>
    <row r="6" spans="1:2">
      <c r="A6" s="3" t="s">
        <v>425</v>
      </c>
    </row>
    <row r="7" spans="1:2">
      <c r="A7" s="4" t="s">
        <v>426</v>
      </c>
      <c r="B7" s="4" t="s">
        <v>42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428</v>
      </c>
      <c r="B1" s="2" t="s">
        <v>1</v>
      </c>
    </row>
    <row r="2" spans="1:2">
      <c r="B2" s="2" t="s">
        <v>2</v>
      </c>
    </row>
    <row r="3" spans="1:2">
      <c r="A3" s="3" t="s">
        <v>278</v>
      </c>
    </row>
    <row r="4" spans="1:2">
      <c r="A4" s="4" t="s">
        <v>429</v>
      </c>
      <c r="B4" s="4" t="s">
        <v>430</v>
      </c>
    </row>
    <row r="5" spans="1:2">
      <c r="A5" s="4" t="s">
        <v>431</v>
      </c>
      <c r="B5" s="4" t="s">
        <v>432</v>
      </c>
    </row>
    <row r="6" spans="1:2">
      <c r="A6" s="4" t="s">
        <v>433</v>
      </c>
      <c r="B6" s="4" t="s">
        <v>434</v>
      </c>
    </row>
    <row r="7" spans="1:2">
      <c r="A7" s="4" t="s">
        <v>435</v>
      </c>
      <c r="B7" s="4" t="s">
        <v>436</v>
      </c>
    </row>
    <row r="8" spans="1:2">
      <c r="A8" s="4" t="s">
        <v>437</v>
      </c>
      <c r="B8" s="4" t="s">
        <v>43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39</v>
      </c>
      <c r="B1" s="2" t="s">
        <v>1</v>
      </c>
    </row>
    <row r="2" spans="1:2">
      <c r="B2" s="2" t="s">
        <v>2</v>
      </c>
    </row>
    <row r="3" spans="1:2">
      <c r="A3" s="3" t="s">
        <v>282</v>
      </c>
    </row>
    <row r="4" spans="1:2">
      <c r="A4" s="4" t="s">
        <v>440</v>
      </c>
      <c r="B4" s="4" t="s">
        <v>44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v>
      </c>
      <c r="B1" s="2" t="s">
        <v>1</v>
      </c>
    </row>
    <row r="2" spans="1:3">
      <c r="B2" s="2" t="s">
        <v>2</v>
      </c>
      <c r="C2" s="2" t="s">
        <v>39</v>
      </c>
    </row>
    <row r="3" spans="1:3">
      <c r="A3" s="3" t="s">
        <v>123</v>
      </c>
    </row>
    <row r="4" spans="1:3">
      <c r="A4" s="4" t="s">
        <v>112</v>
      </c>
      <c r="B4" s="6" t="n">
        <v>-2922</v>
      </c>
      <c r="C4" s="6" t="n">
        <v>-865</v>
      </c>
    </row>
    <row r="5" spans="1:3">
      <c r="A5" s="3" t="s">
        <v>124</v>
      </c>
    </row>
    <row r="6" spans="1:3">
      <c r="A6" s="4" t="s">
        <v>125</v>
      </c>
      <c r="B6" s="5" t="n">
        <v>-2875</v>
      </c>
      <c r="C6" s="5" t="n">
        <v>4445</v>
      </c>
    </row>
    <row r="7" spans="1:3">
      <c r="A7" s="3" t="s">
        <v>126</v>
      </c>
    </row>
    <row r="8" spans="1:3">
      <c r="A8" s="4" t="s">
        <v>127</v>
      </c>
      <c r="B8" s="5" t="n">
        <v>-343</v>
      </c>
      <c r="C8" s="5" t="n">
        <v>-24</v>
      </c>
    </row>
    <row r="9" spans="1:3">
      <c r="A9" s="4" t="s">
        <v>128</v>
      </c>
      <c r="B9" s="5" t="n">
        <v>136</v>
      </c>
      <c r="C9" s="5" t="n">
        <v>61</v>
      </c>
    </row>
    <row r="10" spans="1:3">
      <c r="A10" s="4" t="s">
        <v>129</v>
      </c>
      <c r="B10" s="5" t="n">
        <v>-207</v>
      </c>
      <c r="C10" s="5" t="n">
        <v>37</v>
      </c>
    </row>
    <row r="11" spans="1:3">
      <c r="A11" s="3" t="s">
        <v>130</v>
      </c>
    </row>
    <row r="12" spans="1:3">
      <c r="A12" s="4" t="s">
        <v>131</v>
      </c>
      <c r="B12" s="5" t="n">
        <v>275</v>
      </c>
      <c r="C12" s="5" t="n">
        <v>300</v>
      </c>
    </row>
    <row r="13" spans="1:3">
      <c r="A13" s="4" t="s">
        <v>132</v>
      </c>
      <c r="B13" s="5" t="n">
        <v>-49</v>
      </c>
      <c r="C13" s="5" t="n">
        <v>1200</v>
      </c>
    </row>
    <row r="14" spans="1:3">
      <c r="A14" s="4" t="s">
        <v>133</v>
      </c>
      <c r="B14" s="5" t="n">
        <v>226</v>
      </c>
      <c r="C14" s="5" t="n">
        <v>1500</v>
      </c>
    </row>
    <row r="15" spans="1:3">
      <c r="A15" s="4" t="s">
        <v>134</v>
      </c>
      <c r="B15" s="5" t="n">
        <v>-2856</v>
      </c>
      <c r="C15" s="5" t="n">
        <v>5982</v>
      </c>
    </row>
    <row r="16" spans="1:3">
      <c r="A16" s="4" t="s">
        <v>135</v>
      </c>
      <c r="B16" s="6" t="n">
        <v>-5778</v>
      </c>
      <c r="C16" s="6" t="n">
        <v>511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2</v>
      </c>
      <c r="B1" s="2" t="s">
        <v>1</v>
      </c>
    </row>
    <row r="2" spans="1:2">
      <c r="B2" s="2" t="s">
        <v>2</v>
      </c>
    </row>
    <row r="3" spans="1:2">
      <c r="A3" s="3" t="s">
        <v>290</v>
      </c>
    </row>
    <row r="4" spans="1:2">
      <c r="A4" s="4" t="s">
        <v>443</v>
      </c>
      <c r="B4" s="4" t="s">
        <v>444</v>
      </c>
    </row>
    <row r="5" spans="1:2">
      <c r="A5" s="4" t="s">
        <v>445</v>
      </c>
      <c r="B5" s="4" t="s">
        <v>44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7</v>
      </c>
      <c r="B1" s="2" t="s">
        <v>1</v>
      </c>
    </row>
    <row r="2" spans="1:2">
      <c r="B2" s="2" t="s">
        <v>2</v>
      </c>
    </row>
    <row r="3" spans="1:2">
      <c r="A3" s="3" t="s">
        <v>294</v>
      </c>
    </row>
    <row r="4" spans="1:2">
      <c r="A4" s="4" t="s">
        <v>448</v>
      </c>
      <c r="B4" s="4" t="s">
        <v>44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50</v>
      </c>
      <c r="B1" s="2" t="s">
        <v>1</v>
      </c>
    </row>
    <row r="2" spans="1:2">
      <c r="B2" s="2" t="s">
        <v>2</v>
      </c>
    </row>
    <row r="3" spans="1:2">
      <c r="A3" s="3" t="s">
        <v>451</v>
      </c>
    </row>
    <row r="4" spans="1:2">
      <c r="A4" s="4" t="s">
        <v>452</v>
      </c>
      <c r="B4" s="4" t="s">
        <v>45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outlineLevelCol="0"/>
  <cols>
    <col customWidth="1" max="1" min="1" width="80"/>
    <col customWidth="1" max="2" min="2" width="25"/>
  </cols>
  <sheetData>
    <row r="1" spans="1:2">
      <c r="A1" s="1" t="s">
        <v>454</v>
      </c>
      <c r="B1" s="2" t="s">
        <v>1</v>
      </c>
    </row>
    <row r="2" spans="1:2">
      <c r="B2" s="2" t="s">
        <v>455</v>
      </c>
    </row>
    <row r="3" spans="1:2">
      <c r="A3" s="4" t="s">
        <v>456</v>
      </c>
    </row>
    <row r="4" spans="1:2">
      <c r="A4" s="3" t="s">
        <v>457</v>
      </c>
    </row>
    <row r="5" spans="1:2">
      <c r="A5" s="4" t="s">
        <v>458</v>
      </c>
      <c r="B5" s="4" t="s">
        <v>459</v>
      </c>
    </row>
    <row r="6" spans="1:2">
      <c r="A6" s="4" t="s">
        <v>460</v>
      </c>
    </row>
    <row r="7" spans="1:2">
      <c r="A7" s="3" t="s">
        <v>457</v>
      </c>
    </row>
    <row r="8" spans="1:2">
      <c r="A8" s="4" t="s">
        <v>458</v>
      </c>
      <c r="B8" s="4" t="s">
        <v>461</v>
      </c>
    </row>
    <row r="9" spans="1:2">
      <c r="A9" s="4" t="s">
        <v>462</v>
      </c>
    </row>
    <row r="10" spans="1:2">
      <c r="A10" s="3" t="s">
        <v>457</v>
      </c>
    </row>
    <row r="11" spans="1:2">
      <c r="A11" s="4" t="s">
        <v>458</v>
      </c>
      <c r="B11" s="4" t="s">
        <v>463</v>
      </c>
    </row>
    <row r="12" spans="1:2">
      <c r="A12" s="4" t="s">
        <v>464</v>
      </c>
    </row>
    <row r="13" spans="1:2">
      <c r="A13" s="3" t="s">
        <v>457</v>
      </c>
    </row>
    <row r="14" spans="1:2">
      <c r="A14" s="4" t="s">
        <v>458</v>
      </c>
      <c r="B14" s="4" t="s">
        <v>465</v>
      </c>
    </row>
    <row r="15" spans="1:2">
      <c r="A15" s="4" t="s">
        <v>466</v>
      </c>
    </row>
    <row r="16" spans="1:2">
      <c r="A16" s="3" t="s">
        <v>457</v>
      </c>
    </row>
    <row r="17" spans="1:2">
      <c r="A17" s="4" t="s">
        <v>458</v>
      </c>
      <c r="B17" s="4" t="s">
        <v>467</v>
      </c>
    </row>
    <row r="18" spans="1:2">
      <c r="A18" s="4" t="s">
        <v>468</v>
      </c>
    </row>
    <row r="19" spans="1:2">
      <c r="A19" s="3" t="s">
        <v>457</v>
      </c>
    </row>
    <row r="20" spans="1:2">
      <c r="A20" s="4" t="s">
        <v>469</v>
      </c>
      <c r="B20" s="6" t="n">
        <v>9</v>
      </c>
    </row>
    <row r="21" spans="1:2">
      <c r="A21" s="4" t="s">
        <v>470</v>
      </c>
      <c r="B21" s="6" t="n">
        <v>10</v>
      </c>
    </row>
    <row r="22" spans="1:2">
      <c r="A22" s="4" t="s">
        <v>471</v>
      </c>
    </row>
    <row r="23" spans="1:2">
      <c r="A23" s="3" t="s">
        <v>457</v>
      </c>
    </row>
    <row r="24" spans="1:2">
      <c r="A24" s="4" t="s">
        <v>458</v>
      </c>
      <c r="B24" s="4" t="s">
        <v>472</v>
      </c>
    </row>
    <row r="25" spans="1:2">
      <c r="A25" s="4" t="s">
        <v>473</v>
      </c>
    </row>
    <row r="26" spans="1:2">
      <c r="A26" s="3" t="s">
        <v>457</v>
      </c>
    </row>
    <row r="27" spans="1:2">
      <c r="A27" s="4" t="s">
        <v>458</v>
      </c>
      <c r="B27" s="4" t="s">
        <v>474</v>
      </c>
    </row>
    <row r="28" spans="1:2">
      <c r="A28" s="4" t="s">
        <v>475</v>
      </c>
    </row>
    <row r="29" spans="1:2">
      <c r="A29" s="3" t="s">
        <v>457</v>
      </c>
    </row>
    <row r="30" spans="1:2">
      <c r="A30" s="4" t="s">
        <v>458</v>
      </c>
      <c r="B30" s="4" t="s">
        <v>476</v>
      </c>
    </row>
    <row r="31" spans="1:2">
      <c r="A31" s="4" t="s">
        <v>477</v>
      </c>
    </row>
    <row r="32" spans="1:2">
      <c r="A32" s="3" t="s">
        <v>457</v>
      </c>
    </row>
    <row r="33" spans="1:2">
      <c r="A33" s="4" t="s">
        <v>458</v>
      </c>
      <c r="B33" s="4" t="s">
        <v>478</v>
      </c>
    </row>
    <row r="34" spans="1:2">
      <c r="A34" s="4" t="s">
        <v>479</v>
      </c>
    </row>
    <row r="35" spans="1:2">
      <c r="A35" s="3" t="s">
        <v>457</v>
      </c>
    </row>
    <row r="36" spans="1:2">
      <c r="A36" s="4" t="s">
        <v>458</v>
      </c>
      <c r="B36" s="4" t="s">
        <v>478</v>
      </c>
    </row>
    <row r="37" spans="1:2">
      <c r="A37" s="4" t="s">
        <v>480</v>
      </c>
    </row>
    <row r="38" spans="1:2">
      <c r="A38" s="3" t="s">
        <v>457</v>
      </c>
    </row>
    <row r="39" spans="1:2">
      <c r="A39" s="4" t="s">
        <v>469</v>
      </c>
      <c r="B39" s="6" t="n">
        <v>11</v>
      </c>
    </row>
    <row r="40" spans="1:2">
      <c r="A40" s="4" t="s">
        <v>470</v>
      </c>
      <c r="B40" s="6" t="n">
        <v>12</v>
      </c>
    </row>
    <row r="41" spans="1:2">
      <c r="A41" s="4" t="s">
        <v>481</v>
      </c>
    </row>
    <row r="42" spans="1:2">
      <c r="A42" s="3" t="s">
        <v>457</v>
      </c>
    </row>
    <row r="43" spans="1:2">
      <c r="A43" s="4" t="s">
        <v>458</v>
      </c>
      <c r="B43" s="4" t="s">
        <v>482</v>
      </c>
    </row>
    <row r="44" spans="1:2">
      <c r="A44" s="4" t="s">
        <v>483</v>
      </c>
    </row>
    <row r="45" spans="1:2">
      <c r="A45" s="3" t="s">
        <v>457</v>
      </c>
    </row>
    <row r="46" spans="1:2">
      <c r="A46" s="4" t="s">
        <v>458</v>
      </c>
      <c r="B46" s="4" t="s">
        <v>482</v>
      </c>
    </row>
    <row r="47" spans="1:2">
      <c r="A47" s="4" t="s">
        <v>484</v>
      </c>
    </row>
    <row r="48" spans="1:2">
      <c r="A48" s="3" t="s">
        <v>457</v>
      </c>
    </row>
    <row r="49" spans="1:2">
      <c r="A49" s="4" t="s">
        <v>458</v>
      </c>
      <c r="B49" s="4" t="s">
        <v>478</v>
      </c>
    </row>
    <row r="50" spans="1:2">
      <c r="A50" s="4" t="s">
        <v>485</v>
      </c>
    </row>
    <row r="51" spans="1:2">
      <c r="A51" s="3" t="s">
        <v>457</v>
      </c>
    </row>
    <row r="52" spans="1:2">
      <c r="A52" s="4" t="s">
        <v>458</v>
      </c>
      <c r="B52" s="4" t="s">
        <v>482</v>
      </c>
    </row>
    <row r="53" spans="1:2">
      <c r="A53" s="4" t="s">
        <v>486</v>
      </c>
    </row>
    <row r="54" spans="1:2">
      <c r="A54" s="3" t="s">
        <v>457</v>
      </c>
    </row>
    <row r="55" spans="1:2">
      <c r="A55" s="4" t="s">
        <v>458</v>
      </c>
      <c r="B55" s="4" t="s">
        <v>482</v>
      </c>
    </row>
    <row r="56" spans="1:2">
      <c r="A56" s="4" t="s">
        <v>487</v>
      </c>
    </row>
    <row r="57" spans="1:2">
      <c r="A57" s="3" t="s">
        <v>457</v>
      </c>
    </row>
    <row r="58" spans="1:2">
      <c r="A58" s="4" t="s">
        <v>488</v>
      </c>
      <c r="B58" s="4" t="s">
        <v>489</v>
      </c>
    </row>
    <row r="59" spans="1:2">
      <c r="A59" s="4" t="s">
        <v>490</v>
      </c>
    </row>
    <row r="60" spans="1:2">
      <c r="A60" s="3" t="s">
        <v>457</v>
      </c>
    </row>
    <row r="61" spans="1:2">
      <c r="A61" s="4" t="s">
        <v>488</v>
      </c>
      <c r="B61" s="4" t="s">
        <v>491</v>
      </c>
    </row>
    <row r="62" spans="1:2">
      <c r="A62" s="4" t="s">
        <v>492</v>
      </c>
    </row>
    <row r="63" spans="1:2">
      <c r="A63" s="3" t="s">
        <v>457</v>
      </c>
    </row>
    <row r="64" spans="1:2">
      <c r="A64" s="4" t="s">
        <v>488</v>
      </c>
      <c r="B64" s="4" t="s">
        <v>474</v>
      </c>
    </row>
    <row r="65" spans="1:2">
      <c r="A65" s="4" t="s">
        <v>493</v>
      </c>
    </row>
    <row r="66" spans="1:2">
      <c r="A66" s="3" t="s">
        <v>457</v>
      </c>
    </row>
    <row r="67" spans="1:2">
      <c r="A67" s="4" t="s">
        <v>488</v>
      </c>
      <c r="B67" s="4" t="s">
        <v>491</v>
      </c>
    </row>
    <row r="68" spans="1:2">
      <c r="A68" s="4" t="s">
        <v>494</v>
      </c>
    </row>
    <row r="69" spans="1:2">
      <c r="A69" s="3" t="s">
        <v>457</v>
      </c>
    </row>
    <row r="70" spans="1:2">
      <c r="A70" s="4" t="s">
        <v>488</v>
      </c>
      <c r="B70" s="4" t="s">
        <v>472</v>
      </c>
    </row>
    <row r="71" spans="1:2">
      <c r="A71" s="4" t="s">
        <v>495</v>
      </c>
    </row>
    <row r="72" spans="1:2">
      <c r="A72" s="3" t="s">
        <v>457</v>
      </c>
    </row>
    <row r="73" spans="1:2">
      <c r="A73" s="4" t="s">
        <v>488</v>
      </c>
      <c r="B73" s="4" t="s">
        <v>478</v>
      </c>
    </row>
    <row r="74" spans="1:2">
      <c r="A74" s="4" t="s">
        <v>496</v>
      </c>
    </row>
    <row r="75" spans="1:2">
      <c r="A75" s="3" t="s">
        <v>457</v>
      </c>
    </row>
    <row r="76" spans="1:2">
      <c r="A76" s="4" t="s">
        <v>488</v>
      </c>
      <c r="B76" s="4" t="s">
        <v>474</v>
      </c>
    </row>
    <row r="77" spans="1:2">
      <c r="A77" s="4" t="s">
        <v>497</v>
      </c>
    </row>
    <row r="78" spans="1:2">
      <c r="A78" s="3" t="s">
        <v>457</v>
      </c>
    </row>
    <row r="79" spans="1:2">
      <c r="A79" s="4" t="s">
        <v>488</v>
      </c>
      <c r="B79" s="4" t="s">
        <v>491</v>
      </c>
    </row>
    <row r="80" spans="1:2">
      <c r="A80" s="4" t="s">
        <v>498</v>
      </c>
    </row>
    <row r="81" spans="1:2">
      <c r="A81" s="3" t="s">
        <v>457</v>
      </c>
    </row>
    <row r="82" spans="1:2">
      <c r="A82" s="4" t="s">
        <v>488</v>
      </c>
      <c r="B82" s="4" t="s">
        <v>49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00</v>
      </c>
      <c r="B1" s="2" t="s">
        <v>1</v>
      </c>
    </row>
    <row r="2" spans="1:3">
      <c r="B2" s="2" t="s">
        <v>2</v>
      </c>
      <c r="C2" s="2" t="s">
        <v>39</v>
      </c>
    </row>
    <row r="3" spans="1:3">
      <c r="A3" s="4" t="s">
        <v>501</v>
      </c>
    </row>
    <row r="4" spans="1:3">
      <c r="A4" s="3" t="s">
        <v>502</v>
      </c>
    </row>
    <row r="5" spans="1:3">
      <c r="A5" s="4" t="s">
        <v>503</v>
      </c>
      <c r="B5" s="5" t="n">
        <v>0</v>
      </c>
      <c r="C5" s="5" t="n">
        <v>0</v>
      </c>
    </row>
    <row r="6" spans="1:3">
      <c r="A6" s="4" t="s">
        <v>504</v>
      </c>
      <c r="B6" s="4" t="s">
        <v>505</v>
      </c>
      <c r="C6" s="4" t="s">
        <v>505</v>
      </c>
    </row>
    <row r="7" spans="1:3">
      <c r="A7" s="4" t="s">
        <v>506</v>
      </c>
    </row>
    <row r="8" spans="1:3">
      <c r="A8" s="3" t="s">
        <v>502</v>
      </c>
    </row>
    <row r="9" spans="1:3">
      <c r="A9" s="4" t="s">
        <v>503</v>
      </c>
      <c r="B9" s="5" t="n">
        <v>0</v>
      </c>
      <c r="C9" s="5" t="n">
        <v>0</v>
      </c>
    </row>
    <row r="10" spans="1:3">
      <c r="A10" s="4" t="s">
        <v>504</v>
      </c>
      <c r="B10" s="4" t="s">
        <v>505</v>
      </c>
      <c r="C10" s="4" t="s">
        <v>50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07</v>
      </c>
      <c r="B1" s="2" t="s">
        <v>1</v>
      </c>
    </row>
    <row r="2" spans="1:3">
      <c r="B2" s="2" t="s">
        <v>2</v>
      </c>
      <c r="C2" s="2" t="s">
        <v>39</v>
      </c>
    </row>
    <row r="3" spans="1:3">
      <c r="A3" s="3" t="s">
        <v>508</v>
      </c>
    </row>
    <row r="4" spans="1:3">
      <c r="A4" s="4" t="s">
        <v>509</v>
      </c>
      <c r="B4" s="6" t="n">
        <v>-10676</v>
      </c>
      <c r="C4" s="6" t="n">
        <v>-16658</v>
      </c>
    </row>
    <row r="5" spans="1:3">
      <c r="A5" s="4" t="s">
        <v>510</v>
      </c>
      <c r="B5" s="5" t="n">
        <v>-3267</v>
      </c>
      <c r="C5" s="5" t="n">
        <v>5621</v>
      </c>
    </row>
    <row r="6" spans="1:3">
      <c r="A6" s="4" t="s">
        <v>511</v>
      </c>
      <c r="B6" s="5" t="n">
        <v>411</v>
      </c>
      <c r="C6" s="5" t="n">
        <v>361</v>
      </c>
    </row>
    <row r="7" spans="1:3">
      <c r="A7" s="4" t="s">
        <v>134</v>
      </c>
      <c r="B7" s="5" t="n">
        <v>-2856</v>
      </c>
      <c r="C7" s="5" t="n">
        <v>5982</v>
      </c>
    </row>
    <row r="8" spans="1:3">
      <c r="A8" s="4" t="s">
        <v>512</v>
      </c>
      <c r="B8" s="5" t="n">
        <v>-13532</v>
      </c>
      <c r="C8" s="5" t="n">
        <v>-10676</v>
      </c>
    </row>
    <row r="9" spans="1:3">
      <c r="A9" s="4" t="s">
        <v>125</v>
      </c>
    </row>
    <row r="10" spans="1:3">
      <c r="A10" s="3" t="s">
        <v>508</v>
      </c>
    </row>
    <row r="11" spans="1:3">
      <c r="A11" s="4" t="s">
        <v>509</v>
      </c>
      <c r="B11" s="5" t="n">
        <v>-9755</v>
      </c>
      <c r="C11" s="5" t="n">
        <v>-14200</v>
      </c>
    </row>
    <row r="12" spans="1:3">
      <c r="A12" s="4" t="s">
        <v>510</v>
      </c>
      <c r="B12" s="5" t="n">
        <v>-2875</v>
      </c>
      <c r="C12" s="5" t="n">
        <v>4445</v>
      </c>
    </row>
    <row r="13" spans="1:3">
      <c r="A13" s="4" t="s">
        <v>511</v>
      </c>
      <c r="B13" s="5" t="n">
        <v>0</v>
      </c>
      <c r="C13" s="5" t="n">
        <v>0</v>
      </c>
    </row>
    <row r="14" spans="1:3">
      <c r="A14" s="4" t="s">
        <v>134</v>
      </c>
      <c r="B14" s="5" t="n">
        <v>-2875</v>
      </c>
      <c r="C14" s="5" t="n">
        <v>4445</v>
      </c>
    </row>
    <row r="15" spans="1:3">
      <c r="A15" s="4" t="s">
        <v>512</v>
      </c>
      <c r="B15" s="5" t="n">
        <v>-12630</v>
      </c>
      <c r="C15" s="5" t="n">
        <v>-9755</v>
      </c>
    </row>
    <row r="16" spans="1:3">
      <c r="A16" s="4" t="s">
        <v>513</v>
      </c>
    </row>
    <row r="17" spans="1:3">
      <c r="A17" s="3" t="s">
        <v>508</v>
      </c>
    </row>
    <row r="18" spans="1:3">
      <c r="A18" s="4" t="s">
        <v>509</v>
      </c>
      <c r="B18" s="5" t="n">
        <v>37</v>
      </c>
      <c r="C18" s="5" t="n">
        <v>0</v>
      </c>
    </row>
    <row r="19" spans="1:3">
      <c r="A19" s="4" t="s">
        <v>510</v>
      </c>
      <c r="B19" s="5" t="n">
        <v>-343</v>
      </c>
      <c r="C19" s="5" t="n">
        <v>-24</v>
      </c>
    </row>
    <row r="20" spans="1:3">
      <c r="A20" s="4" t="s">
        <v>511</v>
      </c>
      <c r="B20" s="5" t="n">
        <v>136</v>
      </c>
      <c r="C20" s="5" t="n">
        <v>61</v>
      </c>
    </row>
    <row r="21" spans="1:3">
      <c r="A21" s="4" t="s">
        <v>134</v>
      </c>
      <c r="B21" s="5" t="n">
        <v>-207</v>
      </c>
      <c r="C21" s="5" t="n">
        <v>37</v>
      </c>
    </row>
    <row r="22" spans="1:3">
      <c r="A22" s="4" t="s">
        <v>512</v>
      </c>
      <c r="B22" s="5" t="n">
        <v>-170</v>
      </c>
      <c r="C22" s="5" t="n">
        <v>37</v>
      </c>
    </row>
    <row r="23" spans="1:3">
      <c r="A23" s="4" t="s">
        <v>514</v>
      </c>
    </row>
    <row r="24" spans="1:3">
      <c r="A24" s="3" t="s">
        <v>508</v>
      </c>
    </row>
    <row r="25" spans="1:3">
      <c r="A25" s="4" t="s">
        <v>509</v>
      </c>
      <c r="B25" s="5" t="n">
        <v>-958</v>
      </c>
      <c r="C25" s="5" t="n">
        <v>-2458</v>
      </c>
    </row>
    <row r="26" spans="1:3">
      <c r="A26" s="4" t="s">
        <v>510</v>
      </c>
      <c r="B26" s="5" t="n">
        <v>-49</v>
      </c>
      <c r="C26" s="5" t="n">
        <v>1200</v>
      </c>
    </row>
    <row r="27" spans="1:3">
      <c r="A27" s="4" t="s">
        <v>511</v>
      </c>
      <c r="B27" s="5" t="n">
        <v>275</v>
      </c>
      <c r="C27" s="5" t="n">
        <v>300</v>
      </c>
    </row>
    <row r="28" spans="1:3">
      <c r="A28" s="4" t="s">
        <v>134</v>
      </c>
      <c r="B28" s="5" t="n">
        <v>226</v>
      </c>
      <c r="C28" s="5" t="n">
        <v>1500</v>
      </c>
    </row>
    <row r="29" spans="1:3">
      <c r="A29" s="4" t="s">
        <v>512</v>
      </c>
      <c r="B29" s="6" t="n">
        <v>-732</v>
      </c>
      <c r="C29" s="6" t="n">
        <v>-95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5</v>
      </c>
      <c r="B1" s="2" t="s">
        <v>1</v>
      </c>
    </row>
    <row r="2" spans="1:3">
      <c r="B2" s="2" t="s">
        <v>2</v>
      </c>
      <c r="C2" s="2" t="s">
        <v>39</v>
      </c>
    </row>
    <row r="3" spans="1:3">
      <c r="A3" s="3" t="s">
        <v>516</v>
      </c>
    </row>
    <row r="4" spans="1:3">
      <c r="A4" s="4" t="s">
        <v>517</v>
      </c>
      <c r="B4" s="6" t="n">
        <v>136</v>
      </c>
      <c r="C4" s="6" t="n">
        <v>61</v>
      </c>
    </row>
    <row r="5" spans="1:3">
      <c r="A5" s="4" t="s">
        <v>518</v>
      </c>
      <c r="B5" s="5" t="n">
        <v>275</v>
      </c>
      <c r="C5" s="5" t="n">
        <v>300</v>
      </c>
    </row>
    <row r="6" spans="1:3">
      <c r="A6" s="4" t="s">
        <v>519</v>
      </c>
      <c r="B6" s="5" t="n">
        <v>411</v>
      </c>
      <c r="C6" s="5" t="n">
        <v>361</v>
      </c>
    </row>
    <row r="7" spans="1:3">
      <c r="A7" s="4" t="s">
        <v>520</v>
      </c>
    </row>
    <row r="8" spans="1:3">
      <c r="A8" s="3" t="s">
        <v>516</v>
      </c>
    </row>
    <row r="9" spans="1:3">
      <c r="A9" s="4" t="s">
        <v>521</v>
      </c>
      <c r="B9" s="5" t="n">
        <v>136</v>
      </c>
      <c r="C9" s="5" t="n">
        <v>61</v>
      </c>
    </row>
    <row r="10" spans="1:3">
      <c r="A10" s="4" t="s">
        <v>522</v>
      </c>
    </row>
    <row r="11" spans="1:3">
      <c r="A11" s="3" t="s">
        <v>516</v>
      </c>
    </row>
    <row r="12" spans="1:3">
      <c r="A12" s="4" t="s">
        <v>523</v>
      </c>
      <c r="B12" s="5" t="n">
        <v>331</v>
      </c>
      <c r="C12" s="5" t="n">
        <v>362</v>
      </c>
    </row>
    <row r="13" spans="1:3">
      <c r="A13" s="4" t="s">
        <v>524</v>
      </c>
    </row>
    <row r="14" spans="1:3">
      <c r="A14" s="3" t="s">
        <v>516</v>
      </c>
    </row>
    <row r="15" spans="1:3">
      <c r="A15" s="4" t="s">
        <v>525</v>
      </c>
      <c r="B15" s="5" t="n">
        <v>0</v>
      </c>
      <c r="C15" s="5" t="n">
        <v>0</v>
      </c>
    </row>
    <row r="16" spans="1:3">
      <c r="A16" s="4" t="s">
        <v>526</v>
      </c>
      <c r="B16" s="6" t="n">
        <v>-56</v>
      </c>
      <c r="C16" s="6" t="n">
        <v>-6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s>
  <sheetData>
    <row r="1" spans="1:5">
      <c r="A1" s="1" t="s">
        <v>527</v>
      </c>
      <c r="B1" s="2" t="s">
        <v>528</v>
      </c>
      <c r="C1" s="2" t="s">
        <v>2</v>
      </c>
      <c r="D1" s="2" t="s">
        <v>2</v>
      </c>
      <c r="E1" s="2" t="s">
        <v>39</v>
      </c>
    </row>
    <row r="2" spans="1:5">
      <c r="A2" s="3" t="s">
        <v>529</v>
      </c>
    </row>
    <row r="3" spans="1:5">
      <c r="A3" s="4" t="s">
        <v>530</v>
      </c>
      <c r="D3" s="4" t="s">
        <v>531</v>
      </c>
    </row>
    <row r="4" spans="1:5">
      <c r="A4" s="4" t="s">
        <v>532</v>
      </c>
      <c r="B4" s="9" t="n">
        <v>71.09999999999999</v>
      </c>
    </row>
    <row r="5" spans="1:5">
      <c r="A5" s="4" t="s">
        <v>533</v>
      </c>
      <c r="D5" s="4" t="s">
        <v>534</v>
      </c>
    </row>
    <row r="6" spans="1:5">
      <c r="A6" s="4" t="s">
        <v>535</v>
      </c>
      <c r="C6" s="9" t="n">
        <v>3.4</v>
      </c>
      <c r="D6" s="9" t="n">
        <v>3.4</v>
      </c>
      <c r="E6" s="6" t="n">
        <v>0</v>
      </c>
    </row>
    <row r="7" spans="1:5">
      <c r="A7" s="3" t="s">
        <v>536</v>
      </c>
    </row>
    <row r="8" spans="1:5">
      <c r="A8" s="4" t="s">
        <v>537</v>
      </c>
      <c r="C8" s="10" t="n">
        <v>42.6</v>
      </c>
    </row>
    <row r="9" spans="1:5">
      <c r="A9" s="4" t="s">
        <v>538</v>
      </c>
      <c r="C9" s="10" t="n">
        <v>1.8</v>
      </c>
    </row>
    <row r="10" spans="1:5">
      <c r="A10" s="4" t="s">
        <v>539</v>
      </c>
      <c r="C10" s="10" t="n">
        <v>3.8</v>
      </c>
    </row>
    <row r="11" spans="1:5">
      <c r="A11" s="4" t="s">
        <v>540</v>
      </c>
      <c r="C11" s="5" t="n">
        <v>4</v>
      </c>
    </row>
    <row r="12" spans="1:5">
      <c r="A12" s="3" t="s">
        <v>541</v>
      </c>
    </row>
    <row r="13" spans="1:5">
      <c r="A13" s="4" t="s">
        <v>542</v>
      </c>
      <c r="D13" s="10" t="n">
        <v>-1.6</v>
      </c>
    </row>
    <row r="14" spans="1:5">
      <c r="A14" s="4" t="s">
        <v>543</v>
      </c>
      <c r="D14" s="10" t="n">
        <v>4.5</v>
      </c>
    </row>
    <row r="15" spans="1:5">
      <c r="A15" s="4" t="s">
        <v>544</v>
      </c>
      <c r="D15" s="10" t="n">
        <v>0.6</v>
      </c>
    </row>
    <row r="16" spans="1:5">
      <c r="A16" s="4" t="s">
        <v>545</v>
      </c>
      <c r="D16" s="9" t="n">
        <v>3.1</v>
      </c>
    </row>
    <row r="17" spans="1:5">
      <c r="A17" s="4" t="s">
        <v>546</v>
      </c>
    </row>
    <row r="18" spans="1:5">
      <c r="A18" s="3" t="s">
        <v>529</v>
      </c>
    </row>
    <row r="19" spans="1:5">
      <c r="A19" s="4" t="s">
        <v>458</v>
      </c>
      <c r="D19" s="4" t="s">
        <v>547</v>
      </c>
    </row>
    <row r="20" spans="1:5">
      <c r="A20" s="3" t="s">
        <v>536</v>
      </c>
    </row>
    <row r="21" spans="1:5">
      <c r="A21" s="4" t="s">
        <v>548</v>
      </c>
      <c r="D21" s="9" t="n">
        <v>0.6</v>
      </c>
    </row>
    <row r="22" spans="1:5">
      <c r="A22" s="3" t="s">
        <v>541</v>
      </c>
    </row>
    <row r="23" spans="1:5">
      <c r="A23" s="4" t="s">
        <v>549</v>
      </c>
      <c r="D23" s="10" t="n">
        <v>1.5</v>
      </c>
    </row>
    <row r="24" spans="1:5">
      <c r="A24" s="4" t="s">
        <v>550</v>
      </c>
      <c r="C24" s="9" t="n">
        <v>0.6</v>
      </c>
      <c r="D24" s="9" t="n">
        <v>0.6</v>
      </c>
    </row>
    <row r="25" spans="1:5">
      <c r="A25" s="4" t="s">
        <v>460</v>
      </c>
    </row>
    <row r="26" spans="1:5">
      <c r="A26" s="3" t="s">
        <v>529</v>
      </c>
    </row>
    <row r="27" spans="1:5">
      <c r="A27" s="4" t="s">
        <v>458</v>
      </c>
      <c r="D27" s="4" t="s">
        <v>461</v>
      </c>
    </row>
    <row r="28" spans="1:5">
      <c r="A28" s="4" t="s">
        <v>551</v>
      </c>
    </row>
    <row r="29" spans="1:5">
      <c r="A29" s="3" t="s">
        <v>529</v>
      </c>
    </row>
    <row r="30" spans="1:5">
      <c r="A30" s="4" t="s">
        <v>458</v>
      </c>
      <c r="D30" s="4" t="s">
        <v>552</v>
      </c>
    </row>
    <row r="31" spans="1:5">
      <c r="A31" s="4" t="s">
        <v>553</v>
      </c>
    </row>
    <row r="32" spans="1:5">
      <c r="A32" s="3" t="s">
        <v>529</v>
      </c>
    </row>
    <row r="33" spans="1:5">
      <c r="A33" s="4" t="s">
        <v>458</v>
      </c>
      <c r="D33" s="4" t="s">
        <v>459</v>
      </c>
    </row>
    <row r="34" spans="1:5">
      <c r="A34" s="4" t="s">
        <v>554</v>
      </c>
    </row>
    <row r="35" spans="1:5">
      <c r="A35" s="3" t="s">
        <v>529</v>
      </c>
    </row>
    <row r="36" spans="1:5">
      <c r="A36" s="4" t="s">
        <v>458</v>
      </c>
      <c r="D36" s="4" t="s">
        <v>555</v>
      </c>
    </row>
    <row r="37" spans="1:5">
      <c r="A37" s="4" t="s">
        <v>556</v>
      </c>
    </row>
    <row r="38" spans="1:5">
      <c r="A38" s="3" t="s">
        <v>529</v>
      </c>
    </row>
    <row r="39" spans="1:5">
      <c r="A39" s="4" t="s">
        <v>458</v>
      </c>
      <c r="D39" s="4" t="s">
        <v>463</v>
      </c>
    </row>
    <row r="40" spans="1:5">
      <c r="A40" s="4" t="s">
        <v>557</v>
      </c>
    </row>
    <row r="41" spans="1:5">
      <c r="A41" s="3" t="s">
        <v>529</v>
      </c>
    </row>
    <row r="42" spans="1:5">
      <c r="A42" s="4" t="s">
        <v>458</v>
      </c>
      <c r="D42" s="4" t="s">
        <v>558</v>
      </c>
    </row>
    <row r="43" spans="1:5">
      <c r="A43" s="4" t="s">
        <v>464</v>
      </c>
    </row>
    <row r="44" spans="1:5">
      <c r="A44" s="3" t="s">
        <v>529</v>
      </c>
    </row>
    <row r="45" spans="1:5">
      <c r="A45" s="4" t="s">
        <v>458</v>
      </c>
      <c r="D45" s="4" t="s">
        <v>465</v>
      </c>
    </row>
    <row r="46" spans="1:5">
      <c r="A46" s="4" t="s">
        <v>559</v>
      </c>
    </row>
    <row r="47" spans="1:5">
      <c r="A47" s="3" t="s">
        <v>529</v>
      </c>
    </row>
    <row r="48" spans="1:5">
      <c r="A48" s="4" t="s">
        <v>458</v>
      </c>
      <c r="D48" s="4" t="s">
        <v>56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61</v>
      </c>
      <c r="B1" s="2" t="s">
        <v>1</v>
      </c>
    </row>
    <row r="2" spans="1:5">
      <c r="B2" s="2" t="s">
        <v>2</v>
      </c>
      <c r="C2" s="2" t="s">
        <v>39</v>
      </c>
      <c r="D2" s="2" t="s">
        <v>528</v>
      </c>
      <c r="E2" s="2" t="s">
        <v>562</v>
      </c>
    </row>
    <row r="3" spans="1:5">
      <c r="A3" s="3" t="s">
        <v>563</v>
      </c>
    </row>
    <row r="4" spans="1:5">
      <c r="A4" s="4" t="s">
        <v>50</v>
      </c>
      <c r="B4" s="6" t="n">
        <v>57304</v>
      </c>
      <c r="C4" s="6" t="n">
        <v>36336</v>
      </c>
      <c r="E4" s="6" t="n">
        <v>38032</v>
      </c>
    </row>
    <row r="5" spans="1:5">
      <c r="A5" s="4" t="s">
        <v>546</v>
      </c>
    </row>
    <row r="6" spans="1:5">
      <c r="A6" s="3" t="s">
        <v>564</v>
      </c>
    </row>
    <row r="7" spans="1:5">
      <c r="A7" s="4" t="s">
        <v>565</v>
      </c>
      <c r="D7" s="6" t="n">
        <v>34010</v>
      </c>
    </row>
    <row r="8" spans="1:5">
      <c r="A8" s="4" t="s">
        <v>566</v>
      </c>
      <c r="D8" s="5" t="n">
        <v>-11949</v>
      </c>
    </row>
    <row r="9" spans="1:5">
      <c r="A9" s="4" t="s">
        <v>567</v>
      </c>
      <c r="D9" s="5" t="n">
        <v>22061</v>
      </c>
    </row>
    <row r="10" spans="1:5">
      <c r="A10" s="3" t="s">
        <v>563</v>
      </c>
    </row>
    <row r="11" spans="1:5">
      <c r="A11" s="4" t="s">
        <v>50</v>
      </c>
      <c r="D11" s="5" t="n">
        <v>21865</v>
      </c>
    </row>
    <row r="12" spans="1:5">
      <c r="A12" s="4" t="s">
        <v>568</v>
      </c>
      <c r="D12" s="5" t="n">
        <v>40318</v>
      </c>
    </row>
    <row r="13" spans="1:5">
      <c r="A13" s="4" t="s">
        <v>569</v>
      </c>
      <c r="D13" s="5" t="n">
        <v>-13120</v>
      </c>
    </row>
    <row r="14" spans="1:5">
      <c r="A14" s="4" t="s">
        <v>570</v>
      </c>
      <c r="D14" s="5" t="n">
        <v>49063</v>
      </c>
    </row>
    <row r="15" spans="1:5">
      <c r="A15" s="4" t="s">
        <v>532</v>
      </c>
      <c r="D15" s="5" t="n">
        <v>71124</v>
      </c>
    </row>
    <row r="16" spans="1:5">
      <c r="A16" s="3" t="s">
        <v>571</v>
      </c>
    </row>
    <row r="17" spans="1:5">
      <c r="A17" s="4" t="s">
        <v>572</v>
      </c>
      <c r="D17" s="5" t="n">
        <v>2576</v>
      </c>
    </row>
    <row r="18" spans="1:5">
      <c r="A18" s="4" t="s">
        <v>573</v>
      </c>
      <c r="D18" s="5" t="n">
        <v>5069</v>
      </c>
    </row>
    <row r="19" spans="1:5">
      <c r="A19" s="4" t="s">
        <v>43</v>
      </c>
      <c r="D19" s="5" t="n">
        <v>11512</v>
      </c>
    </row>
    <row r="20" spans="1:5">
      <c r="A20" s="4" t="s">
        <v>574</v>
      </c>
      <c r="D20" s="5" t="n">
        <v>810</v>
      </c>
    </row>
    <row r="21" spans="1:5">
      <c r="A21" s="4" t="s">
        <v>47</v>
      </c>
      <c r="D21" s="5" t="n">
        <v>3574</v>
      </c>
    </row>
    <row r="22" spans="1:5">
      <c r="A22" s="4" t="s">
        <v>575</v>
      </c>
      <c r="D22" s="5" t="n">
        <v>10469</v>
      </c>
    </row>
    <row r="23" spans="1:5">
      <c r="A23" s="4" t="s">
        <v>565</v>
      </c>
      <c r="D23" s="5" t="n">
        <v>34010</v>
      </c>
    </row>
    <row r="24" spans="1:5">
      <c r="A24" s="4" t="s">
        <v>576</v>
      </c>
      <c r="D24" s="5" t="n">
        <v>6001</v>
      </c>
    </row>
    <row r="25" spans="1:5">
      <c r="A25" s="4" t="s">
        <v>577</v>
      </c>
      <c r="D25" s="5" t="n">
        <v>2976</v>
      </c>
    </row>
    <row r="26" spans="1:5">
      <c r="A26" s="4" t="s">
        <v>67</v>
      </c>
      <c r="D26" s="5" t="n">
        <v>2972</v>
      </c>
    </row>
    <row r="27" spans="1:5">
      <c r="A27" s="4" t="s">
        <v>566</v>
      </c>
      <c r="D27" s="5" t="n">
        <v>11949</v>
      </c>
    </row>
    <row r="28" spans="1:5">
      <c r="A28" s="4" t="s">
        <v>578</v>
      </c>
      <c r="B28" s="5" t="n">
        <v>124319</v>
      </c>
      <c r="C28" s="5" t="n">
        <v>121104</v>
      </c>
    </row>
    <row r="29" spans="1:5">
      <c r="A29" s="4" t="s">
        <v>579</v>
      </c>
      <c r="B29" s="6" t="n">
        <v>3614</v>
      </c>
      <c r="C29" s="6" t="n">
        <v>-8454</v>
      </c>
    </row>
    <row r="30" spans="1:5">
      <c r="A30" s="4" t="s">
        <v>551</v>
      </c>
    </row>
    <row r="31" spans="1:5">
      <c r="A31" s="3" t="s">
        <v>563</v>
      </c>
    </row>
    <row r="32" spans="1:5">
      <c r="A32" s="4" t="s">
        <v>568</v>
      </c>
      <c r="D32" s="5" t="n">
        <v>3524</v>
      </c>
    </row>
    <row r="33" spans="1:5">
      <c r="A33" s="4" t="s">
        <v>554</v>
      </c>
    </row>
    <row r="34" spans="1:5">
      <c r="A34" s="3" t="s">
        <v>563</v>
      </c>
    </row>
    <row r="35" spans="1:5">
      <c r="A35" s="4" t="s">
        <v>568</v>
      </c>
      <c r="D35" s="5" t="n">
        <v>25570</v>
      </c>
    </row>
    <row r="36" spans="1:5">
      <c r="A36" s="4" t="s">
        <v>557</v>
      </c>
    </row>
    <row r="37" spans="1:5">
      <c r="A37" s="3" t="s">
        <v>563</v>
      </c>
    </row>
    <row r="38" spans="1:5">
      <c r="A38" s="4" t="s">
        <v>568</v>
      </c>
      <c r="D38" s="5" t="n">
        <v>9837</v>
      </c>
    </row>
    <row r="39" spans="1:5">
      <c r="A39" s="4" t="s">
        <v>559</v>
      </c>
    </row>
    <row r="40" spans="1:5">
      <c r="A40" s="3" t="s">
        <v>563</v>
      </c>
    </row>
    <row r="41" spans="1:5">
      <c r="A41" s="4" t="s">
        <v>568</v>
      </c>
      <c r="D41" s="6" t="n">
        <v>138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s>
  <sheetData>
    <row r="1" spans="1:4">
      <c r="A1" s="1" t="s">
        <v>580</v>
      </c>
      <c r="B1" s="2" t="s">
        <v>581</v>
      </c>
      <c r="C1" s="2" t="s">
        <v>1</v>
      </c>
    </row>
    <row r="2" spans="1:4">
      <c r="B2" s="2" t="s">
        <v>582</v>
      </c>
      <c r="C2" s="2" t="s">
        <v>2</v>
      </c>
      <c r="D2" s="2" t="s">
        <v>39</v>
      </c>
    </row>
    <row r="3" spans="1:4">
      <c r="A3" s="3" t="s">
        <v>228</v>
      </c>
    </row>
    <row r="4" spans="1:4">
      <c r="A4" s="4" t="s">
        <v>583</v>
      </c>
      <c r="B4" s="6" t="n">
        <v>20000</v>
      </c>
    </row>
    <row r="5" spans="1:4">
      <c r="A5" s="4" t="s">
        <v>584</v>
      </c>
      <c r="B5" s="5" t="n">
        <v>3000</v>
      </c>
    </row>
    <row r="6" spans="1:4">
      <c r="A6" s="4" t="s">
        <v>585</v>
      </c>
      <c r="C6" s="6" t="n">
        <v>15754</v>
      </c>
      <c r="D6" s="6" t="n">
        <v>0</v>
      </c>
    </row>
    <row r="7" spans="1:4">
      <c r="A7" s="4" t="s">
        <v>586</v>
      </c>
      <c r="B7" s="6" t="n">
        <v>3000</v>
      </c>
    </row>
    <row r="8" spans="1:4">
      <c r="A8" s="4" t="s">
        <v>587</v>
      </c>
      <c r="B8" s="4" t="s">
        <v>588</v>
      </c>
    </row>
    <row r="9" spans="1:4">
      <c r="A9" s="4" t="s">
        <v>173</v>
      </c>
      <c r="C9" s="5" t="n">
        <v>5431</v>
      </c>
      <c r="D9" s="5" t="n">
        <v>2442</v>
      </c>
    </row>
    <row r="10" spans="1:4">
      <c r="A10" s="4" t="s">
        <v>589</v>
      </c>
    </row>
    <row r="11" spans="1:4">
      <c r="A11" s="4" t="s">
        <v>173</v>
      </c>
      <c r="C11" s="6" t="n">
        <v>47</v>
      </c>
      <c r="D11" s="6" t="n">
        <v>90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v>
      </c>
      <c r="B1" s="2" t="s">
        <v>1</v>
      </c>
    </row>
    <row r="2" spans="1:3">
      <c r="B2" s="2" t="s">
        <v>2</v>
      </c>
      <c r="C2" s="2" t="s">
        <v>39</v>
      </c>
    </row>
    <row r="3" spans="1:3">
      <c r="A3" s="3" t="s">
        <v>123</v>
      </c>
    </row>
    <row r="4" spans="1:3">
      <c r="A4" s="4" t="s">
        <v>137</v>
      </c>
      <c r="B4" s="6" t="n">
        <v>56</v>
      </c>
      <c r="C4" s="6" t="n">
        <v>62</v>
      </c>
    </row>
    <row r="5" spans="1:3">
      <c r="A5" s="4" t="s">
        <v>138</v>
      </c>
      <c r="B5" s="6" t="n">
        <v>10</v>
      </c>
      <c r="C5" s="6" t="n">
        <v>24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39</v>
      </c>
    </row>
    <row r="2" spans="1:3">
      <c r="A2" s="3" t="s">
        <v>591</v>
      </c>
    </row>
    <row r="3" spans="1:3">
      <c r="A3" s="4" t="s">
        <v>592</v>
      </c>
      <c r="C3" s="6" t="n">
        <v>541</v>
      </c>
    </row>
    <row r="4" spans="1:3">
      <c r="A4" s="4" t="s">
        <v>573</v>
      </c>
      <c r="C4" s="5" t="n">
        <v>2854</v>
      </c>
    </row>
    <row r="5" spans="1:3">
      <c r="A5" s="4" t="s">
        <v>43</v>
      </c>
      <c r="C5" s="5" t="n">
        <v>4505</v>
      </c>
    </row>
    <row r="6" spans="1:3">
      <c r="A6" s="4" t="s">
        <v>44</v>
      </c>
      <c r="C6" s="5" t="n">
        <v>504</v>
      </c>
    </row>
    <row r="7" spans="1:3">
      <c r="A7" s="4" t="s">
        <v>45</v>
      </c>
      <c r="B7" s="6" t="n">
        <v>0</v>
      </c>
      <c r="C7" s="5" t="n">
        <v>8404</v>
      </c>
    </row>
    <row r="8" spans="1:3">
      <c r="A8" s="4" t="s">
        <v>593</v>
      </c>
      <c r="C8" s="5" t="n">
        <v>397</v>
      </c>
    </row>
    <row r="9" spans="1:3">
      <c r="A9" s="4" t="s">
        <v>568</v>
      </c>
      <c r="C9" s="5" t="n">
        <v>5930</v>
      </c>
    </row>
    <row r="10" spans="1:3">
      <c r="A10" s="4" t="s">
        <v>594</v>
      </c>
      <c r="C10" s="5" t="n">
        <v>3633</v>
      </c>
    </row>
    <row r="11" spans="1:3">
      <c r="A11" s="4" t="s">
        <v>53</v>
      </c>
      <c r="B11" s="5" t="n">
        <v>0</v>
      </c>
      <c r="C11" s="5" t="n">
        <v>9960</v>
      </c>
    </row>
    <row r="12" spans="1:3">
      <c r="A12" s="4" t="s">
        <v>595</v>
      </c>
      <c r="C12" s="5" t="n">
        <v>18364</v>
      </c>
    </row>
    <row r="13" spans="1:3">
      <c r="A13" s="3" t="s">
        <v>596</v>
      </c>
    </row>
    <row r="14" spans="1:3">
      <c r="A14" s="4" t="s">
        <v>597</v>
      </c>
      <c r="C14" s="5" t="n">
        <v>1736</v>
      </c>
    </row>
    <row r="15" spans="1:3">
      <c r="A15" s="4" t="s">
        <v>598</v>
      </c>
      <c r="C15" s="5" t="n">
        <v>121</v>
      </c>
    </row>
    <row r="16" spans="1:3">
      <c r="A16" s="4" t="s">
        <v>63</v>
      </c>
      <c r="B16" s="5" t="n">
        <v>0</v>
      </c>
      <c r="C16" s="5" t="n">
        <v>1857</v>
      </c>
    </row>
    <row r="17" spans="1:3">
      <c r="A17" s="4" t="s">
        <v>599</v>
      </c>
      <c r="C17" s="5" t="n">
        <v>1311</v>
      </c>
    </row>
    <row r="18" spans="1:3">
      <c r="A18" s="4" t="s">
        <v>68</v>
      </c>
      <c r="B18" s="6" t="n">
        <v>0</v>
      </c>
      <c r="C18" s="5" t="n">
        <v>1311</v>
      </c>
    </row>
    <row r="19" spans="1:3">
      <c r="A19" s="4" t="s">
        <v>600</v>
      </c>
      <c r="C19" s="6" t="n">
        <v>316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01</v>
      </c>
      <c r="B1" s="2" t="s">
        <v>602</v>
      </c>
      <c r="J1" s="2" t="s">
        <v>1</v>
      </c>
    </row>
    <row r="2" spans="1:11">
      <c r="B2" s="2" t="s">
        <v>2</v>
      </c>
      <c r="C2" s="2" t="s">
        <v>603</v>
      </c>
      <c r="D2" s="2" t="s">
        <v>4</v>
      </c>
      <c r="E2" s="2" t="s">
        <v>604</v>
      </c>
      <c r="F2" s="2" t="s">
        <v>39</v>
      </c>
      <c r="G2" s="2" t="s">
        <v>605</v>
      </c>
      <c r="H2" s="2" t="s">
        <v>606</v>
      </c>
      <c r="I2" s="2" t="s">
        <v>607</v>
      </c>
      <c r="J2" s="2" t="s">
        <v>2</v>
      </c>
      <c r="K2" s="2" t="s">
        <v>39</v>
      </c>
    </row>
    <row r="3" spans="1:11">
      <c r="A3" s="3" t="s">
        <v>608</v>
      </c>
    </row>
    <row r="4" spans="1:11">
      <c r="A4" s="4" t="s">
        <v>91</v>
      </c>
      <c r="J4" s="6" t="n">
        <v>893</v>
      </c>
      <c r="K4" s="6" t="n">
        <v>24475</v>
      </c>
    </row>
    <row r="5" spans="1:11">
      <c r="A5" s="4" t="s">
        <v>609</v>
      </c>
      <c r="J5" s="5" t="n">
        <v>-534</v>
      </c>
      <c r="K5" s="5" t="n">
        <v>-16048</v>
      </c>
    </row>
    <row r="6" spans="1:11">
      <c r="A6" s="4" t="s">
        <v>610</v>
      </c>
      <c r="J6" s="5" t="n">
        <v>-674</v>
      </c>
      <c r="K6" s="5" t="n">
        <v>-7893</v>
      </c>
    </row>
    <row r="7" spans="1:11">
      <c r="A7" s="4" t="s">
        <v>611</v>
      </c>
      <c r="J7" s="5" t="n">
        <v>1251</v>
      </c>
      <c r="K7" s="5" t="n">
        <v>0</v>
      </c>
    </row>
    <row r="8" spans="1:11">
      <c r="A8" s="4" t="s">
        <v>109</v>
      </c>
      <c r="J8" s="5" t="n">
        <v>936</v>
      </c>
      <c r="K8" s="5" t="n">
        <v>534</v>
      </c>
    </row>
    <row r="9" spans="1:11">
      <c r="A9" s="4" t="s">
        <v>110</v>
      </c>
      <c r="J9" s="5" t="n">
        <v>-441</v>
      </c>
      <c r="K9" s="5" t="n">
        <v>-617</v>
      </c>
    </row>
    <row r="10" spans="1:11">
      <c r="A10" s="4" t="s">
        <v>612</v>
      </c>
      <c r="B10" s="6" t="n">
        <v>-443</v>
      </c>
      <c r="C10" s="6" t="n">
        <v>0</v>
      </c>
      <c r="D10" s="6" t="n">
        <v>34</v>
      </c>
      <c r="E10" s="6" t="n">
        <v>1786</v>
      </c>
      <c r="F10" s="6" t="n">
        <v>1010</v>
      </c>
      <c r="G10" s="6" t="n">
        <v>228</v>
      </c>
      <c r="H10" s="6" t="n">
        <v>236</v>
      </c>
      <c r="I10" s="6" t="n">
        <v>-323</v>
      </c>
      <c r="J10" s="6" t="n">
        <v>1377</v>
      </c>
      <c r="K10" s="6" t="n">
        <v>1151</v>
      </c>
    </row>
  </sheetData>
  <mergeCells count="3">
    <mergeCell ref="A1:A2"/>
    <mergeCell ref="B1:I1"/>
    <mergeCell ref="J1:K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3</v>
      </c>
      <c r="B1" s="2" t="s">
        <v>1</v>
      </c>
    </row>
    <row r="2" spans="1:3">
      <c r="B2" s="2" t="s">
        <v>2</v>
      </c>
      <c r="C2" s="2" t="s">
        <v>39</v>
      </c>
    </row>
    <row r="3" spans="1:3">
      <c r="A3" s="3" t="s">
        <v>232</v>
      </c>
    </row>
    <row r="4" spans="1:3">
      <c r="A4" s="4" t="s">
        <v>97</v>
      </c>
      <c r="B4" s="6" t="n">
        <v>5384</v>
      </c>
      <c r="C4" s="6" t="n">
        <v>1553</v>
      </c>
    </row>
    <row r="5" spans="1:3">
      <c r="A5" s="4" t="s">
        <v>614</v>
      </c>
      <c r="B5" s="5" t="n">
        <v>5700</v>
      </c>
    </row>
    <row r="6" spans="1:3">
      <c r="A6" s="4" t="s">
        <v>615</v>
      </c>
      <c r="B6" s="5" t="n">
        <v>5600</v>
      </c>
    </row>
    <row r="7" spans="1:3">
      <c r="A7" s="4" t="s">
        <v>616</v>
      </c>
      <c r="B7" s="5" t="n">
        <v>5600</v>
      </c>
    </row>
    <row r="8" spans="1:3">
      <c r="A8" s="4" t="s">
        <v>617</v>
      </c>
      <c r="B8" s="5" t="n">
        <v>5600</v>
      </c>
    </row>
    <row r="9" spans="1:3">
      <c r="A9" s="4" t="s">
        <v>618</v>
      </c>
      <c r="B9" s="6" t="n">
        <v>54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19</v>
      </c>
      <c r="B1" s="2" t="s">
        <v>1</v>
      </c>
    </row>
    <row r="2" spans="1:4">
      <c r="B2" s="2" t="s">
        <v>2</v>
      </c>
      <c r="C2" s="2" t="s">
        <v>39</v>
      </c>
      <c r="D2" s="2" t="s">
        <v>562</v>
      </c>
    </row>
    <row r="3" spans="1:4">
      <c r="A3" s="3" t="s">
        <v>620</v>
      </c>
    </row>
    <row r="4" spans="1:4">
      <c r="A4" s="4" t="s">
        <v>621</v>
      </c>
      <c r="B4" s="6" t="n">
        <v>73351</v>
      </c>
      <c r="C4" s="6" t="n">
        <v>34036</v>
      </c>
    </row>
    <row r="5" spans="1:4">
      <c r="A5" s="4" t="s">
        <v>622</v>
      </c>
      <c r="B5" s="5" t="n">
        <v>-28819</v>
      </c>
      <c r="C5" s="5" t="n">
        <v>-24006</v>
      </c>
    </row>
    <row r="6" spans="1:4">
      <c r="A6" s="4" t="s">
        <v>50</v>
      </c>
      <c r="B6" s="5" t="n">
        <v>57304</v>
      </c>
      <c r="C6" s="5" t="n">
        <v>36336</v>
      </c>
      <c r="D6" s="6" t="n">
        <v>38032</v>
      </c>
    </row>
    <row r="7" spans="1:4">
      <c r="A7" s="4" t="s">
        <v>51</v>
      </c>
      <c r="B7" s="5" t="n">
        <v>1232</v>
      </c>
      <c r="C7" s="5" t="n">
        <v>1244</v>
      </c>
    </row>
    <row r="8" spans="1:4">
      <c r="A8" s="4" t="s">
        <v>623</v>
      </c>
      <c r="B8" s="5" t="n">
        <v>58536</v>
      </c>
      <c r="C8" s="5" t="n">
        <v>37580</v>
      </c>
    </row>
    <row r="9" spans="1:4">
      <c r="A9" s="4" t="s">
        <v>624</v>
      </c>
      <c r="B9" s="5" t="n">
        <v>131887</v>
      </c>
      <c r="C9" s="5" t="n">
        <v>71616</v>
      </c>
    </row>
    <row r="10" spans="1:4">
      <c r="A10" s="4" t="s">
        <v>456</v>
      </c>
    </row>
    <row r="11" spans="1:4">
      <c r="A11" s="3" t="s">
        <v>620</v>
      </c>
    </row>
    <row r="12" spans="1:4">
      <c r="A12" s="4" t="s">
        <v>621</v>
      </c>
      <c r="B12" s="5" t="n">
        <v>41268</v>
      </c>
      <c r="C12" s="5" t="n">
        <v>16173</v>
      </c>
    </row>
    <row r="13" spans="1:4">
      <c r="A13" s="4" t="s">
        <v>622</v>
      </c>
      <c r="B13" s="6" t="n">
        <v>-16215</v>
      </c>
      <c r="C13" s="5" t="n">
        <v>-13179</v>
      </c>
    </row>
    <row r="14" spans="1:4">
      <c r="A14" s="4" t="s">
        <v>458</v>
      </c>
      <c r="B14" s="4" t="s">
        <v>459</v>
      </c>
    </row>
    <row r="15" spans="1:4">
      <c r="A15" s="4" t="s">
        <v>460</v>
      </c>
    </row>
    <row r="16" spans="1:4">
      <c r="A16" s="3" t="s">
        <v>620</v>
      </c>
    </row>
    <row r="17" spans="1:4">
      <c r="A17" s="4" t="s">
        <v>621</v>
      </c>
      <c r="B17" s="6" t="n">
        <v>7828</v>
      </c>
      <c r="C17" s="5" t="n">
        <v>4443</v>
      </c>
    </row>
    <row r="18" spans="1:4">
      <c r="A18" s="4" t="s">
        <v>622</v>
      </c>
      <c r="B18" s="6" t="n">
        <v>-2861</v>
      </c>
      <c r="C18" s="5" t="n">
        <v>-2280</v>
      </c>
    </row>
    <row r="19" spans="1:4">
      <c r="A19" s="4" t="s">
        <v>458</v>
      </c>
      <c r="B19" s="4" t="s">
        <v>461</v>
      </c>
    </row>
    <row r="20" spans="1:4">
      <c r="A20" s="4" t="s">
        <v>462</v>
      </c>
    </row>
    <row r="21" spans="1:4">
      <c r="A21" s="3" t="s">
        <v>620</v>
      </c>
    </row>
    <row r="22" spans="1:4">
      <c r="A22" s="4" t="s">
        <v>621</v>
      </c>
      <c r="B22" s="6" t="n">
        <v>22657</v>
      </c>
      <c r="C22" s="5" t="n">
        <v>13197</v>
      </c>
    </row>
    <row r="23" spans="1:4">
      <c r="A23" s="4" t="s">
        <v>622</v>
      </c>
      <c r="B23" s="6" t="n">
        <v>-9509</v>
      </c>
      <c r="C23" s="5" t="n">
        <v>-8373</v>
      </c>
    </row>
    <row r="24" spans="1:4">
      <c r="A24" s="4" t="s">
        <v>458</v>
      </c>
      <c r="B24" s="4" t="s">
        <v>463</v>
      </c>
    </row>
    <row r="25" spans="1:4">
      <c r="A25" s="4" t="s">
        <v>464</v>
      </c>
    </row>
    <row r="26" spans="1:4">
      <c r="A26" s="3" t="s">
        <v>620</v>
      </c>
    </row>
    <row r="27" spans="1:4">
      <c r="A27" s="4" t="s">
        <v>621</v>
      </c>
      <c r="B27" s="6" t="n">
        <v>1387</v>
      </c>
      <c r="C27" s="5" t="n">
        <v>0</v>
      </c>
    </row>
    <row r="28" spans="1:4">
      <c r="A28" s="4" t="s">
        <v>622</v>
      </c>
      <c r="B28" s="6" t="n">
        <v>-30</v>
      </c>
      <c r="C28" s="5" t="n">
        <v>0</v>
      </c>
    </row>
    <row r="29" spans="1:4">
      <c r="A29" s="4" t="s">
        <v>458</v>
      </c>
      <c r="B29" s="4" t="s">
        <v>465</v>
      </c>
    </row>
    <row r="30" spans="1:4">
      <c r="A30" s="4" t="s">
        <v>466</v>
      </c>
    </row>
    <row r="31" spans="1:4">
      <c r="A31" s="3" t="s">
        <v>620</v>
      </c>
    </row>
    <row r="32" spans="1:4">
      <c r="A32" s="4" t="s">
        <v>621</v>
      </c>
      <c r="B32" s="6" t="n">
        <v>211</v>
      </c>
      <c r="C32" s="5" t="n">
        <v>223</v>
      </c>
    </row>
    <row r="33" spans="1:4">
      <c r="A33" s="4" t="s">
        <v>622</v>
      </c>
      <c r="B33" s="6" t="n">
        <v>-204</v>
      </c>
      <c r="C33" s="6" t="n">
        <v>-174</v>
      </c>
    </row>
    <row r="34" spans="1:4">
      <c r="A34" s="4" t="s">
        <v>458</v>
      </c>
      <c r="B34" s="4" t="s">
        <v>46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5</v>
      </c>
      <c r="B1" s="2" t="s">
        <v>1</v>
      </c>
    </row>
    <row r="2" spans="1:3">
      <c r="B2" s="2" t="s">
        <v>2</v>
      </c>
      <c r="C2" s="2" t="s">
        <v>39</v>
      </c>
    </row>
    <row r="3" spans="1:3">
      <c r="A3" s="3" t="s">
        <v>232</v>
      </c>
    </row>
    <row r="4" spans="1:3">
      <c r="A4" s="4" t="s">
        <v>626</v>
      </c>
      <c r="B4" s="6" t="n">
        <v>36336</v>
      </c>
      <c r="C4" s="6" t="n">
        <v>38032</v>
      </c>
    </row>
    <row r="5" spans="1:3">
      <c r="A5" s="4" t="s">
        <v>627</v>
      </c>
      <c r="B5" s="5" t="n">
        <v>21865</v>
      </c>
    </row>
    <row r="6" spans="1:3">
      <c r="A6" s="4" t="s">
        <v>628</v>
      </c>
      <c r="C6" s="5" t="n">
        <v>-3633</v>
      </c>
    </row>
    <row r="7" spans="1:3">
      <c r="A7" s="4" t="s">
        <v>629</v>
      </c>
      <c r="B7" s="5" t="n">
        <v>-897</v>
      </c>
      <c r="C7" s="5" t="n">
        <v>1937</v>
      </c>
    </row>
    <row r="8" spans="1:3">
      <c r="A8" s="4" t="s">
        <v>630</v>
      </c>
      <c r="B8" s="6" t="n">
        <v>57304</v>
      </c>
      <c r="C8" s="6" t="n">
        <v>3633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31</v>
      </c>
      <c r="B1" s="2" t="s">
        <v>2</v>
      </c>
      <c r="C1" s="2" t="s">
        <v>39</v>
      </c>
    </row>
    <row r="2" spans="1:3">
      <c r="A2" s="3" t="s">
        <v>235</v>
      </c>
    </row>
    <row r="3" spans="1:3">
      <c r="A3" s="4" t="s">
        <v>632</v>
      </c>
      <c r="B3" s="6" t="n">
        <v>6936</v>
      </c>
      <c r="C3" s="6" t="n">
        <v>5779</v>
      </c>
    </row>
    <row r="4" spans="1:3">
      <c r="A4" s="4" t="s">
        <v>633</v>
      </c>
      <c r="B4" s="5" t="n">
        <v>3667</v>
      </c>
      <c r="C4" s="5" t="n">
        <v>1042</v>
      </c>
    </row>
    <row r="5" spans="1:3">
      <c r="A5" s="4" t="s">
        <v>634</v>
      </c>
      <c r="B5" s="5" t="n">
        <v>14484</v>
      </c>
      <c r="C5" s="5" t="n">
        <v>10027</v>
      </c>
    </row>
    <row r="6" spans="1:3">
      <c r="A6" s="4" t="s">
        <v>635</v>
      </c>
      <c r="B6" s="6" t="n">
        <v>25087</v>
      </c>
      <c r="C6" s="6" t="n">
        <v>1684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39</v>
      </c>
    </row>
    <row r="2" spans="1:3">
      <c r="A2" s="3" t="s">
        <v>637</v>
      </c>
    </row>
    <row r="3" spans="1:3">
      <c r="A3" s="4" t="s">
        <v>638</v>
      </c>
      <c r="B3" s="6" t="n">
        <v>23336</v>
      </c>
      <c r="C3" s="6" t="n">
        <v>19297</v>
      </c>
    </row>
    <row r="4" spans="1:3">
      <c r="A4" s="4" t="s">
        <v>639</v>
      </c>
      <c r="B4" s="5" t="n">
        <v>-17438</v>
      </c>
      <c r="C4" s="5" t="n">
        <v>-15554</v>
      </c>
    </row>
    <row r="5" spans="1:3">
      <c r="A5" s="4" t="s">
        <v>47</v>
      </c>
      <c r="B5" s="5" t="n">
        <v>5898</v>
      </c>
      <c r="C5" s="5" t="n">
        <v>3743</v>
      </c>
    </row>
    <row r="6" spans="1:3">
      <c r="A6" s="4" t="s">
        <v>640</v>
      </c>
    </row>
    <row r="7" spans="1:3">
      <c r="A7" s="3" t="s">
        <v>637</v>
      </c>
    </row>
    <row r="8" spans="1:3">
      <c r="A8" s="4" t="s">
        <v>638</v>
      </c>
      <c r="B8" s="5" t="n">
        <v>2468</v>
      </c>
      <c r="C8" s="5" t="n">
        <v>2197</v>
      </c>
    </row>
    <row r="9" spans="1:3">
      <c r="A9" s="4" t="s">
        <v>641</v>
      </c>
    </row>
    <row r="10" spans="1:3">
      <c r="A10" s="3" t="s">
        <v>637</v>
      </c>
    </row>
    <row r="11" spans="1:3">
      <c r="A11" s="4" t="s">
        <v>638</v>
      </c>
      <c r="B11" s="5" t="n">
        <v>9678</v>
      </c>
      <c r="C11" s="5" t="n">
        <v>7022</v>
      </c>
    </row>
    <row r="12" spans="1:3">
      <c r="A12" s="4" t="s">
        <v>642</v>
      </c>
    </row>
    <row r="13" spans="1:3">
      <c r="A13" s="3" t="s">
        <v>637</v>
      </c>
    </row>
    <row r="14" spans="1:3">
      <c r="A14" s="4" t="s">
        <v>638</v>
      </c>
      <c r="B14" s="5" t="n">
        <v>9685</v>
      </c>
      <c r="C14" s="5" t="n">
        <v>8819</v>
      </c>
    </row>
    <row r="15" spans="1:3">
      <c r="A15" s="4" t="s">
        <v>643</v>
      </c>
    </row>
    <row r="16" spans="1:3">
      <c r="A16" s="3" t="s">
        <v>637</v>
      </c>
    </row>
    <row r="17" spans="1:3">
      <c r="A17" s="4" t="s">
        <v>638</v>
      </c>
      <c r="B17" s="5" t="n">
        <v>1390</v>
      </c>
      <c r="C17" s="5" t="n">
        <v>1139</v>
      </c>
    </row>
    <row r="18" spans="1:3">
      <c r="A18" s="4" t="s">
        <v>644</v>
      </c>
    </row>
    <row r="19" spans="1:3">
      <c r="A19" s="3" t="s">
        <v>637</v>
      </c>
    </row>
    <row r="20" spans="1:3">
      <c r="A20" s="4" t="s">
        <v>638</v>
      </c>
      <c r="B20" s="6" t="n">
        <v>115</v>
      </c>
      <c r="C20" s="6" t="n">
        <v>12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645</v>
      </c>
      <c r="B1" s="2" t="s">
        <v>1</v>
      </c>
    </row>
    <row r="2" spans="1:3">
      <c r="B2" s="2" t="s">
        <v>2</v>
      </c>
      <c r="C2" s="2" t="s">
        <v>39</v>
      </c>
    </row>
    <row r="3" spans="1:3">
      <c r="A3" s="3" t="s">
        <v>529</v>
      </c>
    </row>
    <row r="4" spans="1:3">
      <c r="A4" s="4" t="s">
        <v>646</v>
      </c>
      <c r="B4" s="6" t="n">
        <v>3200</v>
      </c>
      <c r="C4" s="6" t="n">
        <v>1800</v>
      </c>
    </row>
    <row r="5" spans="1:3">
      <c r="A5" s="4" t="s">
        <v>647</v>
      </c>
    </row>
    <row r="6" spans="1:3">
      <c r="A6" s="3" t="s">
        <v>529</v>
      </c>
    </row>
    <row r="7" spans="1:3">
      <c r="A7" s="4" t="s">
        <v>646</v>
      </c>
      <c r="B7" s="5" t="n">
        <v>300</v>
      </c>
      <c r="C7" s="5" t="n">
        <v>200</v>
      </c>
    </row>
    <row r="8" spans="1:3">
      <c r="A8" s="4" t="s">
        <v>648</v>
      </c>
    </row>
    <row r="9" spans="1:3">
      <c r="A9" s="3" t="s">
        <v>529</v>
      </c>
    </row>
    <row r="10" spans="1:3">
      <c r="A10" s="4" t="s">
        <v>646</v>
      </c>
      <c r="B10" s="6" t="n">
        <v>44</v>
      </c>
      <c r="C10" s="6" t="n">
        <v>4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649</v>
      </c>
      <c r="B1" s="2" t="s">
        <v>1</v>
      </c>
    </row>
    <row r="2" spans="1:3">
      <c r="B2" s="2" t="s">
        <v>2</v>
      </c>
      <c r="C2" s="2" t="s">
        <v>39</v>
      </c>
    </row>
    <row r="3" spans="1:3">
      <c r="A3" s="3" t="s">
        <v>650</v>
      </c>
    </row>
    <row r="4" spans="1:3">
      <c r="A4" s="4" t="s">
        <v>651</v>
      </c>
      <c r="B4" s="6" t="n">
        <v>246</v>
      </c>
      <c r="C4" s="6" t="n">
        <v>193</v>
      </c>
    </row>
    <row r="5" spans="1:3">
      <c r="A5" s="4" t="s">
        <v>652</v>
      </c>
      <c r="B5" s="5" t="n">
        <v>-37</v>
      </c>
      <c r="C5" s="5" t="n">
        <v>-7</v>
      </c>
    </row>
    <row r="6" spans="1:3">
      <c r="A6" s="4" t="s">
        <v>653</v>
      </c>
      <c r="B6" s="5" t="n">
        <v>182</v>
      </c>
      <c r="C6" s="5" t="n">
        <v>60</v>
      </c>
    </row>
    <row r="7" spans="1:3">
      <c r="A7" s="4" t="s">
        <v>654</v>
      </c>
      <c r="B7" s="6" t="n">
        <v>391</v>
      </c>
      <c r="C7" s="6" t="n">
        <v>24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5</v>
      </c>
      <c r="B1" s="2" t="s">
        <v>1</v>
      </c>
    </row>
    <row r="2" spans="1:3">
      <c r="B2" s="2" t="s">
        <v>2</v>
      </c>
      <c r="C2" s="2" t="s">
        <v>39</v>
      </c>
    </row>
    <row r="3" spans="1:3">
      <c r="A3" s="3" t="s">
        <v>251</v>
      </c>
    </row>
    <row r="4" spans="1:3">
      <c r="A4" s="4" t="s">
        <v>656</v>
      </c>
      <c r="B4" s="6" t="n">
        <v>500000</v>
      </c>
      <c r="C4" s="6" t="n">
        <v>600000</v>
      </c>
    </row>
    <row r="5" spans="1:3">
      <c r="A5" s="4" t="s">
        <v>657</v>
      </c>
      <c r="B5" s="5" t="n">
        <v>18700000</v>
      </c>
      <c r="C5" s="5" t="n">
        <v>21100000</v>
      </c>
    </row>
    <row r="6" spans="1:3">
      <c r="A6" s="4" t="s">
        <v>658</v>
      </c>
      <c r="B6" s="6" t="n">
        <v>700000</v>
      </c>
    </row>
    <row r="7" spans="1:3">
      <c r="A7" s="4" t="s">
        <v>659</v>
      </c>
      <c r="B7" s="4" t="s">
        <v>660</v>
      </c>
    </row>
    <row r="8" spans="1:3">
      <c r="A8" s="4" t="s">
        <v>661</v>
      </c>
      <c r="B8" s="6" t="n">
        <v>9000</v>
      </c>
    </row>
    <row r="9" spans="1:3">
      <c r="A9" s="4" t="s">
        <v>662</v>
      </c>
      <c r="B9" s="4" t="s">
        <v>660</v>
      </c>
    </row>
    <row r="10" spans="1:3">
      <c r="A10" s="4" t="s">
        <v>663</v>
      </c>
      <c r="B10" s="4" t="s">
        <v>482</v>
      </c>
    </row>
    <row r="11" spans="1:3">
      <c r="A11" s="4" t="s">
        <v>664</v>
      </c>
      <c r="B11" s="6" t="n">
        <v>178000000</v>
      </c>
    </row>
    <row r="12" spans="1:3">
      <c r="A12" s="4" t="s">
        <v>665</v>
      </c>
      <c r="B12" s="5" t="n">
        <v>741000</v>
      </c>
      <c r="C12" s="5" t="n">
        <v>689000</v>
      </c>
    </row>
    <row r="13" spans="1:3">
      <c r="A13" s="4" t="s">
        <v>666</v>
      </c>
      <c r="B13" s="5" t="n">
        <v>900000</v>
      </c>
    </row>
    <row r="14" spans="1:3">
      <c r="A14" s="4" t="s">
        <v>667</v>
      </c>
      <c r="B14" s="5" t="n">
        <v>-226000</v>
      </c>
      <c r="C14" s="6" t="n">
        <v>-1500000</v>
      </c>
    </row>
    <row r="15" spans="1:3">
      <c r="A15" s="3" t="s">
        <v>668</v>
      </c>
    </row>
    <row r="16" spans="1:3">
      <c r="A16" s="4" t="s">
        <v>669</v>
      </c>
      <c r="B16" s="5" t="n">
        <v>600000</v>
      </c>
    </row>
    <row r="17" spans="1:3">
      <c r="A17" s="4" t="s">
        <v>670</v>
      </c>
      <c r="B17" s="5" t="n">
        <v>500000</v>
      </c>
    </row>
    <row r="18" spans="1:3">
      <c r="A18" s="4" t="s">
        <v>671</v>
      </c>
      <c r="B18" s="5" t="n">
        <v>500000</v>
      </c>
    </row>
    <row r="19" spans="1:3">
      <c r="A19" s="4" t="s">
        <v>672</v>
      </c>
      <c r="B19" s="5" t="n">
        <v>600000</v>
      </c>
    </row>
    <row r="20" spans="1:3">
      <c r="A20" s="4" t="s">
        <v>673</v>
      </c>
      <c r="B20" s="5" t="n">
        <v>700000</v>
      </c>
    </row>
    <row r="21" spans="1:3">
      <c r="A21" s="4" t="s">
        <v>674</v>
      </c>
      <c r="B21" s="6" t="n">
        <v>40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75"/>
    <col customWidth="1" max="2" min="2" width="10"/>
    <col customWidth="1" max="3" min="3" width="22"/>
    <col customWidth="1" max="4" min="4" width="36"/>
    <col customWidth="1" max="5" min="5" width="27"/>
    <col customWidth="1" max="6" min="6" width="55"/>
    <col customWidth="1" max="7" min="7" width="24"/>
  </cols>
  <sheetData>
    <row r="1" spans="1:7">
      <c r="A1" s="1" t="s">
        <v>139</v>
      </c>
      <c r="B1" s="2" t="s">
        <v>140</v>
      </c>
      <c r="C1" s="2" t="s">
        <v>141</v>
      </c>
      <c r="D1" s="2" t="s">
        <v>142</v>
      </c>
      <c r="E1" s="2" t="s">
        <v>143</v>
      </c>
      <c r="F1" s="2" t="s">
        <v>144</v>
      </c>
      <c r="G1" s="2" t="s">
        <v>145</v>
      </c>
    </row>
    <row r="2" spans="1:7">
      <c r="A2" s="4" t="s">
        <v>146</v>
      </c>
      <c r="B2" s="6" t="n">
        <v>72196</v>
      </c>
      <c r="C2" s="6" t="n">
        <v>418</v>
      </c>
      <c r="D2" s="6" t="n">
        <v>215134</v>
      </c>
      <c r="E2" s="6" t="n">
        <v>-116030</v>
      </c>
      <c r="F2" s="6" t="n">
        <v>-16658</v>
      </c>
      <c r="G2" s="6" t="n">
        <v>-10668</v>
      </c>
    </row>
    <row r="3" spans="1:7">
      <c r="A3" s="4" t="s">
        <v>147</v>
      </c>
      <c r="B3" s="5" t="n">
        <v>0</v>
      </c>
      <c r="D3" s="5" t="n">
        <v>72</v>
      </c>
      <c r="E3" s="5" t="n">
        <v>-72</v>
      </c>
    </row>
    <row r="4" spans="1:7">
      <c r="A4" s="4" t="s">
        <v>148</v>
      </c>
      <c r="B4" s="5" t="n">
        <v>190</v>
      </c>
      <c r="C4" s="5" t="n">
        <v>2</v>
      </c>
      <c r="D4" s="5" t="n">
        <v>188</v>
      </c>
    </row>
    <row r="5" spans="1:7">
      <c r="A5" s="4" t="s">
        <v>149</v>
      </c>
      <c r="B5" s="5" t="n">
        <v>140</v>
      </c>
      <c r="D5" s="5" t="n">
        <v>140</v>
      </c>
    </row>
    <row r="6" spans="1:7">
      <c r="A6" s="4" t="s">
        <v>150</v>
      </c>
      <c r="B6" s="5" t="n">
        <v>-243</v>
      </c>
      <c r="C6" s="5" t="n">
        <v>-1</v>
      </c>
      <c r="D6" s="5" t="n">
        <v>-242</v>
      </c>
    </row>
    <row r="7" spans="1:7">
      <c r="A7" s="4" t="s">
        <v>151</v>
      </c>
      <c r="B7" s="5" t="n">
        <v>3500</v>
      </c>
      <c r="D7" s="5" t="n">
        <v>3500</v>
      </c>
    </row>
    <row r="8" spans="1:7">
      <c r="A8" s="4" t="s">
        <v>152</v>
      </c>
      <c r="B8" s="5" t="n">
        <v>-865</v>
      </c>
      <c r="E8" s="5" t="n">
        <v>-865</v>
      </c>
    </row>
    <row r="9" spans="1:7">
      <c r="A9" s="4" t="s">
        <v>153</v>
      </c>
      <c r="B9" s="5" t="n">
        <v>5982</v>
      </c>
      <c r="F9" s="5" t="n">
        <v>5982</v>
      </c>
    </row>
    <row r="10" spans="1:7">
      <c r="A10" s="4" t="s">
        <v>154</v>
      </c>
      <c r="B10" s="6" t="n">
        <v>80900</v>
      </c>
      <c r="C10" s="6" t="n">
        <v>419</v>
      </c>
      <c r="D10" s="5" t="n">
        <v>218792</v>
      </c>
      <c r="E10" s="5" t="n">
        <v>-116967</v>
      </c>
      <c r="F10" s="5" t="n">
        <v>-10676</v>
      </c>
      <c r="G10" s="5" t="n">
        <v>-10668</v>
      </c>
    </row>
    <row r="11" spans="1:7">
      <c r="A11" s="4" t="s">
        <v>155</v>
      </c>
      <c r="C11" s="5" t="n">
        <v>42187000</v>
      </c>
    </row>
    <row r="12" spans="1:7">
      <c r="A12" s="4" t="s">
        <v>156</v>
      </c>
      <c r="B12" s="5" t="n">
        <v>143391</v>
      </c>
      <c r="C12" s="5" t="n">
        <v>143000</v>
      </c>
    </row>
    <row r="13" spans="1:7">
      <c r="A13" s="4" t="s">
        <v>157</v>
      </c>
      <c r="B13" s="5" t="n">
        <v>76215</v>
      </c>
      <c r="C13" s="5" t="n">
        <v>76000</v>
      </c>
    </row>
    <row r="14" spans="1:7">
      <c r="A14" s="4" t="s">
        <v>158</v>
      </c>
      <c r="C14" s="5" t="n">
        <v>489000</v>
      </c>
    </row>
    <row r="15" spans="1:7">
      <c r="A15" s="4" t="s">
        <v>159</v>
      </c>
      <c r="C15" s="5" t="n">
        <v>-131000</v>
      </c>
    </row>
    <row r="16" spans="1:7">
      <c r="A16" s="4" t="s">
        <v>160</v>
      </c>
      <c r="C16" s="5" t="n">
        <v>42764000</v>
      </c>
    </row>
    <row r="17" spans="1:7">
      <c r="A17" s="4" t="s">
        <v>148</v>
      </c>
      <c r="B17" s="6" t="n">
        <v>5166</v>
      </c>
      <c r="C17" s="6" t="n">
        <v>17</v>
      </c>
      <c r="D17" s="5" t="n">
        <v>5149</v>
      </c>
    </row>
    <row r="18" spans="1:7">
      <c r="A18" s="4" t="s">
        <v>149</v>
      </c>
      <c r="B18" s="5" t="n">
        <v>160</v>
      </c>
      <c r="C18" s="5" t="n">
        <v>1</v>
      </c>
      <c r="D18" s="5" t="n">
        <v>159</v>
      </c>
    </row>
    <row r="19" spans="1:7">
      <c r="A19" s="4" t="s">
        <v>150</v>
      </c>
      <c r="B19" s="5" t="n">
        <v>-768</v>
      </c>
      <c r="C19" s="5" t="n">
        <v>-1</v>
      </c>
      <c r="D19" s="5" t="n">
        <v>-767</v>
      </c>
    </row>
    <row r="20" spans="1:7">
      <c r="A20" s="4" t="s">
        <v>151</v>
      </c>
      <c r="B20" s="5" t="n">
        <v>3044</v>
      </c>
      <c r="D20" s="5" t="n">
        <v>3044</v>
      </c>
    </row>
    <row r="21" spans="1:7">
      <c r="A21" s="4" t="s">
        <v>152</v>
      </c>
      <c r="B21" s="5" t="n">
        <v>-2922</v>
      </c>
      <c r="E21" s="5" t="n">
        <v>-2922</v>
      </c>
    </row>
    <row r="22" spans="1:7">
      <c r="A22" s="4" t="s">
        <v>153</v>
      </c>
      <c r="B22" s="5" t="n">
        <v>-2856</v>
      </c>
      <c r="F22" s="5" t="n">
        <v>-2856</v>
      </c>
    </row>
    <row r="23" spans="1:7">
      <c r="A23" s="4" t="s">
        <v>161</v>
      </c>
      <c r="B23" s="6" t="n">
        <v>82724</v>
      </c>
      <c r="C23" s="6" t="n">
        <v>436</v>
      </c>
      <c r="D23" s="6" t="n">
        <v>226377</v>
      </c>
      <c r="E23" s="6" t="n">
        <v>-119889</v>
      </c>
      <c r="F23" s="6" t="n">
        <v>-13532</v>
      </c>
      <c r="G23" s="6" t="n">
        <v>-10668</v>
      </c>
    </row>
    <row r="24" spans="1:7">
      <c r="A24" s="4" t="s">
        <v>156</v>
      </c>
      <c r="B24" s="5" t="n">
        <v>1696255</v>
      </c>
      <c r="C24" s="5" t="n">
        <v>1696000</v>
      </c>
    </row>
    <row r="25" spans="1:7">
      <c r="A25" s="4" t="s">
        <v>157</v>
      </c>
      <c r="B25" s="5" t="n">
        <v>89308</v>
      </c>
      <c r="C25" s="5" t="n">
        <v>89000</v>
      </c>
    </row>
    <row r="26" spans="1:7">
      <c r="A26" s="4" t="s">
        <v>158</v>
      </c>
      <c r="C26" s="5" t="n">
        <v>915000</v>
      </c>
    </row>
    <row r="27" spans="1:7">
      <c r="A27" s="4" t="s">
        <v>159</v>
      </c>
      <c r="C27" s="5" t="n">
        <v>-340000</v>
      </c>
    </row>
    <row r="28" spans="1:7">
      <c r="A28" s="4" t="s">
        <v>162</v>
      </c>
      <c r="C28" s="5" t="n">
        <v>45124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5</v>
      </c>
      <c r="B1" s="2" t="s">
        <v>1</v>
      </c>
    </row>
    <row r="2" spans="1:3">
      <c r="B2" s="2" t="s">
        <v>2</v>
      </c>
      <c r="C2" s="2" t="s">
        <v>39</v>
      </c>
    </row>
    <row r="3" spans="1:3">
      <c r="A3" s="3" t="s">
        <v>251</v>
      </c>
    </row>
    <row r="4" spans="1:3">
      <c r="A4" s="4" t="s">
        <v>676</v>
      </c>
      <c r="B4" s="6" t="n">
        <v>0</v>
      </c>
      <c r="C4" s="6" t="n">
        <v>0</v>
      </c>
    </row>
    <row r="5" spans="1:3">
      <c r="A5" s="4" t="s">
        <v>677</v>
      </c>
      <c r="B5" s="5" t="n">
        <v>502</v>
      </c>
      <c r="C5" s="5" t="n">
        <v>524</v>
      </c>
    </row>
    <row r="6" spans="1:3">
      <c r="A6" s="4" t="s">
        <v>678</v>
      </c>
      <c r="B6" s="5" t="n">
        <v>-779</v>
      </c>
      <c r="C6" s="5" t="n">
        <v>-663</v>
      </c>
    </row>
    <row r="7" spans="1:3">
      <c r="A7" s="4" t="s">
        <v>679</v>
      </c>
      <c r="B7" s="5" t="n">
        <v>222</v>
      </c>
      <c r="C7" s="5" t="n">
        <v>362</v>
      </c>
    </row>
    <row r="8" spans="1:3">
      <c r="A8" s="4" t="s">
        <v>680</v>
      </c>
      <c r="B8" s="5" t="n">
        <v>110</v>
      </c>
      <c r="C8" s="5" t="n">
        <v>0</v>
      </c>
    </row>
    <row r="9" spans="1:3">
      <c r="A9" s="4" t="s">
        <v>681</v>
      </c>
      <c r="B9" s="6" t="n">
        <v>55</v>
      </c>
      <c r="C9" s="6" t="n">
        <v>22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2</v>
      </c>
      <c r="B1" s="2" t="s">
        <v>1</v>
      </c>
    </row>
    <row r="2" spans="1:3">
      <c r="B2" s="2" t="s">
        <v>2</v>
      </c>
      <c r="C2" s="2" t="s">
        <v>39</v>
      </c>
    </row>
    <row r="3" spans="1:3">
      <c r="A3" s="3" t="s">
        <v>683</v>
      </c>
    </row>
    <row r="4" spans="1:3">
      <c r="A4" s="4" t="s">
        <v>684</v>
      </c>
      <c r="B4" s="6" t="n">
        <v>21126</v>
      </c>
      <c r="C4" s="6" t="n">
        <v>19214</v>
      </c>
    </row>
    <row r="5" spans="1:3">
      <c r="A5" s="4" t="s">
        <v>685</v>
      </c>
      <c r="B5" s="5" t="n">
        <v>24</v>
      </c>
      <c r="C5" s="5" t="n">
        <v>0</v>
      </c>
    </row>
    <row r="6" spans="1:3">
      <c r="A6" s="4" t="s">
        <v>677</v>
      </c>
      <c r="B6" s="5" t="n">
        <v>502</v>
      </c>
      <c r="C6" s="5" t="n">
        <v>524</v>
      </c>
    </row>
    <row r="7" spans="1:3">
      <c r="A7" s="4" t="s">
        <v>686</v>
      </c>
      <c r="B7" s="5" t="n">
        <v>-1056</v>
      </c>
      <c r="C7" s="5" t="n">
        <v>26</v>
      </c>
    </row>
    <row r="8" spans="1:3">
      <c r="A8" s="4" t="s">
        <v>687</v>
      </c>
      <c r="B8" s="5" t="n">
        <v>-267</v>
      </c>
      <c r="C8" s="5" t="n">
        <v>0</v>
      </c>
    </row>
    <row r="9" spans="1:3">
      <c r="A9" s="4" t="s">
        <v>688</v>
      </c>
      <c r="B9" s="5" t="n">
        <v>-521</v>
      </c>
      <c r="C9" s="5" t="n">
        <v>-514</v>
      </c>
    </row>
    <row r="10" spans="1:3">
      <c r="A10" s="4" t="s">
        <v>689</v>
      </c>
      <c r="B10" s="5" t="n">
        <v>-1107</v>
      </c>
      <c r="C10" s="5" t="n">
        <v>1876</v>
      </c>
    </row>
    <row r="11" spans="1:3">
      <c r="A11" s="4" t="s">
        <v>684</v>
      </c>
      <c r="B11" s="5" t="n">
        <v>18701</v>
      </c>
      <c r="C11" s="5" t="n">
        <v>21126</v>
      </c>
    </row>
    <row r="12" spans="1:3">
      <c r="A12" s="3" t="s">
        <v>690</v>
      </c>
    </row>
    <row r="13" spans="1:3">
      <c r="A13" s="4" t="s">
        <v>691</v>
      </c>
      <c r="B13" s="5" t="n">
        <v>19972</v>
      </c>
      <c r="C13" s="5" t="n">
        <v>16252</v>
      </c>
    </row>
    <row r="14" spans="1:3">
      <c r="A14" s="4" t="s">
        <v>692</v>
      </c>
      <c r="B14" s="5" t="n">
        <v>-1058</v>
      </c>
      <c r="C14" s="5" t="n">
        <v>1871</v>
      </c>
    </row>
    <row r="15" spans="1:3">
      <c r="A15" s="4" t="s">
        <v>693</v>
      </c>
      <c r="B15" s="5" t="n">
        <v>741</v>
      </c>
      <c r="C15" s="5" t="n">
        <v>689</v>
      </c>
    </row>
    <row r="16" spans="1:3">
      <c r="A16" s="4" t="s">
        <v>687</v>
      </c>
      <c r="B16" s="5" t="n">
        <v>-263</v>
      </c>
      <c r="C16" s="5" t="n">
        <v>0</v>
      </c>
    </row>
    <row r="17" spans="1:3">
      <c r="A17" s="4" t="s">
        <v>688</v>
      </c>
      <c r="B17" s="5" t="n">
        <v>-521</v>
      </c>
      <c r="C17" s="5" t="n">
        <v>-514</v>
      </c>
    </row>
    <row r="18" spans="1:3">
      <c r="A18" s="4" t="s">
        <v>689</v>
      </c>
      <c r="B18" s="5" t="n">
        <v>-1052</v>
      </c>
      <c r="C18" s="5" t="n">
        <v>1674</v>
      </c>
    </row>
    <row r="19" spans="1:3">
      <c r="A19" s="4" t="s">
        <v>691</v>
      </c>
      <c r="B19" s="5" t="n">
        <v>17819</v>
      </c>
      <c r="C19" s="5" t="n">
        <v>19972</v>
      </c>
    </row>
    <row r="20" spans="1:3">
      <c r="A20" s="3" t="s">
        <v>694</v>
      </c>
    </row>
    <row r="21" spans="1:3">
      <c r="A21" s="4" t="s">
        <v>695</v>
      </c>
      <c r="B21" s="5" t="n">
        <v>-882</v>
      </c>
      <c r="C21" s="5" t="n">
        <v>-1154</v>
      </c>
    </row>
    <row r="22" spans="1:3">
      <c r="A22" s="3" t="s">
        <v>696</v>
      </c>
    </row>
    <row r="23" spans="1:3">
      <c r="A23" s="4" t="s">
        <v>697</v>
      </c>
      <c r="B23" s="5" t="n">
        <v>150</v>
      </c>
      <c r="C23" s="5" t="n">
        <v>196</v>
      </c>
    </row>
    <row r="24" spans="1:3">
      <c r="A24" s="4" t="s">
        <v>698</v>
      </c>
      <c r="B24" s="5" t="n">
        <v>-882</v>
      </c>
      <c r="C24" s="5" t="n">
        <v>-1154</v>
      </c>
    </row>
    <row r="25" spans="1:3">
      <c r="A25" s="4" t="s">
        <v>699</v>
      </c>
      <c r="B25" s="5" t="n">
        <v>-732</v>
      </c>
      <c r="C25" s="5" t="n">
        <v>-958</v>
      </c>
    </row>
    <row r="26" spans="1:3">
      <c r="A26" s="3" t="s">
        <v>700</v>
      </c>
    </row>
    <row r="27" spans="1:3">
      <c r="A27" s="4" t="s">
        <v>701</v>
      </c>
      <c r="B27" s="6" t="n">
        <v>-732</v>
      </c>
      <c r="C27" s="6" t="n">
        <v>-95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2</v>
      </c>
      <c r="B1" s="2" t="s">
        <v>1</v>
      </c>
    </row>
    <row r="2" spans="1:3">
      <c r="B2" s="2" t="s">
        <v>2</v>
      </c>
      <c r="C2" s="2" t="s">
        <v>39</v>
      </c>
    </row>
    <row r="3" spans="1:3">
      <c r="A3" s="3" t="s">
        <v>703</v>
      </c>
    </row>
    <row r="4" spans="1:3">
      <c r="A4" s="4" t="s">
        <v>704</v>
      </c>
      <c r="B4" s="4" t="s">
        <v>705</v>
      </c>
      <c r="C4" s="4" t="s">
        <v>706</v>
      </c>
    </row>
    <row r="5" spans="1:3">
      <c r="A5" s="4" t="s">
        <v>707</v>
      </c>
      <c r="B5" s="4" t="s">
        <v>708</v>
      </c>
      <c r="C5" s="4" t="s">
        <v>709</v>
      </c>
    </row>
    <row r="6" spans="1:3">
      <c r="A6" s="4" t="s">
        <v>710</v>
      </c>
      <c r="B6" s="4" t="s">
        <v>711</v>
      </c>
      <c r="C6" s="4" t="s">
        <v>71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2</v>
      </c>
      <c r="B1" s="2" t="s">
        <v>2</v>
      </c>
      <c r="C1" s="2" t="s">
        <v>39</v>
      </c>
      <c r="D1" s="2" t="s">
        <v>562</v>
      </c>
    </row>
    <row r="2" spans="1:4">
      <c r="A2" s="3" t="s">
        <v>713</v>
      </c>
    </row>
    <row r="3" spans="1:4">
      <c r="A3" s="4" t="s">
        <v>691</v>
      </c>
      <c r="B3" s="6" t="n">
        <v>17819</v>
      </c>
      <c r="C3" s="6" t="n">
        <v>19972</v>
      </c>
      <c r="D3" s="6" t="n">
        <v>16252</v>
      </c>
    </row>
    <row r="4" spans="1:4">
      <c r="A4" s="4" t="s">
        <v>714</v>
      </c>
      <c r="B4" s="4" t="s">
        <v>715</v>
      </c>
      <c r="C4" s="4" t="s">
        <v>715</v>
      </c>
    </row>
    <row r="5" spans="1:4">
      <c r="A5" s="4" t="s">
        <v>716</v>
      </c>
    </row>
    <row r="6" spans="1:4">
      <c r="A6" s="3" t="s">
        <v>713</v>
      </c>
    </row>
    <row r="7" spans="1:4">
      <c r="A7" s="4" t="s">
        <v>691</v>
      </c>
      <c r="B7" s="6" t="n">
        <v>618</v>
      </c>
      <c r="C7" s="6" t="n">
        <v>856</v>
      </c>
    </row>
    <row r="8" spans="1:4">
      <c r="A8" s="4" t="s">
        <v>717</v>
      </c>
    </row>
    <row r="9" spans="1:4">
      <c r="A9" s="3" t="s">
        <v>713</v>
      </c>
    </row>
    <row r="10" spans="1:4">
      <c r="A10" s="4" t="s">
        <v>691</v>
      </c>
      <c r="B10" s="5" t="n">
        <v>0</v>
      </c>
      <c r="C10" s="5" t="n">
        <v>0</v>
      </c>
    </row>
    <row r="11" spans="1:4">
      <c r="A11" s="4" t="s">
        <v>718</v>
      </c>
    </row>
    <row r="12" spans="1:4">
      <c r="A12" s="3" t="s">
        <v>713</v>
      </c>
    </row>
    <row r="13" spans="1:4">
      <c r="A13" s="4" t="s">
        <v>691</v>
      </c>
      <c r="B13" s="5" t="n">
        <v>17201</v>
      </c>
      <c r="C13" s="5" t="n">
        <v>19116</v>
      </c>
    </row>
    <row r="14" spans="1:4">
      <c r="A14" s="4" t="s">
        <v>719</v>
      </c>
    </row>
    <row r="15" spans="1:4">
      <c r="A15" s="3" t="s">
        <v>713</v>
      </c>
    </row>
    <row r="16" spans="1:4">
      <c r="A16" s="4" t="s">
        <v>691</v>
      </c>
      <c r="B16" s="6" t="n">
        <v>9134</v>
      </c>
      <c r="C16" s="6" t="n">
        <v>10774</v>
      </c>
    </row>
    <row r="17" spans="1:4">
      <c r="A17" s="4" t="s">
        <v>714</v>
      </c>
      <c r="B17" s="4" t="s">
        <v>720</v>
      </c>
      <c r="C17" s="4" t="s">
        <v>721</v>
      </c>
    </row>
    <row r="18" spans="1:4">
      <c r="A18" s="4" t="s">
        <v>722</v>
      </c>
    </row>
    <row r="19" spans="1:4">
      <c r="A19" s="3" t="s">
        <v>713</v>
      </c>
    </row>
    <row r="20" spans="1:4">
      <c r="A20" s="4" t="s">
        <v>691</v>
      </c>
      <c r="B20" s="6" t="n">
        <v>3274</v>
      </c>
      <c r="C20" s="6" t="n">
        <v>3204</v>
      </c>
    </row>
    <row r="21" spans="1:4">
      <c r="A21" s="4" t="s">
        <v>714</v>
      </c>
      <c r="B21" s="4" t="s">
        <v>723</v>
      </c>
      <c r="C21" s="4" t="s">
        <v>724</v>
      </c>
    </row>
    <row r="22" spans="1:4">
      <c r="A22" s="4" t="s">
        <v>725</v>
      </c>
    </row>
    <row r="23" spans="1:4">
      <c r="A23" s="3" t="s">
        <v>713</v>
      </c>
    </row>
    <row r="24" spans="1:4">
      <c r="A24" s="4" t="s">
        <v>691</v>
      </c>
      <c r="B24" s="6" t="n">
        <v>4341</v>
      </c>
      <c r="C24" s="6" t="n">
        <v>4685</v>
      </c>
    </row>
    <row r="25" spans="1:4">
      <c r="A25" s="4" t="s">
        <v>714</v>
      </c>
      <c r="B25" s="4" t="s">
        <v>726</v>
      </c>
      <c r="C25" s="4" t="s">
        <v>727</v>
      </c>
    </row>
    <row r="26" spans="1:4">
      <c r="A26" s="4" t="s">
        <v>728</v>
      </c>
    </row>
    <row r="27" spans="1:4">
      <c r="A27" s="3" t="s">
        <v>713</v>
      </c>
    </row>
    <row r="28" spans="1:4">
      <c r="A28" s="4" t="s">
        <v>691</v>
      </c>
      <c r="B28" s="6" t="n">
        <v>618</v>
      </c>
      <c r="C28" s="6" t="n">
        <v>856</v>
      </c>
    </row>
    <row r="29" spans="1:4">
      <c r="A29" s="4" t="s">
        <v>714</v>
      </c>
      <c r="B29" s="4" t="s">
        <v>729</v>
      </c>
      <c r="C29" s="4" t="s">
        <v>729</v>
      </c>
    </row>
    <row r="30" spans="1:4">
      <c r="A30" s="4" t="s">
        <v>730</v>
      </c>
    </row>
    <row r="31" spans="1:4">
      <c r="A31" s="3" t="s">
        <v>713</v>
      </c>
    </row>
    <row r="32" spans="1:4">
      <c r="A32" s="4" t="s">
        <v>691</v>
      </c>
      <c r="B32" s="6" t="n">
        <v>452</v>
      </c>
      <c r="C32" s="6" t="n">
        <v>453</v>
      </c>
    </row>
    <row r="33" spans="1:4">
      <c r="A33" s="4" t="s">
        <v>714</v>
      </c>
      <c r="B33" s="4" t="s">
        <v>731</v>
      </c>
      <c r="C33" s="4" t="s">
        <v>73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2</v>
      </c>
      <c r="B1" s="2" t="s">
        <v>2</v>
      </c>
      <c r="C1" s="2" t="s">
        <v>39</v>
      </c>
    </row>
    <row r="2" spans="1:3">
      <c r="A2" s="3" t="s">
        <v>713</v>
      </c>
    </row>
    <row r="3" spans="1:3">
      <c r="A3" s="4" t="s">
        <v>691</v>
      </c>
      <c r="B3" s="6" t="n">
        <v>19972</v>
      </c>
      <c r="C3" s="6" t="n">
        <v>16252</v>
      </c>
    </row>
    <row r="4" spans="1:3">
      <c r="A4" s="4" t="s">
        <v>716</v>
      </c>
    </row>
    <row r="5" spans="1:3">
      <c r="A5" s="3" t="s">
        <v>713</v>
      </c>
    </row>
    <row r="6" spans="1:3">
      <c r="A6" s="4" t="s">
        <v>691</v>
      </c>
      <c r="B6" s="5" t="n">
        <v>856</v>
      </c>
    </row>
    <row r="7" spans="1:3">
      <c r="A7" s="4" t="s">
        <v>718</v>
      </c>
    </row>
    <row r="8" spans="1:3">
      <c r="A8" s="3" t="s">
        <v>713</v>
      </c>
    </row>
    <row r="9" spans="1:3">
      <c r="A9" s="4" t="s">
        <v>691</v>
      </c>
      <c r="B9" s="5" t="n">
        <v>19116</v>
      </c>
    </row>
    <row r="10" spans="1:3">
      <c r="A10" s="4" t="s">
        <v>717</v>
      </c>
    </row>
    <row r="11" spans="1:3">
      <c r="A11" s="3" t="s">
        <v>713</v>
      </c>
    </row>
    <row r="12" spans="1:3">
      <c r="A12" s="4" t="s">
        <v>691</v>
      </c>
      <c r="B12"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733</v>
      </c>
      <c r="B1" s="2" t="s">
        <v>1</v>
      </c>
    </row>
    <row r="2" spans="1:3">
      <c r="B2" s="2" t="s">
        <v>2</v>
      </c>
      <c r="C2" s="2" t="s">
        <v>39</v>
      </c>
    </row>
    <row r="3" spans="1:3">
      <c r="A3" s="3" t="s">
        <v>255</v>
      </c>
    </row>
    <row r="4" spans="1:3">
      <c r="A4" s="4" t="s">
        <v>646</v>
      </c>
      <c r="B4" s="9" t="n">
        <v>3.2</v>
      </c>
      <c r="C4" s="9" t="n">
        <v>1.8</v>
      </c>
    </row>
    <row r="5" spans="1:3">
      <c r="A5" s="4" t="s">
        <v>734</v>
      </c>
      <c r="B5" s="4" t="s">
        <v>73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21"/>
  </cols>
  <sheetData>
    <row r="1" spans="1:2">
      <c r="A1" s="1" t="s">
        <v>736</v>
      </c>
      <c r="B1" s="2" t="s">
        <v>455</v>
      </c>
    </row>
    <row r="2" spans="1:2">
      <c r="A2" s="3" t="s">
        <v>255</v>
      </c>
    </row>
    <row r="3" spans="1:2">
      <c r="A3" s="4" t="s">
        <v>737</v>
      </c>
      <c r="B3" s="6" t="n">
        <v>2250</v>
      </c>
    </row>
    <row r="4" spans="1:2">
      <c r="A4" s="4" t="s">
        <v>738</v>
      </c>
      <c r="B4" s="5" t="n">
        <v>2247</v>
      </c>
    </row>
    <row r="5" spans="1:2">
      <c r="A5" s="4" t="s">
        <v>739</v>
      </c>
      <c r="B5" s="5" t="n">
        <v>1987</v>
      </c>
    </row>
    <row r="6" spans="1:2">
      <c r="A6" s="4" t="s">
        <v>740</v>
      </c>
      <c r="B6" s="5" t="n">
        <v>1966</v>
      </c>
    </row>
    <row r="7" spans="1:2">
      <c r="A7" s="4" t="s">
        <v>741</v>
      </c>
      <c r="B7" s="5" t="n">
        <v>1990</v>
      </c>
    </row>
    <row r="8" spans="1:2">
      <c r="A8" s="4" t="s">
        <v>742</v>
      </c>
      <c r="B8" s="5" t="n">
        <v>7559</v>
      </c>
    </row>
    <row r="9" spans="1:2">
      <c r="A9" s="4" t="s">
        <v>743</v>
      </c>
      <c r="B9" s="6" t="n">
        <v>1799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4"/>
    <col customWidth="1" max="8" min="8" width="14"/>
    <col customWidth="1" max="9" min="9" width="13"/>
  </cols>
  <sheetData>
    <row r="1" spans="1:9">
      <c r="A1" s="1" t="s">
        <v>744</v>
      </c>
      <c r="B1" s="2" t="s">
        <v>745</v>
      </c>
      <c r="C1" s="2" t="s">
        <v>746</v>
      </c>
      <c r="D1" s="2" t="s">
        <v>2</v>
      </c>
      <c r="E1" s="2" t="s">
        <v>39</v>
      </c>
      <c r="F1" s="2" t="s">
        <v>603</v>
      </c>
      <c r="G1" s="2" t="s">
        <v>747</v>
      </c>
      <c r="H1" s="2" t="s">
        <v>748</v>
      </c>
      <c r="I1" s="2" t="s">
        <v>749</v>
      </c>
    </row>
    <row r="2" spans="1:9">
      <c r="A2" s="3" t="s">
        <v>401</v>
      </c>
    </row>
    <row r="3" spans="1:9">
      <c r="A3" s="4" t="s">
        <v>750</v>
      </c>
      <c r="D3" s="4" t="s">
        <v>751</v>
      </c>
    </row>
    <row r="4" spans="1:9">
      <c r="A4" s="4" t="s">
        <v>752</v>
      </c>
      <c r="F4" s="5" t="n">
        <v>0</v>
      </c>
    </row>
    <row r="5" spans="1:9">
      <c r="A5" s="4" t="s">
        <v>753</v>
      </c>
      <c r="H5" s="5" t="n">
        <v>0</v>
      </c>
    </row>
    <row r="6" spans="1:9">
      <c r="A6" s="4" t="s">
        <v>754</v>
      </c>
      <c r="D6" s="4" t="s">
        <v>755</v>
      </c>
    </row>
    <row r="7" spans="1:9">
      <c r="A7" s="4" t="s">
        <v>756</v>
      </c>
      <c r="I7" s="5" t="n">
        <v>1050000</v>
      </c>
    </row>
    <row r="8" spans="1:9">
      <c r="A8" s="4" t="s">
        <v>757</v>
      </c>
      <c r="D8" s="5" t="n">
        <v>89308</v>
      </c>
      <c r="E8" s="5" t="n">
        <v>76215</v>
      </c>
    </row>
    <row r="9" spans="1:9">
      <c r="A9" s="4" t="s">
        <v>758</v>
      </c>
      <c r="D9" s="5" t="n">
        <v>890762</v>
      </c>
    </row>
    <row r="10" spans="1:9">
      <c r="A10" s="4" t="s">
        <v>759</v>
      </c>
      <c r="G10" s="5" t="n">
        <v>20908929</v>
      </c>
    </row>
    <row r="11" spans="1:9">
      <c r="A11" s="4" t="s">
        <v>760</v>
      </c>
      <c r="G11" s="5" t="n">
        <v>3400000</v>
      </c>
      <c r="I11" s="5" t="n">
        <v>300000</v>
      </c>
    </row>
    <row r="12" spans="1:9">
      <c r="A12" s="4" t="s">
        <v>761</v>
      </c>
      <c r="D12" s="5" t="n">
        <v>639126</v>
      </c>
      <c r="E12" s="5" t="n">
        <v>1298371</v>
      </c>
    </row>
    <row r="13" spans="1:9">
      <c r="A13" s="4" t="s">
        <v>762</v>
      </c>
      <c r="D13" s="4" t="s">
        <v>474</v>
      </c>
    </row>
    <row r="14" spans="1:9">
      <c r="A14" s="4" t="s">
        <v>763</v>
      </c>
      <c r="D14" s="5" t="n">
        <v>3307438</v>
      </c>
      <c r="E14" s="5" t="n">
        <v>5741298</v>
      </c>
    </row>
    <row r="15" spans="1:9">
      <c r="A15" s="4" t="s">
        <v>764</v>
      </c>
      <c r="D15" s="7" t="n">
        <v>3.18</v>
      </c>
    </row>
    <row r="16" spans="1:9">
      <c r="A16" s="4" t="s">
        <v>765</v>
      </c>
      <c r="D16" s="6" t="n">
        <v>2600</v>
      </c>
      <c r="E16" s="6" t="n">
        <v>100</v>
      </c>
    </row>
    <row r="17" spans="1:9">
      <c r="A17" s="4" t="s">
        <v>766</v>
      </c>
      <c r="D17" s="5" t="n">
        <v>160851</v>
      </c>
    </row>
    <row r="18" spans="1:9">
      <c r="A18" s="4" t="s">
        <v>767</v>
      </c>
      <c r="D18" s="6" t="n">
        <v>3200</v>
      </c>
    </row>
    <row r="19" spans="1:9">
      <c r="A19" s="4" t="s">
        <v>768</v>
      </c>
      <c r="D19" s="7" t="n">
        <v>1.83</v>
      </c>
      <c r="E19" s="7" t="n">
        <v>1.32</v>
      </c>
    </row>
    <row r="20" spans="1:9">
      <c r="A20" s="4" t="s">
        <v>83</v>
      </c>
      <c r="D20" s="5" t="n">
        <v>5000000</v>
      </c>
      <c r="E20" s="5" t="n">
        <v>5000000</v>
      </c>
    </row>
    <row r="21" spans="1:9">
      <c r="A21" s="4" t="s">
        <v>769</v>
      </c>
      <c r="C21" s="6" t="n">
        <v>100</v>
      </c>
      <c r="E21" s="6" t="n">
        <v>0</v>
      </c>
    </row>
    <row r="22" spans="1:9">
      <c r="A22" s="4" t="s">
        <v>770</v>
      </c>
      <c r="D22" s="4" t="s">
        <v>771</v>
      </c>
    </row>
    <row r="23" spans="1:9">
      <c r="A23" s="4" t="s">
        <v>772</v>
      </c>
    </row>
    <row r="24" spans="1:9">
      <c r="A24" s="3" t="s">
        <v>401</v>
      </c>
    </row>
    <row r="25" spans="1:9">
      <c r="A25" s="4" t="s">
        <v>761</v>
      </c>
      <c r="D25" s="5" t="n">
        <v>156944</v>
      </c>
      <c r="E25" s="5" t="n">
        <v>0</v>
      </c>
    </row>
    <row r="26" spans="1:9">
      <c r="A26" s="4" t="s">
        <v>773</v>
      </c>
    </row>
    <row r="27" spans="1:9">
      <c r="A27" s="3" t="s">
        <v>401</v>
      </c>
    </row>
    <row r="28" spans="1:9">
      <c r="A28" s="4" t="s">
        <v>774</v>
      </c>
      <c r="B28" s="5" t="n">
        <v>69667</v>
      </c>
    </row>
    <row r="29" spans="1:9">
      <c r="A29" s="4" t="s">
        <v>775</v>
      </c>
    </row>
    <row r="30" spans="1:9">
      <c r="A30" s="3" t="s">
        <v>401</v>
      </c>
    </row>
    <row r="31" spans="1:9">
      <c r="A31" s="4" t="s">
        <v>761</v>
      </c>
      <c r="D31" s="5" t="n">
        <v>116944</v>
      </c>
    </row>
    <row r="32" spans="1:9">
      <c r="A32" s="4" t="s">
        <v>776</v>
      </c>
      <c r="D32" s="4" t="s">
        <v>777</v>
      </c>
    </row>
    <row r="33" spans="1:9">
      <c r="A33" s="4" t="s">
        <v>778</v>
      </c>
      <c r="D33" s="7" t="n">
        <v>4.19</v>
      </c>
    </row>
    <row r="34" spans="1:9">
      <c r="A34" s="4" t="s">
        <v>468</v>
      </c>
    </row>
    <row r="35" spans="1:9">
      <c r="A35" s="3" t="s">
        <v>401</v>
      </c>
    </row>
    <row r="36" spans="1:9">
      <c r="A36" s="4" t="s">
        <v>770</v>
      </c>
      <c r="D36" s="4" t="s">
        <v>779</v>
      </c>
    </row>
    <row r="37" spans="1:9">
      <c r="A37" s="4" t="s">
        <v>480</v>
      </c>
    </row>
    <row r="38" spans="1:9">
      <c r="A38" s="3" t="s">
        <v>401</v>
      </c>
    </row>
    <row r="39" spans="1:9">
      <c r="A39" s="4" t="s">
        <v>752</v>
      </c>
      <c r="D39" s="5" t="n">
        <v>5000000</v>
      </c>
    </row>
    <row r="40" spans="1:9">
      <c r="A40" s="4" t="s">
        <v>770</v>
      </c>
      <c r="D40" s="4" t="s">
        <v>47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0</v>
      </c>
      <c r="B1" s="2" t="s">
        <v>1</v>
      </c>
    </row>
    <row r="2" spans="1:3">
      <c r="B2" s="2" t="s">
        <v>2</v>
      </c>
      <c r="C2" s="2" t="s">
        <v>39</v>
      </c>
    </row>
    <row r="3" spans="1:3">
      <c r="A3" s="3" t="s">
        <v>401</v>
      </c>
    </row>
    <row r="4" spans="1:3">
      <c r="A4" s="4" t="s">
        <v>781</v>
      </c>
      <c r="B4" s="5" t="n">
        <v>3780244</v>
      </c>
      <c r="C4" s="5" t="n">
        <v>4096818</v>
      </c>
    </row>
    <row r="5" spans="1:3">
      <c r="A5" s="4" t="s">
        <v>782</v>
      </c>
      <c r="B5" s="5" t="n">
        <v>104585</v>
      </c>
      <c r="C5" s="5" t="n">
        <v>237700</v>
      </c>
    </row>
    <row r="6" spans="1:3">
      <c r="A6" s="4" t="s">
        <v>156</v>
      </c>
      <c r="B6" s="5" t="n">
        <v>-1696255</v>
      </c>
      <c r="C6" s="5" t="n">
        <v>-143391</v>
      </c>
    </row>
    <row r="7" spans="1:3">
      <c r="A7" s="4" t="s">
        <v>783</v>
      </c>
      <c r="B7" s="5" t="n">
        <v>-231842</v>
      </c>
      <c r="C7" s="5" t="n">
        <v>-410883</v>
      </c>
    </row>
    <row r="8" spans="1:3">
      <c r="A8" s="4" t="s">
        <v>784</v>
      </c>
      <c r="B8" s="5" t="n">
        <v>1956732</v>
      </c>
      <c r="C8" s="5" t="n">
        <v>3780244</v>
      </c>
    </row>
    <row r="9" spans="1:3">
      <c r="A9" s="4" t="s">
        <v>785</v>
      </c>
      <c r="B9" s="7" t="n">
        <v>3.95</v>
      </c>
      <c r="C9" s="7" t="n">
        <v>3.94</v>
      </c>
    </row>
    <row r="10" spans="1:3">
      <c r="A10" s="4" t="s">
        <v>786</v>
      </c>
      <c r="B10" s="8" t="n">
        <v>4.48</v>
      </c>
      <c r="C10" s="8" t="n">
        <v>3.24</v>
      </c>
    </row>
    <row r="11" spans="1:3">
      <c r="A11" s="4" t="s">
        <v>787</v>
      </c>
      <c r="B11" s="10" t="n">
        <v>3.5</v>
      </c>
      <c r="C11" s="8" t="n">
        <v>2.48</v>
      </c>
    </row>
    <row r="12" spans="1:3">
      <c r="A12" s="4" t="s">
        <v>788</v>
      </c>
      <c r="B12" s="8" t="n">
        <v>4.96</v>
      </c>
      <c r="C12" s="8" t="n">
        <v>3.93</v>
      </c>
    </row>
    <row r="13" spans="1:3">
      <c r="A13" s="4" t="s">
        <v>789</v>
      </c>
      <c r="B13" s="7" t="n">
        <v>4.25</v>
      </c>
      <c r="C13" s="7" t="n">
        <v>3.95</v>
      </c>
    </row>
    <row r="14" spans="1:3">
      <c r="A14" s="4" t="s">
        <v>790</v>
      </c>
      <c r="B14" s="5" t="n">
        <v>1796927</v>
      </c>
      <c r="C14" s="5" t="n">
        <v>1072653</v>
      </c>
    </row>
    <row r="15" spans="1:3">
      <c r="A15" s="4" t="s">
        <v>791</v>
      </c>
      <c r="B15" s="5" t="n">
        <v>639126</v>
      </c>
      <c r="C15" s="5" t="n">
        <v>1298371</v>
      </c>
    </row>
    <row r="16" spans="1:3">
      <c r="A16" s="4" t="s">
        <v>792</v>
      </c>
      <c r="B16" s="5" t="n">
        <v>-845326</v>
      </c>
      <c r="C16" s="5" t="n">
        <v>-488570</v>
      </c>
    </row>
    <row r="17" spans="1:3">
      <c r="A17" s="4" t="s">
        <v>793</v>
      </c>
      <c r="B17" s="5" t="n">
        <v>-356965</v>
      </c>
      <c r="C17" s="5" t="n">
        <v>-85527</v>
      </c>
    </row>
    <row r="18" spans="1:3">
      <c r="A18" s="4" t="s">
        <v>794</v>
      </c>
      <c r="B18" s="5" t="n">
        <v>1233762</v>
      </c>
      <c r="C18" s="5" t="n">
        <v>1796927</v>
      </c>
    </row>
    <row r="19" spans="1:3">
      <c r="A19" s="4" t="s">
        <v>795</v>
      </c>
      <c r="B19" s="7" t="n">
        <v>2.69</v>
      </c>
      <c r="C19" s="7" t="n">
        <v>3.15</v>
      </c>
    </row>
    <row r="20" spans="1:3">
      <c r="A20" s="4" t="s">
        <v>796</v>
      </c>
      <c r="B20" s="8" t="n">
        <v>4.31</v>
      </c>
      <c r="C20" s="8" t="n">
        <v>2.49</v>
      </c>
    </row>
    <row r="21" spans="1:3">
      <c r="A21" s="4" t="s">
        <v>797</v>
      </c>
      <c r="B21" s="8" t="n">
        <v>2.88</v>
      </c>
      <c r="C21" s="8" t="n">
        <v>3.08</v>
      </c>
    </row>
    <row r="22" spans="1:3">
      <c r="A22" s="4" t="s">
        <v>798</v>
      </c>
      <c r="B22" s="8" t="n">
        <v>2.84</v>
      </c>
      <c r="C22" s="8" t="n">
        <v>3.05</v>
      </c>
    </row>
    <row r="23" spans="1:3">
      <c r="A23" s="4" t="s">
        <v>799</v>
      </c>
      <c r="B23" s="7" t="n">
        <v>3.36</v>
      </c>
      <c r="C23" s="7" t="n">
        <v>2.69</v>
      </c>
    </row>
    <row r="24" spans="1:3">
      <c r="A24" s="4" t="s">
        <v>772</v>
      </c>
    </row>
    <row r="25" spans="1:3">
      <c r="A25" s="3" t="s">
        <v>401</v>
      </c>
    </row>
    <row r="26" spans="1:3">
      <c r="A26" s="4" t="s">
        <v>790</v>
      </c>
      <c r="B26" s="5" t="n">
        <v>164127</v>
      </c>
      <c r="C26" s="5" t="n">
        <v>182150</v>
      </c>
    </row>
    <row r="27" spans="1:3">
      <c r="A27" s="4" t="s">
        <v>791</v>
      </c>
      <c r="B27" s="5" t="n">
        <v>156944</v>
      </c>
      <c r="C27" s="5" t="n">
        <v>0</v>
      </c>
    </row>
    <row r="28" spans="1:3">
      <c r="A28" s="4" t="s">
        <v>792</v>
      </c>
      <c r="B28" s="5" t="n">
        <v>-69667</v>
      </c>
      <c r="C28" s="5" t="n">
        <v>0</v>
      </c>
    </row>
    <row r="29" spans="1:3">
      <c r="A29" s="4" t="s">
        <v>793</v>
      </c>
      <c r="B29" s="5" t="n">
        <v>-134460</v>
      </c>
      <c r="C29" s="5" t="n">
        <v>-18023</v>
      </c>
    </row>
    <row r="30" spans="1:3">
      <c r="A30" s="4" t="s">
        <v>794</v>
      </c>
      <c r="B30" s="5" t="n">
        <v>116944</v>
      </c>
      <c r="C30" s="5" t="n">
        <v>164127</v>
      </c>
    </row>
    <row r="31" spans="1:3">
      <c r="A31" s="4" t="s">
        <v>795</v>
      </c>
      <c r="B31" s="7" t="n">
        <v>4.81</v>
      </c>
      <c r="C31" s="7" t="n">
        <v>4.81</v>
      </c>
    </row>
    <row r="32" spans="1:3">
      <c r="A32" s="4" t="s">
        <v>796</v>
      </c>
      <c r="B32" s="8" t="n">
        <v>4.19</v>
      </c>
      <c r="C32" s="5" t="n">
        <v>0</v>
      </c>
    </row>
    <row r="33" spans="1:3">
      <c r="A33" s="4" t="s">
        <v>797</v>
      </c>
      <c r="B33" s="8" t="n">
        <v>4.81</v>
      </c>
      <c r="C33" s="5" t="n">
        <v>0</v>
      </c>
    </row>
    <row r="34" spans="1:3">
      <c r="A34" s="4" t="s">
        <v>798</v>
      </c>
      <c r="B34" s="8" t="n">
        <v>4.63</v>
      </c>
      <c r="C34" s="8" t="n">
        <v>4.81</v>
      </c>
    </row>
    <row r="35" spans="1:3">
      <c r="A35" s="4" t="s">
        <v>799</v>
      </c>
      <c r="B35" s="7" t="n">
        <v>4.19</v>
      </c>
      <c r="C35" s="7" t="n">
        <v>4.8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00</v>
      </c>
      <c r="B1" s="2" t="s">
        <v>1</v>
      </c>
    </row>
    <row r="2" spans="1:3">
      <c r="B2" s="2" t="s">
        <v>2</v>
      </c>
      <c r="C2" s="2" t="s">
        <v>39</v>
      </c>
    </row>
    <row r="3" spans="1:3">
      <c r="A3" s="4" t="s">
        <v>400</v>
      </c>
    </row>
    <row r="4" spans="1:3">
      <c r="A4" s="3" t="s">
        <v>801</v>
      </c>
    </row>
    <row r="5" spans="1:3">
      <c r="A5" s="4" t="s">
        <v>802</v>
      </c>
      <c r="B5" s="4" t="s">
        <v>803</v>
      </c>
      <c r="C5" s="4" t="s">
        <v>804</v>
      </c>
    </row>
    <row r="6" spans="1:3">
      <c r="A6" s="4" t="s">
        <v>805</v>
      </c>
      <c r="B6" s="4" t="s">
        <v>806</v>
      </c>
      <c r="C6" s="4" t="s">
        <v>807</v>
      </c>
    </row>
    <row r="7" spans="1:3">
      <c r="A7" s="4" t="s">
        <v>808</v>
      </c>
      <c r="B7" s="4" t="s">
        <v>809</v>
      </c>
      <c r="C7" s="4" t="s">
        <v>810</v>
      </c>
    </row>
    <row r="8" spans="1:3">
      <c r="A8" s="4" t="s">
        <v>811</v>
      </c>
      <c r="B8" s="4" t="s">
        <v>711</v>
      </c>
      <c r="C8" s="4" t="s">
        <v>711</v>
      </c>
    </row>
    <row r="9" spans="1:3">
      <c r="A9" s="4" t="s">
        <v>404</v>
      </c>
    </row>
    <row r="10" spans="1:3">
      <c r="A10" s="3" t="s">
        <v>801</v>
      </c>
    </row>
    <row r="11" spans="1:3">
      <c r="A11" s="4" t="s">
        <v>802</v>
      </c>
      <c r="B11" s="4" t="s">
        <v>812</v>
      </c>
    </row>
    <row r="12" spans="1:3">
      <c r="A12" s="4" t="s">
        <v>805</v>
      </c>
      <c r="B12" s="4" t="s">
        <v>813</v>
      </c>
    </row>
    <row r="13" spans="1:3">
      <c r="A13" s="4" t="s">
        <v>814</v>
      </c>
      <c r="B13" s="4" t="s">
        <v>815</v>
      </c>
    </row>
    <row r="14" spans="1:3">
      <c r="A14" s="4" t="s">
        <v>811</v>
      </c>
      <c r="B14" s="4" t="s">
        <v>71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3</v>
      </c>
      <c r="B1" s="2" t="s">
        <v>1</v>
      </c>
    </row>
    <row r="2" spans="1:3">
      <c r="B2" s="2" t="s">
        <v>2</v>
      </c>
      <c r="C2" s="2" t="s">
        <v>39</v>
      </c>
    </row>
    <row r="3" spans="1:3">
      <c r="A3" s="3" t="s">
        <v>164</v>
      </c>
    </row>
    <row r="4" spans="1:3">
      <c r="A4" s="4" t="s">
        <v>112</v>
      </c>
      <c r="B4" s="6" t="n">
        <v>-2922</v>
      </c>
      <c r="C4" s="6" t="n">
        <v>-865</v>
      </c>
    </row>
    <row r="5" spans="1:3">
      <c r="A5" s="3" t="s">
        <v>165</v>
      </c>
    </row>
    <row r="6" spans="1:3">
      <c r="A6" s="4" t="s">
        <v>166</v>
      </c>
      <c r="B6" s="5" t="n">
        <v>3044</v>
      </c>
      <c r="C6" s="5" t="n">
        <v>3500</v>
      </c>
    </row>
    <row r="7" spans="1:3">
      <c r="A7" s="4" t="s">
        <v>167</v>
      </c>
      <c r="B7" s="5" t="n">
        <v>2423</v>
      </c>
      <c r="C7" s="5" t="n">
        <v>1317</v>
      </c>
    </row>
    <row r="8" spans="1:3">
      <c r="A8" s="4" t="s">
        <v>168</v>
      </c>
      <c r="B8" s="5" t="n">
        <v>-1251</v>
      </c>
      <c r="C8" s="5" t="n">
        <v>0</v>
      </c>
    </row>
    <row r="9" spans="1:3">
      <c r="A9" s="4" t="s">
        <v>169</v>
      </c>
      <c r="B9" s="5" t="n">
        <v>-3</v>
      </c>
      <c r="C9" s="5" t="n">
        <v>-12</v>
      </c>
    </row>
    <row r="10" spans="1:3">
      <c r="A10" s="4" t="s">
        <v>170</v>
      </c>
      <c r="B10" s="5" t="n">
        <v>0</v>
      </c>
      <c r="C10" s="5" t="n">
        <v>93</v>
      </c>
    </row>
    <row r="11" spans="1:3">
      <c r="A11" s="4" t="s">
        <v>171</v>
      </c>
      <c r="B11" s="5" t="n">
        <v>28</v>
      </c>
      <c r="C11" s="5" t="n">
        <v>42</v>
      </c>
    </row>
    <row r="12" spans="1:3">
      <c r="A12" s="4" t="s">
        <v>172</v>
      </c>
      <c r="B12" s="5" t="n">
        <v>25</v>
      </c>
      <c r="C12" s="5" t="n">
        <v>-109</v>
      </c>
    </row>
    <row r="13" spans="1:3">
      <c r="A13" s="4" t="s">
        <v>173</v>
      </c>
      <c r="B13" s="5" t="n">
        <v>5431</v>
      </c>
      <c r="C13" s="5" t="n">
        <v>2442</v>
      </c>
    </row>
    <row r="14" spans="1:3">
      <c r="A14" s="4" t="s">
        <v>174</v>
      </c>
      <c r="B14" s="5" t="n">
        <v>645</v>
      </c>
      <c r="C14" s="5" t="n">
        <v>44</v>
      </c>
    </row>
    <row r="15" spans="1:3">
      <c r="A15" s="4" t="s">
        <v>175</v>
      </c>
      <c r="B15" s="5" t="n">
        <v>-2861</v>
      </c>
      <c r="C15" s="5" t="n">
        <v>-1584</v>
      </c>
    </row>
    <row r="16" spans="1:3">
      <c r="A16" s="3" t="s">
        <v>176</v>
      </c>
    </row>
    <row r="17" spans="1:3">
      <c r="A17" s="4" t="s">
        <v>177</v>
      </c>
      <c r="B17" s="5" t="n">
        <v>-2792</v>
      </c>
      <c r="C17" s="5" t="n">
        <v>196</v>
      </c>
    </row>
    <row r="18" spans="1:3">
      <c r="A18" s="4" t="s">
        <v>178</v>
      </c>
      <c r="B18" s="5" t="n">
        <v>2554</v>
      </c>
      <c r="C18" s="5" t="n">
        <v>-548</v>
      </c>
    </row>
    <row r="19" spans="1:3">
      <c r="A19" s="4" t="s">
        <v>179</v>
      </c>
      <c r="B19" s="5" t="n">
        <v>-124</v>
      </c>
      <c r="C19" s="5" t="n">
        <v>-102</v>
      </c>
    </row>
    <row r="20" spans="1:3">
      <c r="A20" s="4" t="s">
        <v>180</v>
      </c>
      <c r="B20" s="5" t="n">
        <v>1593</v>
      </c>
      <c r="C20" s="5" t="n">
        <v>-918</v>
      </c>
    </row>
    <row r="21" spans="1:3">
      <c r="A21" s="4" t="s">
        <v>181</v>
      </c>
      <c r="B21" s="5" t="n">
        <v>612</v>
      </c>
      <c r="C21" s="5" t="n">
        <v>212</v>
      </c>
    </row>
    <row r="22" spans="1:3">
      <c r="A22" s="4" t="s">
        <v>182</v>
      </c>
      <c r="B22" s="5" t="n">
        <v>-3149</v>
      </c>
      <c r="C22" s="5" t="n">
        <v>-736</v>
      </c>
    </row>
    <row r="23" spans="1:3">
      <c r="A23" s="4" t="s">
        <v>183</v>
      </c>
      <c r="B23" s="5" t="n">
        <v>2492</v>
      </c>
      <c r="C23" s="5" t="n">
        <v>95</v>
      </c>
    </row>
    <row r="24" spans="1:3">
      <c r="A24" s="4" t="s">
        <v>184</v>
      </c>
      <c r="B24" s="5" t="n">
        <v>-2861</v>
      </c>
      <c r="C24" s="5" t="n">
        <v>-2010</v>
      </c>
    </row>
    <row r="25" spans="1:3">
      <c r="A25" s="4" t="s">
        <v>185</v>
      </c>
      <c r="B25" s="5" t="n">
        <v>2884</v>
      </c>
      <c r="C25" s="5" t="n">
        <v>1057</v>
      </c>
    </row>
    <row r="26" spans="1:3">
      <c r="A26" s="3" t="s">
        <v>186</v>
      </c>
    </row>
    <row r="27" spans="1:3">
      <c r="A27" s="4" t="s">
        <v>187</v>
      </c>
      <c r="B27" s="5" t="n">
        <v>-986</v>
      </c>
      <c r="C27" s="5" t="n">
        <v>-890</v>
      </c>
    </row>
    <row r="28" spans="1:3">
      <c r="A28" s="4" t="s">
        <v>188</v>
      </c>
      <c r="B28" s="5" t="n">
        <v>-20</v>
      </c>
      <c r="C28" s="5" t="n">
        <v>-39</v>
      </c>
    </row>
    <row r="29" spans="1:3">
      <c r="A29" s="4" t="s">
        <v>189</v>
      </c>
      <c r="B29" s="5" t="n">
        <v>4</v>
      </c>
      <c r="C29" s="5" t="n">
        <v>12</v>
      </c>
    </row>
    <row r="30" spans="1:3">
      <c r="A30" s="4" t="s">
        <v>190</v>
      </c>
      <c r="B30" s="5" t="n">
        <v>-68548</v>
      </c>
      <c r="C30" s="5" t="n">
        <v>0</v>
      </c>
    </row>
    <row r="31" spans="1:3">
      <c r="A31" s="4" t="s">
        <v>191</v>
      </c>
      <c r="B31" s="5" t="n">
        <v>15754</v>
      </c>
      <c r="C31" s="5" t="n">
        <v>0</v>
      </c>
    </row>
    <row r="32" spans="1:3">
      <c r="A32" s="4" t="s">
        <v>192</v>
      </c>
      <c r="B32" s="5" t="n">
        <v>-53796</v>
      </c>
      <c r="C32" s="5" t="n">
        <v>-917</v>
      </c>
    </row>
    <row r="33" spans="1:3">
      <c r="A33" s="3" t="s">
        <v>193</v>
      </c>
    </row>
    <row r="34" spans="1:3">
      <c r="A34" s="4" t="s">
        <v>194</v>
      </c>
      <c r="B34" s="5" t="n">
        <v>70700</v>
      </c>
      <c r="C34" s="5" t="n">
        <v>2750</v>
      </c>
    </row>
    <row r="35" spans="1:3">
      <c r="A35" s="4" t="s">
        <v>195</v>
      </c>
      <c r="B35" s="5" t="n">
        <v>-20198</v>
      </c>
      <c r="C35" s="5" t="n">
        <v>-4702</v>
      </c>
    </row>
    <row r="36" spans="1:3">
      <c r="A36" s="4" t="s">
        <v>196</v>
      </c>
      <c r="B36" s="5" t="n">
        <v>0</v>
      </c>
      <c r="C36" s="5" t="n">
        <v>0</v>
      </c>
    </row>
    <row r="37" spans="1:3">
      <c r="A37" s="4" t="s">
        <v>197</v>
      </c>
      <c r="B37" s="5" t="n">
        <v>-2006</v>
      </c>
      <c r="C37" s="5" t="n">
        <v>0</v>
      </c>
    </row>
    <row r="38" spans="1:3">
      <c r="A38" s="4" t="s">
        <v>198</v>
      </c>
      <c r="B38" s="5" t="n">
        <v>4557</v>
      </c>
      <c r="C38" s="5" t="n">
        <v>160</v>
      </c>
    </row>
    <row r="39" spans="1:3">
      <c r="A39" s="4" t="s">
        <v>199</v>
      </c>
      <c r="B39" s="5" t="n">
        <v>53053</v>
      </c>
      <c r="C39" s="5" t="n">
        <v>-1792</v>
      </c>
    </row>
    <row r="40" spans="1:3">
      <c r="A40" s="4" t="s">
        <v>200</v>
      </c>
      <c r="B40" s="5" t="n">
        <v>299</v>
      </c>
      <c r="C40" s="5" t="n">
        <v>1789</v>
      </c>
    </row>
    <row r="41" spans="1:3">
      <c r="A41" s="4" t="s">
        <v>201</v>
      </c>
      <c r="B41" s="5" t="n">
        <v>2440</v>
      </c>
      <c r="C41" s="5" t="n">
        <v>137</v>
      </c>
    </row>
    <row r="42" spans="1:3">
      <c r="A42" s="4" t="s">
        <v>202</v>
      </c>
      <c r="B42" s="5" t="n">
        <v>5733</v>
      </c>
      <c r="C42" s="5" t="n">
        <v>5596</v>
      </c>
    </row>
    <row r="43" spans="1:3">
      <c r="A43" s="4" t="s">
        <v>203</v>
      </c>
      <c r="B43" s="5" t="n">
        <v>8173</v>
      </c>
      <c r="C43" s="5" t="n">
        <v>5733</v>
      </c>
    </row>
    <row r="44" spans="1:3">
      <c r="A44" s="3" t="s">
        <v>204</v>
      </c>
    </row>
    <row r="45" spans="1:3">
      <c r="A45" s="4" t="s">
        <v>205</v>
      </c>
      <c r="B45" s="5" t="n">
        <v>4987</v>
      </c>
      <c r="C45" s="5" t="n">
        <v>686</v>
      </c>
    </row>
    <row r="46" spans="1:3">
      <c r="A46" s="4" t="s">
        <v>206</v>
      </c>
      <c r="B46" s="6" t="n">
        <v>98</v>
      </c>
      <c r="C46" s="6" t="n">
        <v>13</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6</v>
      </c>
      <c r="B1" s="2" t="s">
        <v>1</v>
      </c>
    </row>
    <row r="2" spans="1:3">
      <c r="B2" s="2" t="s">
        <v>2</v>
      </c>
      <c r="C2" s="2" t="s">
        <v>39</v>
      </c>
    </row>
    <row r="3" spans="1:3">
      <c r="A3" s="3" t="s">
        <v>817</v>
      </c>
    </row>
    <row r="4" spans="1:3">
      <c r="A4" s="4" t="s">
        <v>818</v>
      </c>
      <c r="B4" s="6" t="n">
        <v>3044</v>
      </c>
      <c r="C4" s="6" t="n">
        <v>3500</v>
      </c>
    </row>
    <row r="5" spans="1:3">
      <c r="A5" s="4" t="s">
        <v>819</v>
      </c>
    </row>
    <row r="6" spans="1:3">
      <c r="A6" s="3" t="s">
        <v>817</v>
      </c>
    </row>
    <row r="7" spans="1:3">
      <c r="A7" s="4" t="s">
        <v>818</v>
      </c>
      <c r="B7" s="5" t="n">
        <v>64</v>
      </c>
      <c r="C7" s="5" t="n">
        <v>61</v>
      </c>
    </row>
    <row r="8" spans="1:3">
      <c r="A8" s="4" t="s">
        <v>820</v>
      </c>
    </row>
    <row r="9" spans="1:3">
      <c r="A9" s="3" t="s">
        <v>817</v>
      </c>
    </row>
    <row r="10" spans="1:3">
      <c r="A10" s="4" t="s">
        <v>818</v>
      </c>
      <c r="B10" s="5" t="n">
        <v>431</v>
      </c>
      <c r="C10" s="5" t="n">
        <v>488</v>
      </c>
    </row>
    <row r="11" spans="1:3">
      <c r="A11" s="4" t="s">
        <v>522</v>
      </c>
    </row>
    <row r="12" spans="1:3">
      <c r="A12" s="3" t="s">
        <v>817</v>
      </c>
    </row>
    <row r="13" spans="1:3">
      <c r="A13" s="4" t="s">
        <v>818</v>
      </c>
      <c r="B13" s="5" t="n">
        <v>2232</v>
      </c>
      <c r="C13" s="5" t="n">
        <v>2695</v>
      </c>
    </row>
    <row r="14" spans="1:3">
      <c r="A14" s="4" t="s">
        <v>821</v>
      </c>
    </row>
    <row r="15" spans="1:3">
      <c r="A15" s="3" t="s">
        <v>817</v>
      </c>
    </row>
    <row r="16" spans="1:3">
      <c r="A16" s="4" t="s">
        <v>818</v>
      </c>
      <c r="B16" s="5" t="n">
        <v>167</v>
      </c>
      <c r="C16" s="5" t="n">
        <v>139</v>
      </c>
    </row>
    <row r="17" spans="1:3">
      <c r="A17" s="4" t="s">
        <v>822</v>
      </c>
    </row>
    <row r="18" spans="1:3">
      <c r="A18" s="3" t="s">
        <v>817</v>
      </c>
    </row>
    <row r="19" spans="1:3">
      <c r="A19" s="4" t="s">
        <v>818</v>
      </c>
      <c r="B19" s="6" t="n">
        <v>150</v>
      </c>
      <c r="C19" s="6" t="n">
        <v>117</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3</v>
      </c>
      <c r="B1" s="2" t="s">
        <v>1</v>
      </c>
    </row>
    <row r="2" spans="1:3">
      <c r="B2" s="2" t="s">
        <v>2</v>
      </c>
      <c r="C2" s="2" t="s">
        <v>39</v>
      </c>
    </row>
    <row r="3" spans="1:3">
      <c r="A3" s="3" t="s">
        <v>824</v>
      </c>
    </row>
    <row r="4" spans="1:3">
      <c r="A4" s="4" t="s">
        <v>120</v>
      </c>
      <c r="B4" s="5" t="n">
        <v>36453126</v>
      </c>
      <c r="C4" s="5" t="n">
        <v>34753325</v>
      </c>
    </row>
    <row r="5" spans="1:3">
      <c r="A5" s="4" t="s">
        <v>825</v>
      </c>
      <c r="B5" s="5" t="n">
        <v>0</v>
      </c>
      <c r="C5" s="5" t="n">
        <v>0</v>
      </c>
    </row>
    <row r="6" spans="1:3">
      <c r="A6" s="4" t="s">
        <v>121</v>
      </c>
      <c r="B6" s="5" t="n">
        <v>36453126</v>
      </c>
      <c r="C6" s="5" t="n">
        <v>34753325</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826</v>
      </c>
      <c r="B1" s="2" t="s">
        <v>1</v>
      </c>
    </row>
    <row r="2" spans="1:4">
      <c r="B2" s="2" t="s">
        <v>2</v>
      </c>
      <c r="C2" s="2" t="s">
        <v>39</v>
      </c>
      <c r="D2" s="2" t="s">
        <v>562</v>
      </c>
    </row>
    <row r="3" spans="1:4">
      <c r="A3" s="3" t="s">
        <v>401</v>
      </c>
    </row>
    <row r="4" spans="1:4">
      <c r="A4" s="4" t="s">
        <v>827</v>
      </c>
      <c r="B4" s="5" t="n">
        <v>1956732</v>
      </c>
      <c r="C4" s="5" t="n">
        <v>3780244</v>
      </c>
      <c r="D4" s="5" t="n">
        <v>4096818</v>
      </c>
    </row>
    <row r="5" spans="1:4">
      <c r="A5" s="4" t="s">
        <v>828</v>
      </c>
    </row>
    <row r="6" spans="1:4">
      <c r="A6" s="3" t="s">
        <v>401</v>
      </c>
    </row>
    <row r="7" spans="1:4">
      <c r="A7" s="4" t="s">
        <v>827</v>
      </c>
      <c r="B7" s="5" t="n">
        <v>204476</v>
      </c>
    </row>
    <row r="8" spans="1:4">
      <c r="A8" s="4" t="s">
        <v>829</v>
      </c>
      <c r="B8" s="4" t="s">
        <v>830</v>
      </c>
    </row>
    <row r="9" spans="1:4">
      <c r="A9" s="4" t="s">
        <v>831</v>
      </c>
      <c r="B9" s="7" t="n">
        <v>2.71</v>
      </c>
    </row>
    <row r="10" spans="1:4">
      <c r="A10" s="4" t="s">
        <v>832</v>
      </c>
      <c r="B10" s="6" t="n">
        <v>96</v>
      </c>
    </row>
    <row r="11" spans="1:4">
      <c r="A11" s="4" t="s">
        <v>833</v>
      </c>
      <c r="B11" s="5" t="n">
        <v>160851</v>
      </c>
    </row>
    <row r="12" spans="1:4">
      <c r="A12" s="4" t="s">
        <v>834</v>
      </c>
      <c r="B12" s="4" t="s">
        <v>835</v>
      </c>
    </row>
    <row r="13" spans="1:4">
      <c r="A13" s="4" t="s">
        <v>836</v>
      </c>
      <c r="B13" s="7" t="n">
        <v>2.66</v>
      </c>
    </row>
    <row r="14" spans="1:4">
      <c r="A14" s="4" t="s">
        <v>837</v>
      </c>
      <c r="B14" s="6" t="n">
        <v>84</v>
      </c>
    </row>
    <row r="15" spans="1:4">
      <c r="A15" s="4" t="s">
        <v>838</v>
      </c>
    </row>
    <row r="16" spans="1:4">
      <c r="A16" s="3" t="s">
        <v>401</v>
      </c>
    </row>
    <row r="17" spans="1:4">
      <c r="A17" s="4" t="s">
        <v>827</v>
      </c>
      <c r="B17" s="5" t="n">
        <v>175200</v>
      </c>
    </row>
    <row r="18" spans="1:4">
      <c r="A18" s="4" t="s">
        <v>829</v>
      </c>
      <c r="B18" s="4" t="s">
        <v>839</v>
      </c>
    </row>
    <row r="19" spans="1:4">
      <c r="A19" s="4" t="s">
        <v>831</v>
      </c>
      <c r="B19" s="7" t="n">
        <v>3.33</v>
      </c>
    </row>
    <row r="20" spans="1:4">
      <c r="A20" s="4" t="s">
        <v>832</v>
      </c>
      <c r="B20" s="6" t="n">
        <v>0</v>
      </c>
    </row>
    <row r="21" spans="1:4">
      <c r="A21" s="4" t="s">
        <v>833</v>
      </c>
      <c r="B21" s="5" t="n">
        <v>58400</v>
      </c>
    </row>
    <row r="22" spans="1:4">
      <c r="A22" s="4" t="s">
        <v>834</v>
      </c>
      <c r="B22" s="4" t="s">
        <v>839</v>
      </c>
    </row>
    <row r="23" spans="1:4">
      <c r="A23" s="4" t="s">
        <v>836</v>
      </c>
      <c r="B23" s="7" t="n">
        <v>3.33</v>
      </c>
    </row>
    <row r="24" spans="1:4">
      <c r="A24" s="4" t="s">
        <v>837</v>
      </c>
      <c r="B24" s="6" t="n">
        <v>0</v>
      </c>
    </row>
    <row r="25" spans="1:4">
      <c r="A25" s="4" t="s">
        <v>840</v>
      </c>
    </row>
    <row r="26" spans="1:4">
      <c r="A26" s="3" t="s">
        <v>401</v>
      </c>
    </row>
    <row r="27" spans="1:4">
      <c r="A27" s="4" t="s">
        <v>827</v>
      </c>
      <c r="B27" s="5" t="n">
        <v>159037</v>
      </c>
    </row>
    <row r="28" spans="1:4">
      <c r="A28" s="4" t="s">
        <v>829</v>
      </c>
      <c r="B28" s="4" t="s">
        <v>841</v>
      </c>
    </row>
    <row r="29" spans="1:4">
      <c r="A29" s="4" t="s">
        <v>831</v>
      </c>
      <c r="B29" s="7" t="n">
        <v>3.68</v>
      </c>
    </row>
    <row r="30" spans="1:4">
      <c r="A30" s="4" t="s">
        <v>832</v>
      </c>
      <c r="B30" s="6" t="n">
        <v>0</v>
      </c>
    </row>
    <row r="31" spans="1:4">
      <c r="A31" s="4" t="s">
        <v>833</v>
      </c>
      <c r="B31" s="5" t="n">
        <v>114452</v>
      </c>
    </row>
    <row r="32" spans="1:4">
      <c r="A32" s="4" t="s">
        <v>834</v>
      </c>
      <c r="B32" s="4" t="s">
        <v>842</v>
      </c>
    </row>
    <row r="33" spans="1:4">
      <c r="A33" s="4" t="s">
        <v>836</v>
      </c>
      <c r="B33" s="7" t="n">
        <v>3.64</v>
      </c>
    </row>
    <row r="34" spans="1:4">
      <c r="A34" s="4" t="s">
        <v>837</v>
      </c>
      <c r="B34" s="6" t="n">
        <v>0</v>
      </c>
    </row>
    <row r="35" spans="1:4">
      <c r="A35" s="4" t="s">
        <v>843</v>
      </c>
    </row>
    <row r="36" spans="1:4">
      <c r="A36" s="3" t="s">
        <v>401</v>
      </c>
    </row>
    <row r="37" spans="1:4">
      <c r="A37" s="4" t="s">
        <v>827</v>
      </c>
      <c r="B37" s="5" t="n">
        <v>79019</v>
      </c>
    </row>
    <row r="38" spans="1:4">
      <c r="A38" s="4" t="s">
        <v>829</v>
      </c>
      <c r="B38" s="4" t="s">
        <v>844</v>
      </c>
    </row>
    <row r="39" spans="1:4">
      <c r="A39" s="4" t="s">
        <v>831</v>
      </c>
      <c r="B39" s="7" t="n">
        <v>4.04</v>
      </c>
    </row>
    <row r="40" spans="1:4">
      <c r="A40" s="4" t="s">
        <v>832</v>
      </c>
      <c r="B40" s="6" t="n">
        <v>0</v>
      </c>
    </row>
    <row r="41" spans="1:4">
      <c r="A41" s="4" t="s">
        <v>833</v>
      </c>
      <c r="B41" s="5" t="n">
        <v>79019</v>
      </c>
    </row>
    <row r="42" spans="1:4">
      <c r="A42" s="4" t="s">
        <v>834</v>
      </c>
      <c r="B42" s="4" t="s">
        <v>844</v>
      </c>
    </row>
    <row r="43" spans="1:4">
      <c r="A43" s="4" t="s">
        <v>836</v>
      </c>
      <c r="B43" s="7" t="n">
        <v>4.04</v>
      </c>
    </row>
    <row r="44" spans="1:4">
      <c r="A44" s="4" t="s">
        <v>837</v>
      </c>
      <c r="B44" s="6" t="n">
        <v>0</v>
      </c>
    </row>
    <row r="45" spans="1:4">
      <c r="A45" s="4" t="s">
        <v>845</v>
      </c>
    </row>
    <row r="46" spans="1:4">
      <c r="A46" s="3" t="s">
        <v>401</v>
      </c>
    </row>
    <row r="47" spans="1:4">
      <c r="A47" s="4" t="s">
        <v>827</v>
      </c>
      <c r="B47" s="5" t="n">
        <v>402325</v>
      </c>
    </row>
    <row r="48" spans="1:4">
      <c r="A48" s="4" t="s">
        <v>829</v>
      </c>
      <c r="B48" s="4" t="s">
        <v>810</v>
      </c>
    </row>
    <row r="49" spans="1:4">
      <c r="A49" s="4" t="s">
        <v>831</v>
      </c>
      <c r="B49" s="7" t="n">
        <v>4.12</v>
      </c>
    </row>
    <row r="50" spans="1:4">
      <c r="A50" s="4" t="s">
        <v>832</v>
      </c>
      <c r="B50" s="6" t="n">
        <v>0</v>
      </c>
    </row>
    <row r="51" spans="1:4">
      <c r="A51" s="4" t="s">
        <v>833</v>
      </c>
      <c r="B51" s="5" t="n">
        <v>402325</v>
      </c>
    </row>
    <row r="52" spans="1:4">
      <c r="A52" s="4" t="s">
        <v>834</v>
      </c>
      <c r="B52" s="4" t="s">
        <v>810</v>
      </c>
    </row>
    <row r="53" spans="1:4">
      <c r="A53" s="4" t="s">
        <v>836</v>
      </c>
      <c r="B53" s="7" t="n">
        <v>4.12</v>
      </c>
    </row>
    <row r="54" spans="1:4">
      <c r="A54" s="4" t="s">
        <v>837</v>
      </c>
      <c r="B54" s="6" t="n">
        <v>0</v>
      </c>
    </row>
    <row r="55" spans="1:4">
      <c r="A55" s="4" t="s">
        <v>846</v>
      </c>
    </row>
    <row r="56" spans="1:4">
      <c r="A56" s="3" t="s">
        <v>401</v>
      </c>
    </row>
    <row r="57" spans="1:4">
      <c r="A57" s="4" t="s">
        <v>827</v>
      </c>
      <c r="B57" s="5" t="n">
        <v>49000</v>
      </c>
    </row>
    <row r="58" spans="1:4">
      <c r="A58" s="4" t="s">
        <v>829</v>
      </c>
      <c r="B58" s="4" t="s">
        <v>847</v>
      </c>
    </row>
    <row r="59" spans="1:4">
      <c r="A59" s="4" t="s">
        <v>831</v>
      </c>
      <c r="B59" s="7" t="n">
        <v>4.21</v>
      </c>
    </row>
    <row r="60" spans="1:4">
      <c r="A60" s="4" t="s">
        <v>832</v>
      </c>
      <c r="B60" s="6" t="n">
        <v>0</v>
      </c>
    </row>
    <row r="61" spans="1:4">
      <c r="A61" s="4" t="s">
        <v>833</v>
      </c>
      <c r="B61" s="5" t="n">
        <v>49000</v>
      </c>
    </row>
    <row r="62" spans="1:4">
      <c r="A62" s="4" t="s">
        <v>834</v>
      </c>
      <c r="B62" s="4" t="s">
        <v>847</v>
      </c>
    </row>
    <row r="63" spans="1:4">
      <c r="A63" s="4" t="s">
        <v>836</v>
      </c>
      <c r="B63" s="7" t="n">
        <v>4.21</v>
      </c>
    </row>
    <row r="64" spans="1:4">
      <c r="A64" s="4" t="s">
        <v>837</v>
      </c>
      <c r="B64" s="6" t="n">
        <v>0</v>
      </c>
    </row>
    <row r="65" spans="1:4">
      <c r="A65" s="4" t="s">
        <v>848</v>
      </c>
    </row>
    <row r="66" spans="1:4">
      <c r="A66" s="3" t="s">
        <v>401</v>
      </c>
    </row>
    <row r="67" spans="1:4">
      <c r="A67" s="4" t="s">
        <v>827</v>
      </c>
      <c r="B67" s="5" t="n">
        <v>350000</v>
      </c>
    </row>
    <row r="68" spans="1:4">
      <c r="A68" s="4" t="s">
        <v>829</v>
      </c>
      <c r="B68" s="4" t="s">
        <v>849</v>
      </c>
    </row>
    <row r="69" spans="1:4">
      <c r="A69" s="4" t="s">
        <v>831</v>
      </c>
      <c r="B69" s="7" t="n">
        <v>4.31</v>
      </c>
    </row>
    <row r="70" spans="1:4">
      <c r="A70" s="4" t="s">
        <v>832</v>
      </c>
      <c r="B70" s="6" t="n">
        <v>0</v>
      </c>
    </row>
    <row r="71" spans="1:4">
      <c r="A71" s="4" t="s">
        <v>833</v>
      </c>
      <c r="B71" s="5" t="n">
        <v>350000</v>
      </c>
    </row>
    <row r="72" spans="1:4">
      <c r="A72" s="4" t="s">
        <v>834</v>
      </c>
      <c r="B72" s="4" t="s">
        <v>849</v>
      </c>
    </row>
    <row r="73" spans="1:4">
      <c r="A73" s="4" t="s">
        <v>836</v>
      </c>
      <c r="B73" s="7" t="n">
        <v>4.31</v>
      </c>
    </row>
    <row r="74" spans="1:4">
      <c r="A74" s="4" t="s">
        <v>837</v>
      </c>
      <c r="B74" s="6" t="n">
        <v>0</v>
      </c>
    </row>
    <row r="75" spans="1:4">
      <c r="A75" s="4" t="s">
        <v>850</v>
      </c>
    </row>
    <row r="76" spans="1:4">
      <c r="A76" s="3" t="s">
        <v>401</v>
      </c>
    </row>
    <row r="77" spans="1:4">
      <c r="A77" s="4" t="s">
        <v>827</v>
      </c>
      <c r="B77" s="5" t="n">
        <v>146550</v>
      </c>
    </row>
    <row r="78" spans="1:4">
      <c r="A78" s="4" t="s">
        <v>829</v>
      </c>
      <c r="B78" s="4" t="s">
        <v>851</v>
      </c>
    </row>
    <row r="79" spans="1:4">
      <c r="A79" s="4" t="s">
        <v>831</v>
      </c>
      <c r="B79" s="7" t="n">
        <v>4.95</v>
      </c>
    </row>
    <row r="80" spans="1:4">
      <c r="A80" s="4" t="s">
        <v>832</v>
      </c>
      <c r="B80" s="6" t="n">
        <v>0</v>
      </c>
    </row>
    <row r="81" spans="1:4">
      <c r="A81" s="4" t="s">
        <v>833</v>
      </c>
      <c r="B81" s="5" t="n">
        <v>121550</v>
      </c>
    </row>
    <row r="82" spans="1:4">
      <c r="A82" s="4" t="s">
        <v>834</v>
      </c>
      <c r="B82" s="4" t="s">
        <v>852</v>
      </c>
    </row>
    <row r="83" spans="1:4">
      <c r="A83" s="4" t="s">
        <v>836</v>
      </c>
      <c r="B83" s="7" t="n">
        <v>5.05</v>
      </c>
    </row>
    <row r="84" spans="1:4">
      <c r="A84" s="4" t="s">
        <v>837</v>
      </c>
      <c r="B84" s="6" t="n">
        <v>0</v>
      </c>
    </row>
    <row r="85" spans="1:4">
      <c r="A85" s="4" t="s">
        <v>853</v>
      </c>
    </row>
    <row r="86" spans="1:4">
      <c r="A86" s="3" t="s">
        <v>401</v>
      </c>
    </row>
    <row r="87" spans="1:4">
      <c r="A87" s="4" t="s">
        <v>827</v>
      </c>
      <c r="B87" s="5" t="n">
        <v>203625</v>
      </c>
    </row>
    <row r="88" spans="1:4">
      <c r="A88" s="4" t="s">
        <v>829</v>
      </c>
      <c r="B88" s="4" t="s">
        <v>854</v>
      </c>
    </row>
    <row r="89" spans="1:4">
      <c r="A89" s="4" t="s">
        <v>831</v>
      </c>
      <c r="B89" s="7" t="n">
        <v>5.51</v>
      </c>
    </row>
    <row r="90" spans="1:4">
      <c r="A90" s="4" t="s">
        <v>832</v>
      </c>
      <c r="B90" s="6" t="n">
        <v>0</v>
      </c>
    </row>
    <row r="91" spans="1:4">
      <c r="A91" s="4" t="s">
        <v>833</v>
      </c>
      <c r="B91" s="5" t="n">
        <v>144375</v>
      </c>
    </row>
    <row r="92" spans="1:4">
      <c r="A92" s="4" t="s">
        <v>834</v>
      </c>
      <c r="B92" s="4" t="s">
        <v>854</v>
      </c>
    </row>
    <row r="93" spans="1:4">
      <c r="A93" s="4" t="s">
        <v>836</v>
      </c>
      <c r="B93" s="7" t="n">
        <v>5.51</v>
      </c>
    </row>
    <row r="94" spans="1:4">
      <c r="A94" s="4" t="s">
        <v>837</v>
      </c>
      <c r="B94" s="6" t="n">
        <v>0</v>
      </c>
    </row>
    <row r="95" spans="1:4">
      <c r="A95" s="4" t="s">
        <v>855</v>
      </c>
    </row>
    <row r="96" spans="1:4">
      <c r="A96" s="3" t="s">
        <v>401</v>
      </c>
    </row>
    <row r="97" spans="1:4">
      <c r="A97" s="4" t="s">
        <v>827</v>
      </c>
      <c r="B97" s="5" t="n">
        <v>187500</v>
      </c>
    </row>
    <row r="98" spans="1:4">
      <c r="A98" s="4" t="s">
        <v>829</v>
      </c>
      <c r="B98" s="4" t="s">
        <v>856</v>
      </c>
    </row>
    <row r="99" spans="1:4">
      <c r="A99" s="4" t="s">
        <v>831</v>
      </c>
      <c r="B99" s="7" t="n">
        <v>5.58</v>
      </c>
    </row>
    <row r="100" spans="1:4">
      <c r="A100" s="4" t="s">
        <v>832</v>
      </c>
      <c r="B100" s="6" t="n">
        <v>0</v>
      </c>
    </row>
    <row r="101" spans="1:4">
      <c r="A101" s="4" t="s">
        <v>833</v>
      </c>
      <c r="B101" s="5" t="n">
        <v>125625</v>
      </c>
    </row>
    <row r="102" spans="1:4">
      <c r="A102" s="4" t="s">
        <v>834</v>
      </c>
      <c r="B102" s="4" t="s">
        <v>857</v>
      </c>
    </row>
    <row r="103" spans="1:4">
      <c r="A103" s="4" t="s">
        <v>836</v>
      </c>
      <c r="B103" s="7" t="n">
        <v>5.56</v>
      </c>
    </row>
    <row r="104" spans="1:4">
      <c r="A104" s="4" t="s">
        <v>837</v>
      </c>
      <c r="B104" s="6" t="n">
        <v>0</v>
      </c>
    </row>
    <row r="105" spans="1:4">
      <c r="A105" s="4" t="s">
        <v>858</v>
      </c>
    </row>
    <row r="106" spans="1:4">
      <c r="A106" s="3" t="s">
        <v>401</v>
      </c>
    </row>
    <row r="107" spans="1:4">
      <c r="A107" s="4" t="s">
        <v>827</v>
      </c>
      <c r="B107" s="5" t="n">
        <v>1956732</v>
      </c>
    </row>
    <row r="108" spans="1:4">
      <c r="A108" s="4" t="s">
        <v>829</v>
      </c>
      <c r="B108" s="4" t="s">
        <v>859</v>
      </c>
    </row>
    <row r="109" spans="1:4">
      <c r="A109" s="4" t="s">
        <v>831</v>
      </c>
      <c r="B109" s="7" t="n">
        <v>4.25</v>
      </c>
    </row>
    <row r="110" spans="1:4">
      <c r="A110" s="4" t="s">
        <v>832</v>
      </c>
      <c r="B110" s="6" t="n">
        <v>96</v>
      </c>
    </row>
    <row r="111" spans="1:4">
      <c r="A111" s="4" t="s">
        <v>833</v>
      </c>
      <c r="B111" s="5" t="n">
        <v>1605597</v>
      </c>
    </row>
    <row r="112" spans="1:4">
      <c r="A112" s="4" t="s">
        <v>834</v>
      </c>
      <c r="B112" s="4" t="s">
        <v>860</v>
      </c>
    </row>
    <row r="113" spans="1:4">
      <c r="A113" s="4" t="s">
        <v>836</v>
      </c>
      <c r="B113" s="7" t="n">
        <v>4.26</v>
      </c>
    </row>
    <row r="114" spans="1:4">
      <c r="A114" s="4" t="s">
        <v>837</v>
      </c>
      <c r="B114" s="6" t="n">
        <v>8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861</v>
      </c>
      <c r="B1" s="2" t="s">
        <v>528</v>
      </c>
      <c r="C1" s="2" t="s">
        <v>2</v>
      </c>
      <c r="D1" s="2" t="s">
        <v>604</v>
      </c>
      <c r="E1" s="2" t="s">
        <v>582</v>
      </c>
      <c r="F1" s="2" t="s">
        <v>39</v>
      </c>
    </row>
    <row r="2" spans="1:6">
      <c r="A2" s="3" t="s">
        <v>862</v>
      </c>
    </row>
    <row r="3" spans="1:6">
      <c r="A3" s="4" t="s">
        <v>863</v>
      </c>
      <c r="C3" s="6" t="n">
        <v>60795</v>
      </c>
      <c r="F3" s="6" t="n">
        <v>11748</v>
      </c>
    </row>
    <row r="4" spans="1:6">
      <c r="A4" s="4" t="s">
        <v>864</v>
      </c>
      <c r="B4" s="6" t="n">
        <v>25000</v>
      </c>
    </row>
    <row r="5" spans="1:6">
      <c r="A5" s="4" t="s">
        <v>865</v>
      </c>
      <c r="C5" s="4" t="s">
        <v>478</v>
      </c>
    </row>
    <row r="6" spans="1:6">
      <c r="A6" s="4" t="s">
        <v>866</v>
      </c>
      <c r="B6" s="4" t="s">
        <v>867</v>
      </c>
    </row>
    <row r="7" spans="1:6">
      <c r="A7" s="4" t="s">
        <v>868</v>
      </c>
      <c r="D7" s="6" t="n">
        <v>400</v>
      </c>
    </row>
    <row r="8" spans="1:6">
      <c r="A8" s="4" t="s">
        <v>869</v>
      </c>
      <c r="D8" s="5" t="n">
        <v>600</v>
      </c>
    </row>
    <row r="9" spans="1:6">
      <c r="A9" s="4" t="s">
        <v>870</v>
      </c>
      <c r="D9" s="6" t="n">
        <v>800</v>
      </c>
    </row>
    <row r="10" spans="1:6">
      <c r="A10" s="4" t="s">
        <v>871</v>
      </c>
      <c r="C10" s="4" t="s">
        <v>872</v>
      </c>
    </row>
    <row r="11" spans="1:6">
      <c r="A11" s="4" t="s">
        <v>873</v>
      </c>
      <c r="E11" s="6" t="n">
        <v>11900</v>
      </c>
    </row>
    <row r="12" spans="1:6">
      <c r="A12" s="4" t="s">
        <v>874</v>
      </c>
      <c r="C12" s="6" t="n">
        <v>9800</v>
      </c>
    </row>
    <row r="13" spans="1:6">
      <c r="A13" s="4" t="s">
        <v>875</v>
      </c>
    </row>
    <row r="14" spans="1:6">
      <c r="A14" s="3" t="s">
        <v>862</v>
      </c>
    </row>
    <row r="15" spans="1:6">
      <c r="A15" s="4" t="s">
        <v>864</v>
      </c>
      <c r="B15" s="6" t="n">
        <v>25000</v>
      </c>
    </row>
    <row r="16" spans="1:6">
      <c r="A16" s="4" t="s">
        <v>873</v>
      </c>
      <c r="B16" s="6" t="n">
        <v>4800</v>
      </c>
    </row>
    <row r="17" spans="1:6">
      <c r="A17" s="4" t="s">
        <v>876</v>
      </c>
    </row>
    <row r="18" spans="1:6">
      <c r="A18" s="3" t="s">
        <v>862</v>
      </c>
    </row>
    <row r="19" spans="1:6">
      <c r="A19" s="4" t="s">
        <v>877</v>
      </c>
      <c r="B19" s="4" t="s">
        <v>878</v>
      </c>
    </row>
    <row r="20" spans="1:6">
      <c r="A20" s="4" t="s">
        <v>879</v>
      </c>
    </row>
    <row r="21" spans="1:6">
      <c r="A21" s="3" t="s">
        <v>862</v>
      </c>
    </row>
    <row r="22" spans="1:6">
      <c r="A22" s="4" t="s">
        <v>880</v>
      </c>
      <c r="B22" s="4" t="s">
        <v>881</v>
      </c>
    </row>
    <row r="23" spans="1:6">
      <c r="A23" s="4" t="s">
        <v>882</v>
      </c>
      <c r="B23" s="4" t="s">
        <v>883</v>
      </c>
    </row>
    <row r="24" spans="1:6">
      <c r="A24" s="4" t="s">
        <v>877</v>
      </c>
      <c r="B24" s="4" t="s">
        <v>884</v>
      </c>
    </row>
    <row r="25" spans="1:6">
      <c r="A25" s="4" t="s">
        <v>885</v>
      </c>
    </row>
    <row r="26" spans="1:6">
      <c r="A26" s="3" t="s">
        <v>862</v>
      </c>
    </row>
    <row r="27" spans="1:6">
      <c r="A27" s="4" t="s">
        <v>863</v>
      </c>
      <c r="B27" s="6" t="n">
        <v>64000</v>
      </c>
    </row>
    <row r="28" spans="1:6">
      <c r="A28" s="4" t="s">
        <v>886</v>
      </c>
      <c r="C28" s="4" t="s">
        <v>88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88</v>
      </c>
      <c r="B1" s="2" t="s">
        <v>2</v>
      </c>
      <c r="C1" s="2" t="s">
        <v>39</v>
      </c>
    </row>
    <row r="2" spans="1:3">
      <c r="A2" s="3" t="s">
        <v>889</v>
      </c>
    </row>
    <row r="3" spans="1:3">
      <c r="A3" s="4" t="s">
        <v>890</v>
      </c>
      <c r="B3" s="6" t="n">
        <v>62400</v>
      </c>
      <c r="C3" s="6" t="n">
        <v>11899</v>
      </c>
    </row>
    <row r="4" spans="1:3">
      <c r="A4" s="4" t="s">
        <v>891</v>
      </c>
      <c r="B4" s="5" t="n">
        <v>-1605</v>
      </c>
      <c r="C4" s="5" t="n">
        <v>-151</v>
      </c>
    </row>
    <row r="5" spans="1:3">
      <c r="A5" s="4" t="s">
        <v>892</v>
      </c>
      <c r="B5" s="5" t="n">
        <v>60795</v>
      </c>
      <c r="C5" s="5" t="n">
        <v>11748</v>
      </c>
    </row>
    <row r="6" spans="1:3">
      <c r="A6" s="4" t="s">
        <v>893</v>
      </c>
      <c r="B6" s="5" t="n">
        <v>-2400</v>
      </c>
      <c r="C6" s="5" t="n">
        <v>-2800</v>
      </c>
    </row>
    <row r="7" spans="1:3">
      <c r="A7" s="4" t="s">
        <v>894</v>
      </c>
      <c r="B7" s="5" t="n">
        <v>401</v>
      </c>
      <c r="C7" s="5" t="n">
        <v>35</v>
      </c>
    </row>
    <row r="8" spans="1:3">
      <c r="A8" s="4" t="s">
        <v>895</v>
      </c>
      <c r="B8" s="6" t="n">
        <v>58796</v>
      </c>
      <c r="C8" s="6" t="n">
        <v>898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21"/>
  </cols>
  <sheetData>
    <row r="1" spans="1:2">
      <c r="A1" s="1" t="s">
        <v>896</v>
      </c>
      <c r="B1" s="2" t="s">
        <v>455</v>
      </c>
    </row>
    <row r="2" spans="1:2">
      <c r="A2" s="3" t="s">
        <v>263</v>
      </c>
    </row>
    <row r="3" spans="1:2">
      <c r="A3" s="4" t="s">
        <v>737</v>
      </c>
      <c r="B3" s="6" t="n">
        <v>2400</v>
      </c>
    </row>
    <row r="4" spans="1:2">
      <c r="A4" s="4" t="s">
        <v>738</v>
      </c>
      <c r="B4" s="5" t="n">
        <v>3200</v>
      </c>
    </row>
    <row r="5" spans="1:2">
      <c r="A5" s="4" t="s">
        <v>739</v>
      </c>
      <c r="B5" s="5" t="n">
        <v>3200</v>
      </c>
    </row>
    <row r="6" spans="1:2">
      <c r="A6" s="4" t="s">
        <v>740</v>
      </c>
      <c r="B6" s="5" t="n">
        <v>3200</v>
      </c>
    </row>
    <row r="7" spans="1:2">
      <c r="A7" s="4" t="s">
        <v>741</v>
      </c>
      <c r="B7" s="5" t="n">
        <v>50400</v>
      </c>
    </row>
    <row r="8" spans="1:2">
      <c r="A8" s="4" t="s">
        <v>897</v>
      </c>
      <c r="B8" s="6" t="n">
        <v>624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8</v>
      </c>
      <c r="B1" s="2" t="s">
        <v>528</v>
      </c>
      <c r="C1" s="2" t="s">
        <v>2</v>
      </c>
      <c r="D1" s="2" t="s">
        <v>39</v>
      </c>
    </row>
    <row r="2" spans="1:4">
      <c r="A2" s="3" t="s">
        <v>899</v>
      </c>
    </row>
    <row r="3" spans="1:4">
      <c r="A3" s="4" t="s">
        <v>900</v>
      </c>
      <c r="C3" s="6" t="n">
        <v>61000</v>
      </c>
    </row>
    <row r="4" spans="1:4">
      <c r="A4" s="4" t="s">
        <v>901</v>
      </c>
      <c r="C4" s="4" t="s">
        <v>715</v>
      </c>
    </row>
    <row r="5" spans="1:4">
      <c r="A5" s="4" t="s">
        <v>863</v>
      </c>
      <c r="C5" s="6" t="n">
        <v>60795000</v>
      </c>
      <c r="D5" s="6" t="n">
        <v>11748000</v>
      </c>
    </row>
    <row r="6" spans="1:4">
      <c r="A6" s="4" t="s">
        <v>864</v>
      </c>
      <c r="B6" s="6" t="n">
        <v>25000000</v>
      </c>
    </row>
    <row r="7" spans="1:4">
      <c r="A7" s="4" t="s">
        <v>902</v>
      </c>
      <c r="C7" s="5" t="n">
        <v>100000</v>
      </c>
    </row>
    <row r="8" spans="1:4">
      <c r="A8" s="4" t="s">
        <v>903</v>
      </c>
    </row>
    <row r="9" spans="1:4">
      <c r="A9" s="3" t="s">
        <v>899</v>
      </c>
    </row>
    <row r="10" spans="1:4">
      <c r="A10" s="4" t="s">
        <v>904</v>
      </c>
      <c r="C10" s="6" t="n">
        <v>34090000</v>
      </c>
      <c r="D10" s="6" t="n">
        <v>11900000</v>
      </c>
    </row>
    <row r="11" spans="1:4">
      <c r="A11" s="4" t="s">
        <v>885</v>
      </c>
    </row>
    <row r="12" spans="1:4">
      <c r="A12" s="3" t="s">
        <v>899</v>
      </c>
    </row>
    <row r="13" spans="1:4">
      <c r="A13" s="4" t="s">
        <v>905</v>
      </c>
      <c r="B13" s="6" t="n">
        <v>36000000</v>
      </c>
    </row>
    <row r="14" spans="1:4">
      <c r="A14" s="4" t="s">
        <v>906</v>
      </c>
      <c r="B14" s="4" t="s">
        <v>907</v>
      </c>
    </row>
    <row r="15" spans="1:4">
      <c r="A15" s="4" t="s">
        <v>863</v>
      </c>
      <c r="B15" s="6" t="n">
        <v>6400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8</v>
      </c>
      <c r="B1" s="2" t="s">
        <v>2</v>
      </c>
      <c r="C1" s="2" t="s">
        <v>39</v>
      </c>
    </row>
    <row r="2" spans="1:3">
      <c r="A2" s="4" t="s">
        <v>730</v>
      </c>
    </row>
    <row r="3" spans="1:3">
      <c r="A3" s="3" t="s">
        <v>909</v>
      </c>
    </row>
    <row r="4" spans="1:3">
      <c r="A4" s="4" t="s">
        <v>904</v>
      </c>
      <c r="B4" s="6" t="n">
        <v>34090</v>
      </c>
      <c r="C4" s="6" t="n">
        <v>11900</v>
      </c>
    </row>
    <row r="5" spans="1:3">
      <c r="A5" s="4" t="s">
        <v>910</v>
      </c>
      <c r="C5" s="6" t="n">
        <v>37</v>
      </c>
    </row>
    <row r="6" spans="1:3">
      <c r="A6" s="4" t="s">
        <v>911</v>
      </c>
    </row>
    <row r="7" spans="1:3">
      <c r="A7" s="3" t="s">
        <v>909</v>
      </c>
    </row>
    <row r="8" spans="1:3">
      <c r="A8" s="4" t="s">
        <v>912</v>
      </c>
      <c r="B8" s="6" t="n">
        <v>-17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3</v>
      </c>
      <c r="B1" s="2" t="s">
        <v>1</v>
      </c>
    </row>
    <row r="2" spans="1:3">
      <c r="B2" s="2" t="s">
        <v>2</v>
      </c>
      <c r="C2" s="2" t="s">
        <v>39</v>
      </c>
    </row>
    <row r="3" spans="1:3">
      <c r="A3" s="3" t="s">
        <v>914</v>
      </c>
    </row>
    <row r="4" spans="1:3">
      <c r="A4" s="4" t="s">
        <v>915</v>
      </c>
      <c r="B4" s="6" t="n">
        <v>-343</v>
      </c>
      <c r="C4" s="6" t="n">
        <v>-24</v>
      </c>
    </row>
    <row r="5" spans="1:3">
      <c r="A5" s="4" t="s">
        <v>916</v>
      </c>
      <c r="B5" s="6" t="n">
        <v>136</v>
      </c>
      <c r="C5" s="6" t="n">
        <v>61</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7</v>
      </c>
      <c r="B1" s="2" t="s">
        <v>2</v>
      </c>
      <c r="C1" s="2" t="s">
        <v>39</v>
      </c>
    </row>
    <row r="2" spans="1:3">
      <c r="A2" s="3" t="s">
        <v>918</v>
      </c>
    </row>
    <row r="3" spans="1:3">
      <c r="A3" s="4" t="s">
        <v>919</v>
      </c>
      <c r="B3" s="6" t="n">
        <v>-170</v>
      </c>
      <c r="C3" s="6" t="n">
        <v>37</v>
      </c>
    </row>
    <row r="4" spans="1:3">
      <c r="A4" s="4" t="s">
        <v>716</v>
      </c>
    </row>
    <row r="5" spans="1:3">
      <c r="A5" s="3" t="s">
        <v>918</v>
      </c>
    </row>
    <row r="6" spans="1:3">
      <c r="A6" s="4" t="s">
        <v>919</v>
      </c>
      <c r="B6" s="5" t="n">
        <v>0</v>
      </c>
      <c r="C6" s="5" t="n">
        <v>0</v>
      </c>
    </row>
    <row r="7" spans="1:3">
      <c r="A7" s="4" t="s">
        <v>717</v>
      </c>
    </row>
    <row r="8" spans="1:3">
      <c r="A8" s="3" t="s">
        <v>918</v>
      </c>
    </row>
    <row r="9" spans="1:3">
      <c r="A9" s="4" t="s">
        <v>919</v>
      </c>
      <c r="B9" s="5" t="n">
        <v>-170</v>
      </c>
      <c r="C9" s="5" t="n">
        <v>37</v>
      </c>
    </row>
    <row r="10" spans="1:3">
      <c r="A10" s="4" t="s">
        <v>718</v>
      </c>
    </row>
    <row r="11" spans="1:3">
      <c r="A11" s="3" t="s">
        <v>918</v>
      </c>
    </row>
    <row r="12" spans="1:3">
      <c r="A12" s="4" t="s">
        <v>919</v>
      </c>
      <c r="B12" s="6" t="n">
        <v>0</v>
      </c>
      <c r="C12" s="6"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920</v>
      </c>
      <c r="B1" s="2" t="s">
        <v>2</v>
      </c>
      <c r="C1" s="2" t="s">
        <v>39</v>
      </c>
    </row>
    <row r="2" spans="1:3">
      <c r="A2" s="3" t="s">
        <v>282</v>
      </c>
    </row>
    <row r="3" spans="1:3">
      <c r="A3" s="4" t="s">
        <v>921</v>
      </c>
      <c r="B3" s="6" t="n">
        <v>2896</v>
      </c>
      <c r="C3" s="6" t="n">
        <v>1540</v>
      </c>
    </row>
    <row r="4" spans="1:3">
      <c r="A4" s="4" t="s">
        <v>922</v>
      </c>
      <c r="B4" s="5" t="n">
        <v>536</v>
      </c>
      <c r="C4" s="5" t="n">
        <v>579</v>
      </c>
    </row>
    <row r="5" spans="1:3">
      <c r="A5" s="4" t="s">
        <v>923</v>
      </c>
      <c r="B5" s="5" t="n">
        <v>391</v>
      </c>
      <c r="C5" s="5" t="n">
        <v>246</v>
      </c>
    </row>
    <row r="6" spans="1:3">
      <c r="A6" s="4" t="s">
        <v>924</v>
      </c>
      <c r="B6" s="5" t="n">
        <v>423</v>
      </c>
      <c r="C6" s="5" t="n">
        <v>376</v>
      </c>
    </row>
    <row r="7" spans="1:3">
      <c r="A7" s="4" t="s">
        <v>925</v>
      </c>
      <c r="B7" s="5" t="n">
        <v>372</v>
      </c>
      <c r="C7" s="5" t="n">
        <v>310</v>
      </c>
    </row>
    <row r="8" spans="1:3">
      <c r="A8" s="4" t="s">
        <v>926</v>
      </c>
      <c r="B8" s="5" t="n">
        <v>480</v>
      </c>
      <c r="C8" s="5" t="n">
        <v>33</v>
      </c>
    </row>
    <row r="9" spans="1:3">
      <c r="A9" s="4" t="s">
        <v>927</v>
      </c>
      <c r="B9" s="5" t="n">
        <v>255</v>
      </c>
      <c r="C9" s="5" t="n">
        <v>388</v>
      </c>
    </row>
    <row r="10" spans="1:3">
      <c r="A10" s="4" t="s">
        <v>928</v>
      </c>
      <c r="B10" s="5" t="n">
        <v>409</v>
      </c>
      <c r="C10" s="5" t="n">
        <v>344</v>
      </c>
    </row>
    <row r="11" spans="1:3">
      <c r="A11" s="4" t="s">
        <v>61</v>
      </c>
      <c r="B11" s="6" t="n">
        <v>5762</v>
      </c>
      <c r="C11" s="6" t="n">
        <v>381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929</v>
      </c>
      <c r="B1" s="2" t="s">
        <v>602</v>
      </c>
      <c r="J1" s="2" t="s">
        <v>1</v>
      </c>
    </row>
    <row r="2" spans="1:11">
      <c r="B2" s="2" t="s">
        <v>2</v>
      </c>
      <c r="C2" s="2" t="s">
        <v>603</v>
      </c>
      <c r="D2" s="2" t="s">
        <v>4</v>
      </c>
      <c r="E2" s="2" t="s">
        <v>604</v>
      </c>
      <c r="F2" s="2" t="s">
        <v>39</v>
      </c>
      <c r="G2" s="2" t="s">
        <v>605</v>
      </c>
      <c r="H2" s="2" t="s">
        <v>606</v>
      </c>
      <c r="I2" s="2" t="s">
        <v>607</v>
      </c>
      <c r="J2" s="2" t="s">
        <v>2</v>
      </c>
      <c r="K2" s="2" t="s">
        <v>39</v>
      </c>
    </row>
    <row r="3" spans="1:11">
      <c r="A3" s="3" t="s">
        <v>930</v>
      </c>
    </row>
    <row r="4" spans="1:11">
      <c r="A4" s="4" t="s">
        <v>91</v>
      </c>
      <c r="B4" s="6" t="n">
        <v>33858</v>
      </c>
      <c r="C4" s="6" t="n">
        <v>28635</v>
      </c>
      <c r="D4" s="6" t="n">
        <v>31522</v>
      </c>
      <c r="E4" s="6" t="n">
        <v>26759</v>
      </c>
      <c r="F4" s="6" t="n">
        <v>21646</v>
      </c>
      <c r="G4" s="6" t="n">
        <v>18717</v>
      </c>
      <c r="H4" s="6" t="n">
        <v>18958</v>
      </c>
      <c r="I4" s="6" t="n">
        <v>18086</v>
      </c>
      <c r="J4" s="6" t="n">
        <v>120774</v>
      </c>
      <c r="K4" s="6" t="n">
        <v>77407</v>
      </c>
    </row>
    <row r="5" spans="1:11">
      <c r="A5" s="4" t="s">
        <v>931</v>
      </c>
    </row>
    <row r="6" spans="1:11">
      <c r="A6" s="3" t="s">
        <v>930</v>
      </c>
    </row>
    <row r="7" spans="1:11">
      <c r="A7" s="4" t="s">
        <v>91</v>
      </c>
      <c r="J7" s="5" t="n">
        <v>115068</v>
      </c>
      <c r="K7" s="5" t="n">
        <v>74622</v>
      </c>
    </row>
    <row r="8" spans="1:11">
      <c r="A8" s="4" t="s">
        <v>932</v>
      </c>
    </row>
    <row r="9" spans="1:11">
      <c r="A9" s="3" t="s">
        <v>930</v>
      </c>
    </row>
    <row r="10" spans="1:11">
      <c r="A10" s="4" t="s">
        <v>91</v>
      </c>
      <c r="J10" s="5" t="n">
        <v>5706</v>
      </c>
      <c r="K10" s="5" t="n">
        <v>2785</v>
      </c>
    </row>
    <row r="11" spans="1:11">
      <c r="A11" s="4" t="s">
        <v>933</v>
      </c>
    </row>
    <row r="12" spans="1:11">
      <c r="A12" s="3" t="s">
        <v>930</v>
      </c>
    </row>
    <row r="13" spans="1:11">
      <c r="A13" s="4" t="s">
        <v>91</v>
      </c>
      <c r="J13" s="5" t="n">
        <v>84052</v>
      </c>
      <c r="K13" s="5" t="n">
        <v>41721</v>
      </c>
    </row>
    <row r="14" spans="1:11">
      <c r="A14" s="4" t="s">
        <v>934</v>
      </c>
    </row>
    <row r="15" spans="1:11">
      <c r="A15" s="3" t="s">
        <v>930</v>
      </c>
    </row>
    <row r="16" spans="1:11">
      <c r="A16" s="4" t="s">
        <v>91</v>
      </c>
      <c r="J16" s="5" t="n">
        <v>79614</v>
      </c>
      <c r="K16" s="5" t="n">
        <v>40240</v>
      </c>
    </row>
    <row r="17" spans="1:11">
      <c r="A17" s="4" t="s">
        <v>935</v>
      </c>
    </row>
    <row r="18" spans="1:11">
      <c r="A18" s="3" t="s">
        <v>930</v>
      </c>
    </row>
    <row r="19" spans="1:11">
      <c r="A19" s="4" t="s">
        <v>91</v>
      </c>
      <c r="J19" s="5" t="n">
        <v>4438</v>
      </c>
      <c r="K19" s="5" t="n">
        <v>1481</v>
      </c>
    </row>
    <row r="20" spans="1:11">
      <c r="A20" s="4" t="s">
        <v>936</v>
      </c>
    </row>
    <row r="21" spans="1:11">
      <c r="A21" s="3" t="s">
        <v>930</v>
      </c>
    </row>
    <row r="22" spans="1:11">
      <c r="A22" s="4" t="s">
        <v>91</v>
      </c>
      <c r="J22" s="5" t="n">
        <v>14522</v>
      </c>
      <c r="K22" s="5" t="n">
        <v>15043</v>
      </c>
    </row>
    <row r="23" spans="1:11">
      <c r="A23" s="4" t="s">
        <v>937</v>
      </c>
    </row>
    <row r="24" spans="1:11">
      <c r="A24" s="3" t="s">
        <v>930</v>
      </c>
    </row>
    <row r="25" spans="1:11">
      <c r="A25" s="4" t="s">
        <v>91</v>
      </c>
      <c r="J25" s="5" t="n">
        <v>13690</v>
      </c>
      <c r="K25" s="5" t="n">
        <v>14224</v>
      </c>
    </row>
    <row r="26" spans="1:11">
      <c r="A26" s="4" t="s">
        <v>938</v>
      </c>
    </row>
    <row r="27" spans="1:11">
      <c r="A27" s="3" t="s">
        <v>930</v>
      </c>
    </row>
    <row r="28" spans="1:11">
      <c r="A28" s="4" t="s">
        <v>91</v>
      </c>
      <c r="J28" s="5" t="n">
        <v>832</v>
      </c>
      <c r="K28" s="5" t="n">
        <v>819</v>
      </c>
    </row>
    <row r="29" spans="1:11">
      <c r="A29" s="4" t="s">
        <v>939</v>
      </c>
    </row>
    <row r="30" spans="1:11">
      <c r="A30" s="3" t="s">
        <v>930</v>
      </c>
    </row>
    <row r="31" spans="1:11">
      <c r="A31" s="4" t="s">
        <v>91</v>
      </c>
      <c r="J31" s="5" t="n">
        <v>13559</v>
      </c>
      <c r="K31" s="5" t="n">
        <v>11162</v>
      </c>
    </row>
    <row r="32" spans="1:11">
      <c r="A32" s="4" t="s">
        <v>940</v>
      </c>
    </row>
    <row r="33" spans="1:11">
      <c r="A33" s="3" t="s">
        <v>930</v>
      </c>
    </row>
    <row r="34" spans="1:11">
      <c r="A34" s="4" t="s">
        <v>91</v>
      </c>
      <c r="J34" s="5" t="n">
        <v>13193</v>
      </c>
      <c r="K34" s="5" t="n">
        <v>10766</v>
      </c>
    </row>
    <row r="35" spans="1:11">
      <c r="A35" s="4" t="s">
        <v>941</v>
      </c>
    </row>
    <row r="36" spans="1:11">
      <c r="A36" s="3" t="s">
        <v>930</v>
      </c>
    </row>
    <row r="37" spans="1:11">
      <c r="A37" s="4" t="s">
        <v>91</v>
      </c>
      <c r="J37" s="5" t="n">
        <v>366</v>
      </c>
      <c r="K37" s="5" t="n">
        <v>396</v>
      </c>
    </row>
    <row r="38" spans="1:11">
      <c r="A38" s="4" t="s">
        <v>942</v>
      </c>
    </row>
    <row r="39" spans="1:11">
      <c r="A39" s="3" t="s">
        <v>930</v>
      </c>
    </row>
    <row r="40" spans="1:11">
      <c r="A40" s="4" t="s">
        <v>91</v>
      </c>
      <c r="J40" s="5" t="n">
        <v>8641</v>
      </c>
      <c r="K40" s="5" t="n">
        <v>9481</v>
      </c>
    </row>
    <row r="41" spans="1:11">
      <c r="A41" s="4" t="s">
        <v>943</v>
      </c>
    </row>
    <row r="42" spans="1:11">
      <c r="A42" s="3" t="s">
        <v>930</v>
      </c>
    </row>
    <row r="43" spans="1:11">
      <c r="A43" s="4" t="s">
        <v>91</v>
      </c>
      <c r="J43" s="5" t="n">
        <v>8571</v>
      </c>
      <c r="K43" s="5" t="n">
        <v>9392</v>
      </c>
    </row>
    <row r="44" spans="1:11">
      <c r="A44" s="4" t="s">
        <v>944</v>
      </c>
    </row>
    <row r="45" spans="1:11">
      <c r="A45" s="3" t="s">
        <v>930</v>
      </c>
    </row>
    <row r="46" spans="1:11">
      <c r="A46" s="4" t="s">
        <v>91</v>
      </c>
      <c r="J46" s="6" t="n">
        <v>70</v>
      </c>
      <c r="K46" s="6" t="n">
        <v>89</v>
      </c>
    </row>
  </sheetData>
  <mergeCells count="3">
    <mergeCell ref="A1:A2"/>
    <mergeCell ref="B1:I1"/>
    <mergeCell ref="J1:K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3"/>
    <col customWidth="1" max="2" min="2" width="21"/>
  </cols>
  <sheetData>
    <row r="1" spans="1:2">
      <c r="A1" s="1" t="s">
        <v>945</v>
      </c>
      <c r="B1" s="2" t="s">
        <v>1</v>
      </c>
    </row>
    <row r="2" spans="1:2">
      <c r="B2" s="2" t="s">
        <v>455</v>
      </c>
    </row>
    <row r="3" spans="1:2">
      <c r="A3" s="3" t="s">
        <v>946</v>
      </c>
    </row>
    <row r="4" spans="1:2">
      <c r="A4" s="4" t="s">
        <v>947</v>
      </c>
      <c r="B4" s="6" t="n">
        <v>505</v>
      </c>
    </row>
    <row r="5" spans="1:2">
      <c r="A5" s="4" t="s">
        <v>948</v>
      </c>
      <c r="B5" s="5" t="n">
        <v>2976</v>
      </c>
    </row>
    <row r="6" spans="1:2">
      <c r="A6" s="4" t="s">
        <v>949</v>
      </c>
      <c r="B6" s="5" t="n">
        <v>5515</v>
      </c>
    </row>
    <row r="7" spans="1:2">
      <c r="A7" s="4" t="s">
        <v>950</v>
      </c>
      <c r="B7" s="5" t="n">
        <v>-5161</v>
      </c>
    </row>
    <row r="8" spans="1:2">
      <c r="A8" s="4" t="s">
        <v>951</v>
      </c>
      <c r="B8" s="5" t="n">
        <v>-15</v>
      </c>
    </row>
    <row r="9" spans="1:2">
      <c r="A9" s="4" t="s">
        <v>952</v>
      </c>
      <c r="B9" s="5" t="n">
        <v>3820</v>
      </c>
    </row>
    <row r="10" spans="1:2">
      <c r="A10" s="4" t="s">
        <v>424</v>
      </c>
    </row>
    <row r="11" spans="1:2">
      <c r="A11" s="3" t="s">
        <v>946</v>
      </c>
    </row>
    <row r="12" spans="1:2">
      <c r="A12" s="4" t="s">
        <v>947</v>
      </c>
      <c r="B12" s="5" t="n">
        <v>505</v>
      </c>
    </row>
    <row r="13" spans="1:2">
      <c r="A13" s="4" t="s">
        <v>948</v>
      </c>
      <c r="B13" s="5" t="n">
        <v>848</v>
      </c>
    </row>
    <row r="14" spans="1:2">
      <c r="A14" s="4" t="s">
        <v>949</v>
      </c>
      <c r="B14" s="5" t="n">
        <v>4305</v>
      </c>
    </row>
    <row r="15" spans="1:2">
      <c r="A15" s="4" t="s">
        <v>950</v>
      </c>
      <c r="B15" s="5" t="n">
        <v>-3984</v>
      </c>
    </row>
    <row r="16" spans="1:2">
      <c r="A16" s="4" t="s">
        <v>951</v>
      </c>
      <c r="B16" s="5" t="n">
        <v>-15</v>
      </c>
    </row>
    <row r="17" spans="1:2">
      <c r="A17" s="4" t="s">
        <v>952</v>
      </c>
      <c r="B17" s="5" t="n">
        <v>1659</v>
      </c>
    </row>
    <row r="18" spans="1:2">
      <c r="A18" s="4" t="s">
        <v>953</v>
      </c>
    </row>
    <row r="19" spans="1:2">
      <c r="A19" s="3" t="s">
        <v>946</v>
      </c>
    </row>
    <row r="20" spans="1:2">
      <c r="A20" s="4" t="s">
        <v>947</v>
      </c>
      <c r="B20" s="5" t="n">
        <v>0</v>
      </c>
    </row>
    <row r="21" spans="1:2">
      <c r="A21" s="4" t="s">
        <v>948</v>
      </c>
      <c r="B21" s="5" t="n">
        <v>2128</v>
      </c>
    </row>
    <row r="22" spans="1:2">
      <c r="A22" s="4" t="s">
        <v>949</v>
      </c>
      <c r="B22" s="5" t="n">
        <v>1210</v>
      </c>
    </row>
    <row r="23" spans="1:2">
      <c r="A23" s="4" t="s">
        <v>950</v>
      </c>
      <c r="B23" s="5" t="n">
        <v>-1177</v>
      </c>
    </row>
    <row r="24" spans="1:2">
      <c r="A24" s="4" t="s">
        <v>951</v>
      </c>
      <c r="B24" s="5" t="n">
        <v>0</v>
      </c>
    </row>
    <row r="25" spans="1:2">
      <c r="A25" s="4" t="s">
        <v>952</v>
      </c>
      <c r="B25" s="6" t="n">
        <v>2161</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954</v>
      </c>
      <c r="B1" s="2" t="s">
        <v>602</v>
      </c>
      <c r="J1" s="2" t="s">
        <v>1</v>
      </c>
    </row>
    <row r="2" spans="1:11">
      <c r="B2" s="2" t="s">
        <v>2</v>
      </c>
      <c r="C2" s="2" t="s">
        <v>603</v>
      </c>
      <c r="D2" s="2" t="s">
        <v>4</v>
      </c>
      <c r="E2" s="2" t="s">
        <v>604</v>
      </c>
      <c r="F2" s="2" t="s">
        <v>39</v>
      </c>
      <c r="G2" s="2" t="s">
        <v>605</v>
      </c>
      <c r="H2" s="2" t="s">
        <v>606</v>
      </c>
      <c r="I2" s="2" t="s">
        <v>607</v>
      </c>
      <c r="J2" s="2" t="s">
        <v>2</v>
      </c>
      <c r="K2" s="2" t="s">
        <v>39</v>
      </c>
    </row>
    <row r="3" spans="1:11">
      <c r="A3" s="3" t="s">
        <v>278</v>
      </c>
    </row>
    <row r="4" spans="1:11">
      <c r="A4" s="4" t="s">
        <v>955</v>
      </c>
      <c r="J4" s="4" t="s">
        <v>956</v>
      </c>
      <c r="K4" s="4" t="s">
        <v>957</v>
      </c>
    </row>
    <row r="5" spans="1:11">
      <c r="A5" s="4" t="s">
        <v>106</v>
      </c>
      <c r="B5" s="6" t="n">
        <v>-3260</v>
      </c>
      <c r="C5" s="6" t="n">
        <v>-652</v>
      </c>
      <c r="D5" s="6" t="n">
        <v>-369</v>
      </c>
      <c r="E5" s="6" t="n">
        <v>605</v>
      </c>
      <c r="F5" s="6" t="n">
        <v>-464</v>
      </c>
      <c r="G5" s="6" t="n">
        <v>-19</v>
      </c>
      <c r="H5" s="6" t="n">
        <v>-115</v>
      </c>
      <c r="I5" s="6" t="n">
        <v>-7</v>
      </c>
      <c r="J5" s="6" t="n">
        <v>-3676</v>
      </c>
      <c r="K5" s="6" t="n">
        <v>-605</v>
      </c>
    </row>
    <row r="6" spans="1:11">
      <c r="A6" s="4" t="s">
        <v>958</v>
      </c>
      <c r="K6" s="4" t="s">
        <v>959</v>
      </c>
    </row>
    <row r="7" spans="1:11">
      <c r="A7" s="4" t="s">
        <v>960</v>
      </c>
      <c r="J7" s="4" t="s">
        <v>961</v>
      </c>
    </row>
    <row r="8" spans="1:11">
      <c r="A8" s="4" t="s">
        <v>962</v>
      </c>
      <c r="K8" s="6" t="n">
        <v>3200</v>
      </c>
    </row>
    <row r="9" spans="1:11">
      <c r="A9" s="4" t="s">
        <v>963</v>
      </c>
      <c r="J9" s="6" t="n">
        <v>94</v>
      </c>
    </row>
    <row r="10" spans="1:11">
      <c r="A10" s="4" t="s">
        <v>964</v>
      </c>
      <c r="K10" s="5" t="n">
        <v>3000</v>
      </c>
    </row>
    <row r="11" spans="1:11">
      <c r="A11" s="4" t="s">
        <v>965</v>
      </c>
      <c r="J11" s="5" t="n">
        <v>-441</v>
      </c>
      <c r="K11" s="5" t="n">
        <v>-617</v>
      </c>
    </row>
    <row r="12" spans="1:11">
      <c r="A12" s="4" t="s">
        <v>966</v>
      </c>
      <c r="B12" s="5" t="n">
        <v>13899</v>
      </c>
      <c r="F12" s="5" t="n">
        <v>11447</v>
      </c>
      <c r="J12" s="5" t="n">
        <v>13899</v>
      </c>
      <c r="K12" s="5" t="n">
        <v>11447</v>
      </c>
    </row>
    <row r="13" spans="1:11">
      <c r="A13" s="4" t="s">
        <v>967</v>
      </c>
      <c r="B13" s="5" t="n">
        <v>3200</v>
      </c>
      <c r="F13" s="5" t="n">
        <v>4800</v>
      </c>
      <c r="J13" s="5" t="n">
        <v>3200</v>
      </c>
      <c r="K13" s="5" t="n">
        <v>4800</v>
      </c>
    </row>
    <row r="14" spans="1:11">
      <c r="A14" s="4" t="s">
        <v>968</v>
      </c>
      <c r="B14" s="5" t="n">
        <v>38</v>
      </c>
      <c r="F14" s="5" t="n">
        <v>38</v>
      </c>
      <c r="J14" s="5" t="n">
        <v>38</v>
      </c>
      <c r="K14" s="5" t="n">
        <v>38</v>
      </c>
    </row>
    <row r="15" spans="1:11">
      <c r="A15" s="4" t="s">
        <v>969</v>
      </c>
      <c r="K15" s="5" t="n">
        <v>30</v>
      </c>
    </row>
    <row r="16" spans="1:11">
      <c r="A16" s="4" t="s">
        <v>970</v>
      </c>
      <c r="J16" s="5" t="n">
        <v>200</v>
      </c>
    </row>
    <row r="17" spans="1:11">
      <c r="A17" s="4" t="s">
        <v>971</v>
      </c>
      <c r="J17" s="5" t="n">
        <v>1389</v>
      </c>
    </row>
    <row r="18" spans="1:11">
      <c r="A18" s="4" t="s">
        <v>972</v>
      </c>
      <c r="J18" s="5" t="n">
        <v>800</v>
      </c>
    </row>
    <row r="19" spans="1:11">
      <c r="A19" s="4" t="s">
        <v>973</v>
      </c>
      <c r="J19" s="5" t="n">
        <v>500</v>
      </c>
    </row>
    <row r="20" spans="1:11">
      <c r="A20" s="4" t="s">
        <v>974</v>
      </c>
      <c r="J20" s="5" t="n">
        <v>500</v>
      </c>
    </row>
    <row r="21" spans="1:11">
      <c r="A21" s="3" t="s">
        <v>975</v>
      </c>
    </row>
    <row r="22" spans="1:11">
      <c r="A22" s="4" t="s">
        <v>976</v>
      </c>
      <c r="B22" s="5" t="n">
        <v>10373</v>
      </c>
      <c r="F22" s="5" t="n">
        <v>2037</v>
      </c>
      <c r="J22" s="5" t="n">
        <v>10373</v>
      </c>
      <c r="K22" s="5" t="n">
        <v>2037</v>
      </c>
    </row>
    <row r="23" spans="1:11">
      <c r="A23" s="4" t="s">
        <v>977</v>
      </c>
      <c r="B23" s="5" t="n">
        <v>1000</v>
      </c>
      <c r="J23" s="5" t="n">
        <v>1000</v>
      </c>
    </row>
    <row r="24" spans="1:11">
      <c r="A24" s="4" t="s">
        <v>978</v>
      </c>
      <c r="B24" s="5" t="n">
        <v>800</v>
      </c>
      <c r="J24" s="5" t="n">
        <v>800</v>
      </c>
    </row>
    <row r="25" spans="1:11">
      <c r="A25" s="4" t="s">
        <v>979</v>
      </c>
      <c r="B25" s="5" t="n">
        <v>3800</v>
      </c>
      <c r="J25" s="5" t="n">
        <v>3800</v>
      </c>
    </row>
    <row r="26" spans="1:11">
      <c r="A26" s="4" t="s">
        <v>980</v>
      </c>
      <c r="B26" s="5" t="n">
        <v>100</v>
      </c>
      <c r="F26" s="5" t="n">
        <v>15</v>
      </c>
      <c r="J26" s="5" t="n">
        <v>100</v>
      </c>
      <c r="K26" s="5" t="n">
        <v>15</v>
      </c>
    </row>
    <row r="27" spans="1:11">
      <c r="A27" s="4" t="s">
        <v>981</v>
      </c>
      <c r="J27" s="5" t="n">
        <v>31</v>
      </c>
      <c r="K27" s="5" t="n">
        <v>5</v>
      </c>
    </row>
    <row r="28" spans="1:11">
      <c r="A28" s="4" t="s">
        <v>982</v>
      </c>
    </row>
    <row r="29" spans="1:11">
      <c r="A29" s="3" t="s">
        <v>975</v>
      </c>
    </row>
    <row r="30" spans="1:11">
      <c r="A30" s="4" t="s">
        <v>983</v>
      </c>
      <c r="B30" s="5" t="n">
        <v>8600</v>
      </c>
      <c r="J30" s="5" t="n">
        <v>8600</v>
      </c>
    </row>
    <row r="31" spans="1:11">
      <c r="A31" s="4" t="s">
        <v>984</v>
      </c>
      <c r="B31" s="5" t="n">
        <v>200</v>
      </c>
      <c r="J31" s="5" t="n">
        <v>200</v>
      </c>
    </row>
    <row r="32" spans="1:11">
      <c r="A32" s="4" t="s">
        <v>985</v>
      </c>
    </row>
    <row r="33" spans="1:11">
      <c r="A33" s="3" t="s">
        <v>975</v>
      </c>
    </row>
    <row r="34" spans="1:11">
      <c r="A34" s="4" t="s">
        <v>976</v>
      </c>
      <c r="F34" s="6" t="n">
        <v>500</v>
      </c>
      <c r="K34" s="6" t="n">
        <v>500</v>
      </c>
    </row>
    <row r="35" spans="1:11">
      <c r="A35" s="4" t="s">
        <v>986</v>
      </c>
    </row>
    <row r="36" spans="1:11">
      <c r="A36" s="3" t="s">
        <v>975</v>
      </c>
    </row>
    <row r="37" spans="1:11">
      <c r="A37" s="4" t="s">
        <v>987</v>
      </c>
      <c r="B37" s="5" t="n">
        <v>27200</v>
      </c>
      <c r="J37" s="5" t="n">
        <v>27200</v>
      </c>
    </row>
    <row r="38" spans="1:11">
      <c r="A38" s="4" t="s">
        <v>988</v>
      </c>
    </row>
    <row r="39" spans="1:11">
      <c r="A39" s="3" t="s">
        <v>975</v>
      </c>
    </row>
    <row r="40" spans="1:11">
      <c r="A40" s="4" t="s">
        <v>987</v>
      </c>
      <c r="B40" s="5" t="n">
        <v>21900</v>
      </c>
      <c r="J40" s="5" t="n">
        <v>21900</v>
      </c>
    </row>
    <row r="41" spans="1:11">
      <c r="A41" s="4" t="s">
        <v>989</v>
      </c>
    </row>
    <row r="42" spans="1:11">
      <c r="A42" s="3" t="s">
        <v>975</v>
      </c>
    </row>
    <row r="43" spans="1:11">
      <c r="A43" s="4" t="s">
        <v>987</v>
      </c>
      <c r="B43" s="6" t="n">
        <v>17500</v>
      </c>
      <c r="J43" s="6" t="n">
        <v>17500</v>
      </c>
    </row>
  </sheetData>
  <mergeCells count="3">
    <mergeCell ref="A1:A2"/>
    <mergeCell ref="B1:I1"/>
    <mergeCell ref="J1:K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990</v>
      </c>
      <c r="B1" s="2" t="s">
        <v>602</v>
      </c>
      <c r="J1" s="2" t="s">
        <v>1</v>
      </c>
    </row>
    <row r="2" spans="1:11">
      <c r="B2" s="2" t="s">
        <v>2</v>
      </c>
      <c r="C2" s="2" t="s">
        <v>603</v>
      </c>
      <c r="D2" s="2" t="s">
        <v>4</v>
      </c>
      <c r="E2" s="2" t="s">
        <v>604</v>
      </c>
      <c r="F2" s="2" t="s">
        <v>39</v>
      </c>
      <c r="G2" s="2" t="s">
        <v>605</v>
      </c>
      <c r="H2" s="2" t="s">
        <v>606</v>
      </c>
      <c r="I2" s="2" t="s">
        <v>607</v>
      </c>
      <c r="J2" s="2" t="s">
        <v>2</v>
      </c>
      <c r="K2" s="2" t="s">
        <v>39</v>
      </c>
    </row>
    <row r="3" spans="1:11">
      <c r="A3" s="3" t="s">
        <v>991</v>
      </c>
    </row>
    <row r="4" spans="1:11">
      <c r="A4" s="4" t="s">
        <v>992</v>
      </c>
      <c r="J4" s="6" t="n">
        <v>-191</v>
      </c>
      <c r="K4" s="6" t="n">
        <v>253</v>
      </c>
    </row>
    <row r="5" spans="1:11">
      <c r="A5" s="4" t="s">
        <v>993</v>
      </c>
      <c r="J5" s="5" t="n">
        <v>279</v>
      </c>
      <c r="K5" s="5" t="n">
        <v>297</v>
      </c>
    </row>
    <row r="6" spans="1:11">
      <c r="A6" s="4" t="s">
        <v>994</v>
      </c>
      <c r="J6" s="5" t="n">
        <v>88</v>
      </c>
      <c r="K6" s="5" t="n">
        <v>550</v>
      </c>
    </row>
    <row r="7" spans="1:11">
      <c r="A7" s="4" t="s">
        <v>995</v>
      </c>
      <c r="J7" s="5" t="n">
        <v>-3552</v>
      </c>
      <c r="K7" s="5" t="n">
        <v>-1730</v>
      </c>
    </row>
    <row r="8" spans="1:11">
      <c r="A8" s="4" t="s">
        <v>996</v>
      </c>
      <c r="J8" s="5" t="n">
        <v>-212</v>
      </c>
      <c r="K8" s="5" t="n">
        <v>575</v>
      </c>
    </row>
    <row r="9" spans="1:11">
      <c r="A9" s="4" t="s">
        <v>997</v>
      </c>
      <c r="J9" s="5" t="n">
        <v>-3764</v>
      </c>
      <c r="K9" s="5" t="n">
        <v>-1155</v>
      </c>
    </row>
    <row r="10" spans="1:11">
      <c r="A10" s="4" t="s">
        <v>998</v>
      </c>
      <c r="B10" s="6" t="n">
        <v>-3260</v>
      </c>
      <c r="C10" s="6" t="n">
        <v>-652</v>
      </c>
      <c r="D10" s="6" t="n">
        <v>-369</v>
      </c>
      <c r="E10" s="6" t="n">
        <v>605</v>
      </c>
      <c r="F10" s="6" t="n">
        <v>-464</v>
      </c>
      <c r="G10" s="6" t="n">
        <v>-19</v>
      </c>
      <c r="H10" s="6" t="n">
        <v>-115</v>
      </c>
      <c r="I10" s="6" t="n">
        <v>-7</v>
      </c>
      <c r="J10" s="5" t="n">
        <v>-3676</v>
      </c>
      <c r="K10" s="5" t="n">
        <v>-605</v>
      </c>
    </row>
    <row r="11" spans="1:11">
      <c r="A11" s="3" t="s">
        <v>999</v>
      </c>
    </row>
    <row r="12" spans="1:11">
      <c r="A12" s="4" t="s">
        <v>1000</v>
      </c>
      <c r="B12" s="6" t="n">
        <v>-3260</v>
      </c>
      <c r="C12" s="6" t="n">
        <v>-652</v>
      </c>
      <c r="D12" s="6" t="n">
        <v>-369</v>
      </c>
      <c r="E12" s="6" t="n">
        <v>605</v>
      </c>
      <c r="F12" s="6" t="n">
        <v>-464</v>
      </c>
      <c r="G12" s="6" t="n">
        <v>-19</v>
      </c>
      <c r="H12" s="6" t="n">
        <v>-115</v>
      </c>
      <c r="I12" s="6" t="n">
        <v>-7</v>
      </c>
      <c r="J12" s="5" t="n">
        <v>-3676</v>
      </c>
      <c r="K12" s="5" t="n">
        <v>-605</v>
      </c>
    </row>
    <row r="13" spans="1:11">
      <c r="A13" s="4" t="s">
        <v>1001</v>
      </c>
      <c r="J13" s="5" t="n">
        <v>-441</v>
      </c>
      <c r="K13" s="5" t="n">
        <v>-617</v>
      </c>
    </row>
    <row r="14" spans="1:11">
      <c r="A14" s="4" t="s">
        <v>1002</v>
      </c>
      <c r="J14" s="6" t="n">
        <v>-4117</v>
      </c>
      <c r="K14" s="6" t="n">
        <v>-1222</v>
      </c>
    </row>
  </sheetData>
  <mergeCells count="3">
    <mergeCell ref="A1:A2"/>
    <mergeCell ref="B1:I1"/>
    <mergeCell ref="J1:K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003</v>
      </c>
      <c r="B1" s="2" t="s">
        <v>602</v>
      </c>
      <c r="J1" s="2" t="s">
        <v>1</v>
      </c>
    </row>
    <row r="2" spans="1:11">
      <c r="B2" s="2" t="s">
        <v>2</v>
      </c>
      <c r="C2" s="2" t="s">
        <v>603</v>
      </c>
      <c r="D2" s="2" t="s">
        <v>4</v>
      </c>
      <c r="E2" s="2" t="s">
        <v>604</v>
      </c>
      <c r="F2" s="2" t="s">
        <v>39</v>
      </c>
      <c r="G2" s="2" t="s">
        <v>605</v>
      </c>
      <c r="H2" s="2" t="s">
        <v>606</v>
      </c>
      <c r="I2" s="2" t="s">
        <v>607</v>
      </c>
      <c r="J2" s="2" t="s">
        <v>2</v>
      </c>
      <c r="K2" s="2" t="s">
        <v>39</v>
      </c>
    </row>
    <row r="3" spans="1:11">
      <c r="A3" s="3" t="s">
        <v>1004</v>
      </c>
    </row>
    <row r="4" spans="1:11">
      <c r="A4" s="4" t="s">
        <v>1005</v>
      </c>
      <c r="J4" s="6" t="n">
        <v>-1674</v>
      </c>
      <c r="K4" s="6" t="n">
        <v>-892</v>
      </c>
    </row>
    <row r="5" spans="1:11">
      <c r="A5" s="4" t="s">
        <v>1006</v>
      </c>
      <c r="J5" s="5" t="n">
        <v>-117</v>
      </c>
      <c r="K5" s="5" t="n">
        <v>-118</v>
      </c>
    </row>
    <row r="6" spans="1:11">
      <c r="A6" s="4" t="s">
        <v>1007</v>
      </c>
      <c r="J6" s="5" t="n">
        <v>-11</v>
      </c>
      <c r="K6" s="5" t="n">
        <v>23</v>
      </c>
    </row>
    <row r="7" spans="1:11">
      <c r="A7" s="4" t="s">
        <v>1008</v>
      </c>
      <c r="J7" s="5" t="n">
        <v>-121</v>
      </c>
      <c r="K7" s="5" t="n">
        <v>-103</v>
      </c>
    </row>
    <row r="8" spans="1:11">
      <c r="A8" s="4" t="s">
        <v>1009</v>
      </c>
      <c r="J8" s="5" t="n">
        <v>-329</v>
      </c>
      <c r="K8" s="5" t="n">
        <v>174</v>
      </c>
    </row>
    <row r="9" spans="1:11">
      <c r="A9" s="4" t="s">
        <v>1010</v>
      </c>
      <c r="J9" s="5" t="n">
        <v>438</v>
      </c>
      <c r="K9" s="5" t="n">
        <v>0</v>
      </c>
    </row>
    <row r="10" spans="1:11">
      <c r="A10" s="4" t="s">
        <v>1011</v>
      </c>
      <c r="J10" s="5" t="n">
        <v>0</v>
      </c>
      <c r="K10" s="5" t="n">
        <v>3159</v>
      </c>
    </row>
    <row r="11" spans="1:11">
      <c r="A11" s="4" t="s">
        <v>1012</v>
      </c>
      <c r="J11" s="5" t="n">
        <v>-242</v>
      </c>
      <c r="K11" s="5" t="n">
        <v>-14</v>
      </c>
    </row>
    <row r="12" spans="1:11">
      <c r="A12" s="4" t="s">
        <v>1013</v>
      </c>
      <c r="J12" s="5" t="n">
        <v>203</v>
      </c>
      <c r="K12" s="5" t="n">
        <v>-58</v>
      </c>
    </row>
    <row r="13" spans="1:11">
      <c r="A13" s="4" t="s">
        <v>1014</v>
      </c>
      <c r="J13" s="5" t="n">
        <v>100</v>
      </c>
      <c r="K13" s="5" t="n">
        <v>72</v>
      </c>
    </row>
    <row r="14" spans="1:11">
      <c r="A14" s="4" t="s">
        <v>1015</v>
      </c>
      <c r="J14" s="5" t="n">
        <v>0</v>
      </c>
      <c r="K14" s="5" t="n">
        <v>-486</v>
      </c>
    </row>
    <row r="15" spans="1:11">
      <c r="A15" s="4" t="s">
        <v>1016</v>
      </c>
      <c r="J15" s="5" t="n">
        <v>0</v>
      </c>
      <c r="K15" s="5" t="n">
        <v>3149</v>
      </c>
    </row>
    <row r="16" spans="1:11">
      <c r="A16" s="4" t="s">
        <v>1017</v>
      </c>
      <c r="J16" s="5" t="n">
        <v>0</v>
      </c>
      <c r="K16" s="5" t="n">
        <v>38</v>
      </c>
    </row>
    <row r="17" spans="1:11">
      <c r="A17" s="4" t="s">
        <v>1018</v>
      </c>
      <c r="J17" s="5" t="n">
        <v>0</v>
      </c>
      <c r="K17" s="5" t="n">
        <v>648</v>
      </c>
    </row>
    <row r="18" spans="1:11">
      <c r="A18" s="4" t="s">
        <v>1019</v>
      </c>
      <c r="J18" s="5" t="n">
        <v>-1850</v>
      </c>
      <c r="K18" s="5" t="n">
        <v>-6152</v>
      </c>
    </row>
    <row r="19" spans="1:11">
      <c r="A19" s="4" t="s">
        <v>928</v>
      </c>
      <c r="J19" s="5" t="n">
        <v>-73</v>
      </c>
      <c r="K19" s="5" t="n">
        <v>-45</v>
      </c>
    </row>
    <row r="20" spans="1:11">
      <c r="A20" s="4" t="s">
        <v>998</v>
      </c>
      <c r="B20" s="6" t="n">
        <v>-3260</v>
      </c>
      <c r="C20" s="6" t="n">
        <v>-652</v>
      </c>
      <c r="D20" s="6" t="n">
        <v>-369</v>
      </c>
      <c r="E20" s="6" t="n">
        <v>605</v>
      </c>
      <c r="F20" s="6" t="n">
        <v>-464</v>
      </c>
      <c r="G20" s="6" t="n">
        <v>-19</v>
      </c>
      <c r="H20" s="6" t="n">
        <v>-115</v>
      </c>
      <c r="I20" s="6" t="n">
        <v>-7</v>
      </c>
      <c r="J20" s="6" t="n">
        <v>-3676</v>
      </c>
      <c r="K20" s="6" t="n">
        <v>-605</v>
      </c>
    </row>
  </sheetData>
  <mergeCells count="3">
    <mergeCell ref="A1:A2"/>
    <mergeCell ref="B1:I1"/>
    <mergeCell ref="J1:K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020</v>
      </c>
      <c r="B1" s="2" t="s">
        <v>602</v>
      </c>
      <c r="J1" s="2" t="s">
        <v>1</v>
      </c>
    </row>
    <row r="2" spans="1:11">
      <c r="B2" s="2" t="s">
        <v>2</v>
      </c>
      <c r="C2" s="2" t="s">
        <v>603</v>
      </c>
      <c r="D2" s="2" t="s">
        <v>4</v>
      </c>
      <c r="E2" s="2" t="s">
        <v>604</v>
      </c>
      <c r="F2" s="2" t="s">
        <v>39</v>
      </c>
      <c r="G2" s="2" t="s">
        <v>605</v>
      </c>
      <c r="H2" s="2" t="s">
        <v>606</v>
      </c>
      <c r="I2" s="2" t="s">
        <v>607</v>
      </c>
      <c r="J2" s="2" t="s">
        <v>2</v>
      </c>
      <c r="K2" s="2" t="s">
        <v>39</v>
      </c>
    </row>
    <row r="3" spans="1:11">
      <c r="A3" s="3" t="s">
        <v>1021</v>
      </c>
    </row>
    <row r="4" spans="1:11">
      <c r="A4" s="4" t="s">
        <v>1022</v>
      </c>
      <c r="J4" s="6" t="n">
        <v>-9034</v>
      </c>
      <c r="K4" s="6" t="n">
        <v>-3662</v>
      </c>
    </row>
    <row r="5" spans="1:11">
      <c r="A5" s="4" t="s">
        <v>1023</v>
      </c>
      <c r="J5" s="5" t="n">
        <v>1059</v>
      </c>
      <c r="K5" s="5" t="n">
        <v>1041</v>
      </c>
    </row>
    <row r="6" spans="1:11">
      <c r="A6" s="4" t="s">
        <v>105</v>
      </c>
      <c r="B6" s="6" t="n">
        <v>45</v>
      </c>
      <c r="C6" s="6" t="n">
        <v>-908</v>
      </c>
      <c r="D6" s="6" t="n">
        <v>-1867</v>
      </c>
      <c r="E6" s="6" t="n">
        <v>-5245</v>
      </c>
      <c r="F6" s="6" t="n">
        <v>-475</v>
      </c>
      <c r="G6" s="6" t="n">
        <v>-664</v>
      </c>
      <c r="H6" s="6" t="n">
        <v>-732</v>
      </c>
      <c r="I6" s="6" t="n">
        <v>-750</v>
      </c>
      <c r="J6" s="6" t="n">
        <v>-7975</v>
      </c>
      <c r="K6" s="6" t="n">
        <v>-2621</v>
      </c>
    </row>
  </sheetData>
  <mergeCells count="3">
    <mergeCell ref="A1:A2"/>
    <mergeCell ref="B1:I1"/>
    <mergeCell ref="J1:K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4</v>
      </c>
      <c r="B1" s="2" t="s">
        <v>2</v>
      </c>
      <c r="C1" s="2" t="s">
        <v>39</v>
      </c>
    </row>
    <row r="2" spans="1:3">
      <c r="A2" s="3" t="s">
        <v>1025</v>
      </c>
    </row>
    <row r="3" spans="1:3">
      <c r="A3" s="4" t="s">
        <v>1026</v>
      </c>
      <c r="B3" s="6" t="n">
        <v>57</v>
      </c>
      <c r="C3" s="6" t="n">
        <v>93</v>
      </c>
    </row>
    <row r="4" spans="1:3">
      <c r="A4" s="4" t="s">
        <v>1027</v>
      </c>
      <c r="B4" s="5" t="n">
        <v>1147</v>
      </c>
      <c r="C4" s="5" t="n">
        <v>891</v>
      </c>
    </row>
    <row r="5" spans="1:3">
      <c r="A5" s="4" t="s">
        <v>1028</v>
      </c>
      <c r="B5" s="5" t="n">
        <v>20095</v>
      </c>
      <c r="C5" s="5" t="n">
        <v>8287</v>
      </c>
    </row>
    <row r="6" spans="1:3">
      <c r="A6" s="4" t="s">
        <v>61</v>
      </c>
      <c r="B6" s="5" t="n">
        <v>1692</v>
      </c>
      <c r="C6" s="5" t="n">
        <v>0</v>
      </c>
    </row>
    <row r="7" spans="1:3">
      <c r="A7" s="4" t="s">
        <v>1029</v>
      </c>
      <c r="B7" s="5" t="n">
        <v>110</v>
      </c>
      <c r="C7" s="5" t="n">
        <v>151</v>
      </c>
    </row>
    <row r="8" spans="1:3">
      <c r="A8" s="4" t="s">
        <v>1030</v>
      </c>
      <c r="B8" s="5" t="n">
        <v>0</v>
      </c>
      <c r="C8" s="5" t="n">
        <v>2273</v>
      </c>
    </row>
    <row r="9" spans="1:3">
      <c r="A9" s="4" t="s">
        <v>151</v>
      </c>
      <c r="B9" s="5" t="n">
        <v>999</v>
      </c>
      <c r="C9" s="5" t="n">
        <v>1667</v>
      </c>
    </row>
    <row r="10" spans="1:3">
      <c r="A10" s="4" t="s">
        <v>52</v>
      </c>
      <c r="B10" s="5" t="n">
        <v>172</v>
      </c>
      <c r="C10" s="5" t="n">
        <v>122</v>
      </c>
    </row>
    <row r="11" spans="1:3">
      <c r="A11" s="4" t="s">
        <v>1031</v>
      </c>
      <c r="B11" s="5" t="n">
        <v>24272</v>
      </c>
      <c r="C11" s="5" t="n">
        <v>13484</v>
      </c>
    </row>
    <row r="12" spans="1:3">
      <c r="A12" s="4" t="s">
        <v>1032</v>
      </c>
      <c r="B12" s="5" t="n">
        <v>-13899</v>
      </c>
      <c r="C12" s="5" t="n">
        <v>-11447</v>
      </c>
    </row>
    <row r="13" spans="1:3">
      <c r="A13" s="4" t="s">
        <v>1033</v>
      </c>
      <c r="B13" s="5" t="n">
        <v>10373</v>
      </c>
      <c r="C13" s="5" t="n">
        <v>2037</v>
      </c>
    </row>
    <row r="14" spans="1:3">
      <c r="A14" s="3" t="s">
        <v>1034</v>
      </c>
    </row>
    <row r="15" spans="1:3">
      <c r="A15" s="4" t="s">
        <v>1035</v>
      </c>
      <c r="B15" s="5" t="n">
        <v>1975</v>
      </c>
      <c r="C15" s="5" t="n">
        <v>3166</v>
      </c>
    </row>
    <row r="16" spans="1:3">
      <c r="A16" s="4" t="s">
        <v>1036</v>
      </c>
      <c r="B16" s="5" t="n">
        <v>10221</v>
      </c>
      <c r="C16" s="5" t="n">
        <v>2383</v>
      </c>
    </row>
    <row r="17" spans="1:3">
      <c r="A17" s="4" t="s">
        <v>593</v>
      </c>
      <c r="B17" s="5" t="n">
        <v>204</v>
      </c>
      <c r="C17" s="5" t="n">
        <v>0</v>
      </c>
    </row>
    <row r="18" spans="1:3">
      <c r="A18" s="4" t="s">
        <v>1037</v>
      </c>
      <c r="B18" s="5" t="n">
        <v>63</v>
      </c>
      <c r="C18" s="5" t="n">
        <v>270</v>
      </c>
    </row>
    <row r="19" spans="1:3">
      <c r="A19" s="4" t="s">
        <v>1038</v>
      </c>
      <c r="B19" s="5" t="n">
        <v>12463</v>
      </c>
      <c r="C19" s="5" t="n">
        <v>5819</v>
      </c>
    </row>
    <row r="20" spans="1:3">
      <c r="A20" s="4" t="s">
        <v>1038</v>
      </c>
      <c r="B20" s="6" t="n">
        <v>-2090</v>
      </c>
      <c r="C20" s="6" t="n">
        <v>-378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9</v>
      </c>
      <c r="B1" s="2" t="s">
        <v>2</v>
      </c>
      <c r="C1" s="2" t="s">
        <v>39</v>
      </c>
    </row>
    <row r="2" spans="1:3">
      <c r="A2" s="3" t="s">
        <v>1040</v>
      </c>
    </row>
    <row r="3" spans="1:3">
      <c r="A3" s="4" t="s">
        <v>1041</v>
      </c>
      <c r="B3" s="6" t="n">
        <v>211</v>
      </c>
      <c r="C3" s="6" t="n">
        <v>182</v>
      </c>
    </row>
    <row r="4" spans="1:3">
      <c r="A4" s="4" t="s">
        <v>599</v>
      </c>
      <c r="B4" s="5" t="n">
        <v>-2301</v>
      </c>
      <c r="C4" s="5" t="n">
        <v>-2653</v>
      </c>
    </row>
    <row r="5" spans="1:3">
      <c r="A5" s="4" t="s">
        <v>68</v>
      </c>
      <c r="B5" s="5" t="n">
        <v>0</v>
      </c>
      <c r="C5" s="5" t="n">
        <v>-1311</v>
      </c>
    </row>
    <row r="6" spans="1:3">
      <c r="A6" s="4" t="s">
        <v>1038</v>
      </c>
      <c r="B6" s="6" t="n">
        <v>-2090</v>
      </c>
      <c r="C6" s="6" t="n">
        <v>-378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2</v>
      </c>
      <c r="B1" s="2" t="s">
        <v>1</v>
      </c>
    </row>
    <row r="2" spans="1:3">
      <c r="B2" s="2" t="s">
        <v>2</v>
      </c>
      <c r="C2" s="2" t="s">
        <v>39</v>
      </c>
    </row>
    <row r="3" spans="1:3">
      <c r="A3" s="3" t="s">
        <v>1043</v>
      </c>
    </row>
    <row r="4" spans="1:3">
      <c r="A4" s="4" t="s">
        <v>1044</v>
      </c>
      <c r="B4" s="6" t="n">
        <v>323</v>
      </c>
      <c r="C4" s="6" t="n">
        <v>406</v>
      </c>
    </row>
    <row r="5" spans="1:3">
      <c r="A5" s="4" t="s">
        <v>1045</v>
      </c>
      <c r="B5" s="5" t="n">
        <v>-94</v>
      </c>
    </row>
    <row r="6" spans="1:3">
      <c r="A6" s="4" t="s">
        <v>1046</v>
      </c>
      <c r="B6" s="5" t="n">
        <v>242</v>
      </c>
    </row>
    <row r="7" spans="1:3">
      <c r="A7" s="4" t="s">
        <v>971</v>
      </c>
      <c r="B7" s="5" t="n">
        <v>1389</v>
      </c>
    </row>
    <row r="8" spans="1:3">
      <c r="A8" s="4" t="s">
        <v>1047</v>
      </c>
      <c r="C8" s="5" t="n">
        <v>-53</v>
      </c>
    </row>
    <row r="9" spans="1:3">
      <c r="A9" s="4" t="s">
        <v>1048</v>
      </c>
      <c r="C9" s="5" t="n">
        <v>-30</v>
      </c>
    </row>
    <row r="10" spans="1:3">
      <c r="A10" s="4" t="s">
        <v>1049</v>
      </c>
      <c r="B10" s="6" t="n">
        <v>1860</v>
      </c>
      <c r="C10" s="6" t="n">
        <v>323</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8T16:20:28Z</dcterms:created>
  <dcterms:modified xmlns:dcterms="http://purl.org/dc/terms/" xmlns:xsi="http://www.w3.org/2001/XMLSchema-instance" xsi:type="dcterms:W3CDTF">2019-03-18T16:20:28Z</dcterms:modified>
</cp:coreProperties>
</file>